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ES (Notes)" sheetId="12" state="visible" r:id="rId12"/>
    <sheet xmlns:r="http://schemas.openxmlformats.org/officeDocument/2006/relationships" name="GOODWILL AND INTANGIBLE ASSETS" sheetId="13" state="visible" r:id="rId13"/>
    <sheet xmlns:r="http://schemas.openxmlformats.org/officeDocument/2006/relationships" name="STOCK PLANS AND SHARE BASED COM" sheetId="14" state="visible" r:id="rId14"/>
    <sheet xmlns:r="http://schemas.openxmlformats.org/officeDocument/2006/relationships" name="SIGNIFICANT CUSTOMERS AND GEOGR" sheetId="15" state="visible" r:id="rId15"/>
    <sheet xmlns:r="http://schemas.openxmlformats.org/officeDocument/2006/relationships" name="COMMON STOCK REPURCHASES AND CA" sheetId="16" state="visible" r:id="rId16"/>
    <sheet xmlns:r="http://schemas.openxmlformats.org/officeDocument/2006/relationships" name="EARNINGS PER SHARE" sheetId="17" state="visible" r:id="rId17"/>
    <sheet xmlns:r="http://schemas.openxmlformats.org/officeDocument/2006/relationships" name="PROVISION FOR INCOME TAXES" sheetId="18" state="visible" r:id="rId18"/>
    <sheet xmlns:r="http://schemas.openxmlformats.org/officeDocument/2006/relationships" name="COMMITMENTS" sheetId="19" state="visible" r:id="rId19"/>
    <sheet xmlns:r="http://schemas.openxmlformats.org/officeDocument/2006/relationships" name="LEGAL PROCEEDINGS AND CONTINGEN" sheetId="20" state="visible" r:id="rId20"/>
    <sheet xmlns:r="http://schemas.openxmlformats.org/officeDocument/2006/relationships" name="ACQUISITIONS" sheetId="21" state="visible" r:id="rId21"/>
    <sheet xmlns:r="http://schemas.openxmlformats.org/officeDocument/2006/relationships" name="RETIREMENT PLANS" sheetId="22" state="visible" r:id="rId22"/>
    <sheet xmlns:r="http://schemas.openxmlformats.org/officeDocument/2006/relationships" name="BANK LINE OF CREDIT" sheetId="23" state="visible" r:id="rId23"/>
    <sheet xmlns:r="http://schemas.openxmlformats.org/officeDocument/2006/relationships" name="SELECTED QUARTERLY INFORMATION"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OMPONENTS OF THE COMPANY'S C28"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GOODWILL AND INTANGIBLE ASSETS " sheetId="31" state="visible" r:id="rId31"/>
    <sheet xmlns:r="http://schemas.openxmlformats.org/officeDocument/2006/relationships" name="STOCK PLANS AND SHARE BASED C32" sheetId="32" state="visible" r:id="rId32"/>
    <sheet xmlns:r="http://schemas.openxmlformats.org/officeDocument/2006/relationships" name="SIGNIFICANT CUSTOMERS AND GEO33" sheetId="33" state="visible" r:id="rId33"/>
    <sheet xmlns:r="http://schemas.openxmlformats.org/officeDocument/2006/relationships" name="COMMON STOCK REPURCHASES AND 34" sheetId="34" state="visible" r:id="rId34"/>
    <sheet xmlns:r="http://schemas.openxmlformats.org/officeDocument/2006/relationships" name="EARNINGS PER SHARE (Tables)" sheetId="35" state="visible" r:id="rId35"/>
    <sheet xmlns:r="http://schemas.openxmlformats.org/officeDocument/2006/relationships" name="PROVISION FOR INCOME TAXES (Tab" sheetId="36" state="visible" r:id="rId36"/>
    <sheet xmlns:r="http://schemas.openxmlformats.org/officeDocument/2006/relationships" name="COMMITMENTS (Tables)" sheetId="37" state="visible" r:id="rId37"/>
    <sheet xmlns:r="http://schemas.openxmlformats.org/officeDocument/2006/relationships" name="ACQUISITIONS (Tables)" sheetId="38" state="visible" r:id="rId38"/>
    <sheet xmlns:r="http://schemas.openxmlformats.org/officeDocument/2006/relationships" name="SELECTED QUARTERLY INFORMATION " sheetId="39" state="visible" r:id="rId39"/>
    <sheet xmlns:r="http://schemas.openxmlformats.org/officeDocument/2006/relationships" name="Schedule II - Valuation and Q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COMPONENTS OF THE COMPANY'S C47" sheetId="47" state="visible" r:id="rId47"/>
    <sheet xmlns:r="http://schemas.openxmlformats.org/officeDocument/2006/relationships" name="COMPONENTS OF THE COMPANY'S C48" sheetId="48" state="visible" r:id="rId48"/>
    <sheet xmlns:r="http://schemas.openxmlformats.org/officeDocument/2006/relationships" name="COMPONENTS OF THE COMPANY'S C49" sheetId="49" state="visible" r:id="rId49"/>
    <sheet xmlns:r="http://schemas.openxmlformats.org/officeDocument/2006/relationships" name="FAIR VALUE MEASUREMENTS (Detail" sheetId="50" state="visible" r:id="rId50"/>
    <sheet xmlns:r="http://schemas.openxmlformats.org/officeDocument/2006/relationships" name="MARKETABLE SECURITIES (Detail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TOCK PLANS AND SHARE BASED C55" sheetId="55" state="visible" r:id="rId55"/>
    <sheet xmlns:r="http://schemas.openxmlformats.org/officeDocument/2006/relationships" name="STOCK PLANS AND SHARE BASED C56" sheetId="56" state="visible" r:id="rId56"/>
    <sheet xmlns:r="http://schemas.openxmlformats.org/officeDocument/2006/relationships" name="STOCK PLANS AND SHARE BASED C57" sheetId="57" state="visible" r:id="rId57"/>
    <sheet xmlns:r="http://schemas.openxmlformats.org/officeDocument/2006/relationships" name="STOCK PLANS AND SHARE BASED C58" sheetId="58" state="visible" r:id="rId58"/>
    <sheet xmlns:r="http://schemas.openxmlformats.org/officeDocument/2006/relationships" name="STOCK PLANS AND SHARE BASED C59" sheetId="59" state="visible" r:id="rId59"/>
    <sheet xmlns:r="http://schemas.openxmlformats.org/officeDocument/2006/relationships" name="STOCK PLANS AND SHARE BASED C60" sheetId="60" state="visible" r:id="rId60"/>
    <sheet xmlns:r="http://schemas.openxmlformats.org/officeDocument/2006/relationships" name="SIGNIFICANT CUSTOMERS AND GEO61" sheetId="61" state="visible" r:id="rId61"/>
    <sheet xmlns:r="http://schemas.openxmlformats.org/officeDocument/2006/relationships" name="SIGNIFICANT CUSTOMERS AND GEO62" sheetId="62" state="visible" r:id="rId62"/>
    <sheet xmlns:r="http://schemas.openxmlformats.org/officeDocument/2006/relationships" name="COMMON STOCK REPURCHASES AND 63" sheetId="63" state="visible" r:id="rId63"/>
    <sheet xmlns:r="http://schemas.openxmlformats.org/officeDocument/2006/relationships" name="COMMON STOCK REPURCHASES AND 64" sheetId="64" state="visible" r:id="rId64"/>
    <sheet xmlns:r="http://schemas.openxmlformats.org/officeDocument/2006/relationships" name="EARNINGS PER SHARE (Details)" sheetId="65" state="visible" r:id="rId65"/>
    <sheet xmlns:r="http://schemas.openxmlformats.org/officeDocument/2006/relationships" name="PROVISION FOR INCOME TAXES (Det" sheetId="66" state="visible" r:id="rId66"/>
    <sheet xmlns:r="http://schemas.openxmlformats.org/officeDocument/2006/relationships" name="COMMITMENTS (Details)" sheetId="67" state="visible" r:id="rId67"/>
    <sheet xmlns:r="http://schemas.openxmlformats.org/officeDocument/2006/relationships" name="LEGAL PROCEEDINGS AND CONTING68" sheetId="68" state="visible" r:id="rId68"/>
    <sheet xmlns:r="http://schemas.openxmlformats.org/officeDocument/2006/relationships" name="ACQUISITIONS (Cambridge Semicon" sheetId="69" state="visible" r:id="rId69"/>
    <sheet xmlns:r="http://schemas.openxmlformats.org/officeDocument/2006/relationships" name="ACQUISITIONS (Purchase Price an" sheetId="70" state="visible" r:id="rId70"/>
    <sheet xmlns:r="http://schemas.openxmlformats.org/officeDocument/2006/relationships" name="ACQUISITIONS Building (Details)" sheetId="71" state="visible" r:id="rId71"/>
    <sheet xmlns:r="http://schemas.openxmlformats.org/officeDocument/2006/relationships" name="RETIREMENT PLANS (Details)" sheetId="72" state="visible" r:id="rId72"/>
    <sheet xmlns:r="http://schemas.openxmlformats.org/officeDocument/2006/relationships" name="BANK LINE OF CREDIT (Details)" sheetId="73" state="visible" r:id="rId73"/>
    <sheet xmlns:r="http://schemas.openxmlformats.org/officeDocument/2006/relationships" name="SELECTED QUARTERLY INFORMATIO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930">
  <si>
    <t>Document and Entity Information Document - USD ($) $ in Millions</t>
  </si>
  <si>
    <t>12 Months Ended</t>
  </si>
  <si>
    <t>Dec. 31, 2017</t>
  </si>
  <si>
    <t>Feb. 09, 2018</t>
  </si>
  <si>
    <t>Jun. 30, 2017</t>
  </si>
  <si>
    <t>Document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marketable securities</t>
  </si>
  <si>
    <t>Accounts receivable, net of allowance for doubtful accounts of $734 and $525 in 2017 and 2016, respectively</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Other accrued liabilities</t>
  </si>
  <si>
    <t>Total current liabilities</t>
  </si>
  <si>
    <t>LONG-TERM INCOME TAXES PAYABLE</t>
  </si>
  <si>
    <t>DEFERRED TAX LIABILITIES</t>
  </si>
  <si>
    <t>OTHER LIABILITIES</t>
  </si>
  <si>
    <t>Total liabilities</t>
  </si>
  <si>
    <t>STOCKHOLDERS’ EQUITY:</t>
  </si>
  <si>
    <t>Common stock, $0.001 par value Authorized - 140,000,000 shares Outstanding - 29,782,455 and 29,249,635 shares in 2017 and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outstanding</t>
  </si>
  <si>
    <t>CONSOLIDATED STATEMENTS OF INCOME - USD ($) shares in Thousands, $ in Thousands</t>
  </si>
  <si>
    <t>Dec. 31, 2015</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INCOME BEFORE INCOME TAXES</t>
  </si>
  <si>
    <t>PROVISION FOR INCOME TAXES</t>
  </si>
  <si>
    <t>NET INCOME</t>
  </si>
  <si>
    <t>EARNINGS PER SHARE:</t>
  </si>
  <si>
    <t>Basic</t>
  </si>
  <si>
    <t>Diluted</t>
  </si>
  <si>
    <t>[1]</t>
  </si>
  <si>
    <t>SHARES USED IN PER SHARE CALCULATION:</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17, 2016 and 2015 calculations those shares that were contingently issuable upon the satisfaction of the performance conditions as of the end of the respective periods.</t>
  </si>
  <si>
    <t>CONSOLIDATED STATEMENTS OF COMPREHENSIVE INCOME - USD ($) $ in Thousands</t>
  </si>
  <si>
    <t>Statement of Comprehensive Income [Abstract]</t>
  </si>
  <si>
    <t>Net income</t>
  </si>
  <si>
    <t>Other comprehensive income:</t>
  </si>
  <si>
    <t>Foreign currency translation adjustments, net of $0 tax in 2017, 2016 and 2015</t>
  </si>
  <si>
    <t>Unrealized loss on marketable securities, net of $0 tax in 2017, 2016 and 2015</t>
  </si>
  <si>
    <t>Unrealized actuarial gain (loss) on pension benefits, net of tax of ($194), $98 and $96 in 2017, 2016 and 2015, respectively</t>
  </si>
  <si>
    <t>Total other comprehensive income (loss)</t>
  </si>
  <si>
    <t>Total comprehensive income</t>
  </si>
  <si>
    <t>Foreign currency translation adjustment, tax</t>
  </si>
  <si>
    <t>Unrealized gain on marketable securities, tax</t>
  </si>
  <si>
    <t>Unrealized actuarial gain (loss) on pension benefits, tax</t>
  </si>
  <si>
    <t>CONSOLIDATED STATEMENTS OF STOCKHOLDERS' EQUITY - USD ($) shares in Thousands, $ in Thousands</t>
  </si>
  <si>
    <t>Total</t>
  </si>
  <si>
    <t>Common Stock [Member]</t>
  </si>
  <si>
    <t>Additional Paid-In Capital [Member]</t>
  </si>
  <si>
    <t>Accumulated Other Comprehensive Income [Member]</t>
  </si>
  <si>
    <t>Retained Earnings [Member]</t>
  </si>
  <si>
    <t>Increase (Decrease) in Stockholders' Equity [Roll Forward]</t>
  </si>
  <si>
    <t>Cumulative Effect of New Accounting Principle in Period of Adoption | ASU 2014-09</t>
  </si>
  <si>
    <t>Beginning Balance (in shares) at Dec. 31, 2014</t>
  </si>
  <si>
    <t>Beginning Balance at Dec. 31, 2014</t>
  </si>
  <si>
    <t>Issuance of common stock under employee stock option and stock award plans (in shares)</t>
  </si>
  <si>
    <t>Issuance of common stock under employee stock option and stock award plans</t>
  </si>
  <si>
    <t>Repurchase of common stock (in shares)</t>
  </si>
  <si>
    <t>Repurchase of common stock</t>
  </si>
  <si>
    <t>Issuance of common stock under employee stock purchase plan (in shares)</t>
  </si>
  <si>
    <t>Issuance of common stock under employee stock purchase plan</t>
  </si>
  <si>
    <t>Adjustment to Additional Paid in Capital, Income Tax Effect from Share-based Compensation, Net</t>
  </si>
  <si>
    <t>Stock-based compensation expense related to employee stock options and awards</t>
  </si>
  <si>
    <t>Stock-based compensation expense related to employee stock purchases</t>
  </si>
  <si>
    <t>Payment of dividends to stockholders</t>
  </si>
  <si>
    <t>Unrealized actuarial gain (loss) on pension benefits</t>
  </si>
  <si>
    <t>Unrealized gain (loss) on marketable securities,</t>
  </si>
  <si>
    <t>Translation adjustment</t>
  </si>
  <si>
    <t>Net income (loss)</t>
  </si>
  <si>
    <t>Ending Balance (in shares) at Dec. 31, 2015</t>
  </si>
  <si>
    <t>Ending Balance at Dec. 31, 2015</t>
  </si>
  <si>
    <t>Ending Balance (in shares) at Dec. 31, 2016</t>
  </si>
  <si>
    <t>Ending Balance at Dec. 31, 2016</t>
  </si>
  <si>
    <t>Cumulative Effect of New Accounting Principle in Period of Adoption | ASU 2016-09</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Depreciation</t>
  </si>
  <si>
    <t>Amortization of intangibles</t>
  </si>
  <si>
    <t>Loss on disposal of property and equipment</t>
  </si>
  <si>
    <t>Stock-based compensation expense</t>
  </si>
  <si>
    <t>Amortization of premium on marketable securities</t>
  </si>
  <si>
    <t>Deferred income taxes</t>
  </si>
  <si>
    <t>Increase in accounts receivable allowances</t>
  </si>
  <si>
    <t>Tax shortfall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ayment for purchase of building (Note 14)</t>
  </si>
  <si>
    <t>Payment for acquisition, net of cash acquired (Note 14)</t>
  </si>
  <si>
    <t>Purchases of marketable securities</t>
  </si>
  <si>
    <t>Proceeds from sales and maturities of marketable securities</t>
  </si>
  <si>
    <t>Net cash used in investing activities</t>
  </si>
  <si>
    <t>CASH FLOWS FROM FINANCING ACTIVITIES:</t>
  </si>
  <si>
    <t>Issuance of common stock under employee stock plans</t>
  </si>
  <si>
    <t>Payments of dividends to stockholders</t>
  </si>
  <si>
    <t>Proceeds from draw on line of credit</t>
  </si>
  <si>
    <t>Payments on line of credit</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Loan applied to CamSemi purchase price (Note 14)</t>
  </si>
  <si>
    <t>SUPPLEMENTAL DISCLOSURE OF CASH FLOW INFORMATION:</t>
  </si>
  <si>
    <t>Cash paid (refund) for income taxes, net of refunds (Note 11)</t>
  </si>
  <si>
    <t>THE COMPANY</t>
  </si>
  <si>
    <t>Organization, Consolidation and Presentation of Financial Statements [Abstract]</t>
  </si>
  <si>
    <t>THE COMPANY [Text Block]</t>
  </si>
  <si>
    <t>THE COMPANY: Power Integrations, Inc. (“Power Integrations” or the “Company”), incorporated in California on March 25, 1988, and reincorporated in Delaware in December 1997, designs, develops, manufactures and markets analog and mixed-signal integrated circuits (ICs) and other electronic components and circuitry used in high-voltage power conversion. The Company’s products are used in power converters that convert electricity from a high-voltage source (typically 48 volts or higher) to the type of power required for a specified downstream use. A large percentage of the Company’s products are ICs used in AC-DC power supplies, which convert the high-voltage AC from a wall outlet to the low-voltage DC required by most electronic devices. Power supplies incorporating the Company’s products are used with all manner of electronic products including mobile phones, computing and networking equipment, appliances, electronic utility meters, power tools, industrial controls, lighting applications that utilize light-emitting diodes (LEDs), and “smart-home,” or “internet of things” applications such as networked thermostats, power strips and other building-automation and security devices. The Company also offers high-voltage gate drivers – either standalone ICs or circuit boards containing ICs, electrical isolation components and other circuitry – used to operate high-voltage switches such as insulated-gate bipolar transistors (IGBTs). These combinations of switches and drivers are used for power conversion in high-power applications (i.e., power levels ranging from a few kilowatts up to one gigawatt) such as industrial motors, solar- and wind-power systems, electric vehicles and high-voltage DC transmission systems.</t>
  </si>
  <si>
    <t>SIGNIFICANT ACCOUNTING POLICIES AND RECENT ACCOUNTING PRONOUNCEMENTS</t>
  </si>
  <si>
    <t>Accounting Policies [Abstract]</t>
  </si>
  <si>
    <t>SUMMARY OF SIGNIFICANT ACCOUTING POLICIES [Text Block]</t>
  </si>
  <si>
    <t>SIGNIFICANT ACCOUNTING POLICIES AND RECENT ACCOUNTING PRONOUNCEMENTS: Significant Accounting Policies and Estimates Segment Reporting The Company is organized and operates as one reportable segment, the design, development, manufacture and marketing of integrated circuits and related components for use primarily in high-voltage power conversion market. The Company’s chief operating decision maker, the Chief Executive Officer, reviews financial information presented on a consolidated basis for purposes of making operating decisions and assessing financial performance. Principles of Consolidation The consolidated financial statements include the accounts of the Company and its wholly owned subsidiaries after elimination of all intercompany transactions and balances.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nd allowances for receivables and inventori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 Revenue Recognition The Company applies the provisions of Accounting Standards Codification (ASC) 606-10, Revenue from Contracts with Customers ,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 and debit” price adjustment claim to the Company to adjust the distributor’s cost from the standard price to the pre-approved lower price. After the Company verifies that the claim was pre-approved, a credit memo is issued to the distributor for the ship and debit claim. In determining the transaction price, the Company considers ship and debit price adjustments to be variable consideration. Such price adjustments are estimated using the expected value method based on an analysis of actual ship and debit claims, at the distributor and product level, over a period of time considered adequate to account for current pricing and business trends. Historically, actual price adjustments for ship and debit claims relative to those estimated and included when determining the transaction price have not materially differed.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 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s.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The Company limits the deferred tax assets recognized related to certain officers’ compensation to amounts that it estimates will be deductible in future periods based upon Internal Revenue Code Section 162(m).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Goodwill and Intangible Assets Goodwill and the Company's domain name are evaluated in accordance with ASC 350-10, Goodwill and Other Intangible Assets, and an impairment analysis is conducted on an annual basis, or sooner if indicators exist for a potential impairment. In accordance with ASC 360-10, Accounting for the Impairment or Disposal of Long-Lived Assets ,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Cash and Cash Equivalents The Company considers cash invested in highly liquid financial instruments with maturities of three months or less at the date of purchase to be cash equivalents. 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17 , and December 31, 2016 , the Company’s marketable securities consisted primarily of commercial paper, corporate bonds, government securities and/or other high-quality commercial securities. 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1.2 million in 2017 and approximately $1.1 million in each of 2016 and 2015 . 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 Foreign Currency Risk and Foreign Currency Translation As of December 31, 2017 ,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For each of the years ended December 31, 2017 and 2016 the Company realized foreign exchange transaction losses of $0.1 million and $0.5 million in 2015 .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 Warranty The Company generally warrants that its products will substantially conform to the published specifications for 12 months from the date of shipment. The Company’s liability is limited to either a credit equal to the purchase price or replacement of the defective part. Returns under warranty have historically been immaterial, and as a result, the Company does not record a specific warranty reserve. Advertising Advertising costs are expensed as incurred. In each of 2017 and 2016 advertising costs amounted to $1.3 million and $1.1 million in 2015 . Research and Development Research and development costs are expensed as incurred.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17 . For several reasons, including the lack of prior indemnification claims and the lack of a monetary liability limit for certain infringement cases, the Company cannot determine the maximum amount of potential future payments, if any, related to such indemnifications. Adoption of New Accounting Standards In May 2014, the Financial Accounting Standards Board (“FASB”) issued Accounting Standards Update (“ASU”) 2014-09, Revenue from Contracts with Customers , amending the existing accounting standards for revenue recognition. The Company elected to early adopt these standards, effective on January 1, 2017, using the full retrospective method, under which the amendments were applied to all prior periods presented. Under the new standards the Company recognizes all revenue on sales to distributors upon shipment and transfer of control (known as “sell-in” revenue recognition), rather than deferring recognition on sales to certain distributors until the distributors report that they have sold the products to their customers (known as “sell-through” revenue recognition). The impact of adoption on the Company’s previously reported consolidated financial statements were as follows: Consolidated Balance Sheet: December 31, 2016 (In thousands) As Reported Impact of Adoption As Adjusted Accounts receivable, net $ 6,961 $ (433 ) $ 6,528 Prepaid expenses and other current assets 8,520 195 8,715 Deferred tax assets 12,032 (690 ) 11,342 Deferred income on sales to distributors 16,207 (16,207 ) — Other accrued liabilities 2,434 300 2,734 Retained earnings $ 317,912 $ 14,979 $ 332,891 Year Ended December 31, Consolidated Statements of Income: 2016 2015 (In thousands, except per share) As Reported Impact of Adoption As Adjusted As Reported Impact of Adoption As Adjusted Net revenues $ 387,393 $ 2,275 $ 389,668 $ 343,989 $ 620 $ 344,609 Cost of revenues 196,232 1,245 197,477 170,602 707 171,309 Provision for income taxes 1,032 22 1,054 271 (92 ) 179 Net income $ 47,890 $ 1,008 $ 48,898 $ 39,147 $ 5 $ 39,152 Earnings per share Basic $ 1.66 $ 0.03 $ 1.69 $ 1.35 $ — $ 1.35 Diluted $ 1.62 $ 0.03 $ 1.65 $ 1.32 $ — $ 1.32 Year Ended December 31, Consolidated Statement of Cash Flows: 2016 2015 (In thousands) As Reported Impact of Adoption As Adjusted As Reported Impact of Adoption As Adjusted CASH FLOWS FROM OPERATING ACTIVITIES: Net income $ 47,890 $ 1,008 $ 48,898 $ 39,147 $ 5 $ 39,152 Deferred income taxes (660 ) 22 (638 ) (5,416 ) (92 ) (5,508 ) Accounts receivable 650 101 751 4,131 13 4,144 Prepaid expenses and other assets (2,499 ) (25 ) (2,524 ) 3,391 (49 ) 3,342 Taxes payable and accrued liabilities (1,124 ) — (1,124 ) (76 ) 1 (75 ) Deferred income on sales to distributors $ 1,106 $ (1,106 ) $ — $ (122 ) $ 122 $ — In March 2016, the FASB amended the existing accounting standards for stock-based compensation, ASU 2016-09, Compensation-Stock Compensation (Topic 718): Improvements to Employee Share-Based Payment Accounting (ASU 2016-09) . The amendments impact several aspects of accounting for share-based payment transactions, including the income tax consequences, forfeitures, classification of awards as either equity or liabilities, and classification on the statement of cash flows. The manner of application varies by the various provisions of the guidance, with certain provisions applied on a retrospective or modified retrospective approach, while others are applied prospectively. The Company adopted the new standards in the first quarter of 2017, effective on January 1, 2017. Upon adoption, the Company recognized a windfall tax benefit of $7.5 million , as a cumulative effect adjustment to opening retained earnings, together with a corresponding increase in deferred tax assets. In January 2017, the FASB issued ASU 2017-04, Intangibles - Goodwill and Other (Topic 350) .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e new standards in the fourth quarter of 2017 when the annual goodwill impairment test was performed. Recently Issued Accounting Pronouncements In February 2016, the FASB amended the existing accounting standards for leases, ASU 2016-02, Leases . The amendments require lessees to recognize, on the balance sheet, assets and liabilities for the rights and obligations created by leases of greater than twelve months. The accounting by lessors will remain largely unchanged from that applied under previous U.S. GAAP. The Company is required to adopt the amendments in the first quarter of fiscal 2019, with early adoption permitted. The amendments require a modified retrospective transition approach to recognize and measure leases at the beginning of the earliest period presented. The Company is currently evaluating the impact of these amendments and the transition alternatives on its consolidated financial statements.</t>
  </si>
  <si>
    <t>COMPONENTS OF THE COMPANY'S CONSOLIDATED BALANCE SHEETS (Notes)</t>
  </si>
  <si>
    <t>Balance Sheet Related Disclosures [Abstract]</t>
  </si>
  <si>
    <t>Supplemental Balance Sheet Disclosures [Text Block]</t>
  </si>
  <si>
    <t>COMPONENTS OF THE COMPANY’S CONSOLIDATED BALANCE SHEETS Accounts Receivable (in thousands) December 31, 2017 December 31, 2016 Accounts receivable trade $ 58,718 $ 46,849 Accrued ship and debit (39,486 ) (38,075 ) Allowance for stock rotation and rebate (1,700 ) (1,721 ) Allowance for doubtful accounts (734 ) (525 ) Total $ 16,798 $ 6,528 Inventories (in thousands) December 31, 2017 December 31, 2016 Raw materials $ 15,517 $ 14,610 Work-in-process 16,765 15,194 Finished goods 24,805 22,760 Total $ 57,087 $ 52,564 Prepaid Expenses and Other Current Assets (in thousands) December 31, 2017 December 31, 2016 Prepaid income tax $ 460 $ 2,431 Prepaid legal fees 213 212 Prepaid maintenance agreements 856 1,399 Advance to suppliers 1,211 69 Interest receivable 1,195 743 Other 3,823 3,861 Total $ 7,758 $ 8,715 Property and Equipment (in thousands) December 31, 2017 December 31, 2016 Land $ 20,288 $ 20,288 Construction-in-progress 15,353 6,880 Building and improvements 52,655 52,156 Machinery and equipment 151,269 132,162 Computer software and hardware and office furniture and fixtures 50,440 45,951 290,005 257,437 Accumulated depreciation (178,300 ) (162,141 ) Total $ 111,705 $ 95,296 Depreciation expense for property and equipment for fiscal years ended December 31, 2017 , 2016 and 2015 , was approximately $18.4 million , $16.8 million and $16.5 million , respectively, and was determined using the straight-line method over the following useful lives: Building and improvements 4-40 years Machinery and equipment 2-8 years Computer software and hardware and office furniture and fixtures 4-7 years Total property and equipment (excluding accumulated depreciation) located in the United States at December 31, 2017 , 2016 and 2015 , was approximately $159.5 million , $155.1 million and $150.1 million , respectively. In each of 2017 , 2016 and 2015, approximately 12% of total property and equipment (excluding accumulated depreciation) was held in Thailand by one of the Company’s subcontractors. No other country held 10% or more of total property and equipment in the periods presented. Accumulated Other Comprehensive Loss Changes in accumulated other comprehensive loss for the three years ended December 31, 2017 : (in thousands) Unrealized Gains and Losses on Available-for-Sale Securities Defined Benefit Pension Items Foreign Currency Items Total Balance at January 1, 2015 $ 83 $ (1,240 ) $ 21 $ (1,136 ) Other comprehensive loss before reclassifications (180 ) (469 ) (191 ) (840 ) Amounts reclassified from accumulated other comprehensive loss — 125 (1) — 125 Other comprehensive loss (180 ) (344 ) (191 ) (715 ) Balance at December 31, 2015 (97 ) (1,584 ) (170 ) (1,851 ) Other comprehensive loss before reclassifications (123 ) (505 ) (384 ) (1,012 ) Amounts reclassified from accumulated other comprehensive loss — 153 (1) — 153 Other comprehensive loss (123 ) (352 ) (384 ) (859 ) Balance at December 31, 2016 (220 ) (1,936 ) (554 ) (2,710 ) Other comprehensive income before reclassifications (207 ) 502 79 374 Amounts reclassified from accumulated other comprehensive loss — 197 (1) — 197 Other comprehensive income (207 ) 699 79 571 Balance at December 31, 2017 $ (427 ) $ (1,237 ) $ (475 ) $ (2,139 ) _______________ (1) This component of accumulated other comprehensive loss is included in the computation of net periodic pension cost for the years ended December 31, 2017 , 2016 and 2015 .</t>
  </si>
  <si>
    <t>FAIR VALUE MEASUREMENTS</t>
  </si>
  <si>
    <t>Fair Value Disclosures [Abstract]</t>
  </si>
  <si>
    <t>FAIR VALUE MEASUREMENTS [Text Block]</t>
  </si>
  <si>
    <t>FAIR VALUE MEASUREMENTS: ASC 820-1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 does not hold any instruments that would be classified within Level 3 of the fair-value hierarchy. The fair value hierarchy of the Company’s cash equivalents and marketable securities at December 31, 2017 , and December 31, 2016 , was as follows: Fair Value Measurement at December 31, 2017 (in thousands) Total Fair Value Quoted Prices in Active Markets for Identical Assets (Level 1) Significant Other Observable Inputs (Level 2) Corporate securities $ 179,951 $ — $ 179,951 Commercial paper 51,122 — 51,122 Government securities 9,285 — 9,285 Money market funds 195 195 — Total $ 240,553 $ 195 $ 240,358 Fair Value Measurement at December 31, 2016 (in thousands) Total Fair Value Quoted Prices in Active Markets for Identical Assets (Level 1) Significant Other Observable Inputs (Level 2) Corporate securities $ 132,141 $ — $ 132,141 Commercial paper 58,031 — 58,031 Money market funds 1,916 1,916 — Total $ 192,088 $ 1,916 $ 190,172 The Company did not transfer any investments between level 1 and level 2 of the fair value hierarchy in the years ended December 31, 2017 , and December 31, 2016 .</t>
  </si>
  <si>
    <t>MARKETABLE SECURITIES (Notes)</t>
  </si>
  <si>
    <t>Marketable Securities [Abstract]</t>
  </si>
  <si>
    <t>Investments in Debt and Marketable Equity Securities (and Certain Trading Assets) Disclosure [Text Block]</t>
  </si>
  <si>
    <t>MARKETABLE SECURITIES: Amortized cost and estimated fair market value of marketable securities classified as available-for-sale (excluding cash equivalents) at December 31, 2017 , were as follows: Amortized Gross Unrealized Estimated Fair (in thousands) Cost Gains Losses Market Value Investments due in 3 months or less: Corporate securities $ 38,485 $ — $ (16 ) $ 38,469 Total 38,485 — (16 ) 38,469 Investments due in 4-12 months: Corporate securities 104,440 — (199 ) 104,241 Government securities 9,302 — (17 ) 9,285 Total 113,742 — (216 ) 113,526 Investments due in 12 months or greater: Corporate securities 37,436 — (195 ) 37,241 Total 37,436 — (195 ) 37,241 Total marketable securities $ 189,663 $ — $ (427 ) $ 189,236 Amortized cost and estimated fair market value of marketable securities classified as available-for-sale (excluding cash equivalents) at December 31, 2016 , were as follows: Amortized Gross Unrealized Estimated Fair (in thousands) Cost Gains Losses Market Value Investments due in 3 months or less: Commercial paper $ 36,996 $ — $ — $ 36,996 Corporate securities 9,342 2 (2 ) 9,342 Total 46,338 2 (2 ) 46,338 Investments due in 4-12 months: Commercial paper 19,186 — — 19,186 Corporate securities 59,714 15 (76 ) 59,653 Total 78,900 15 (76 ) 78,839 Investments due in 12 months or greater: Corporate securities 63,305 21 (180 ) 63,146 Total 63,305 21 (180 ) 63,146 Total marketable securities $ 188,543 $ 38 $ (258 ) $ 188,323 The weighted average interest rate of investments at December 31, 2017 and December 31, 2016 , was approximately 1.57% and 1.23% , respectively. As of December 31, 2017 and 2016 , there were no individual securities that had been in a continuous loss position for 12 months or greater.</t>
  </si>
  <si>
    <t>GOODWILL AND INTANGIBLE ASSETS</t>
  </si>
  <si>
    <t>Goodwill and Intangible Assets Disclosure [Abstract]</t>
  </si>
  <si>
    <t>GOODWILL AND INTANGIBLE ASSETS [Text Block]</t>
  </si>
  <si>
    <t>GOODWILL AND INTANGIBLE ASSETS: Changes in the carrying amount of goodwill during the years ended December 31, 2017 and 2016, are as follows: (in thousands) Goodwill Balance at December 31, 2015 $ 91,849 Goodwill acquired during the period — Balance at December 31, 2016 91,849 Goodwill acquired during the period — Balance at December 31, 2017 $ 91,849 Intangible assets consist primarily of developed technology, acquired licenses, customer relationships, trade name, domain name, in-process R&amp;D and patent rights, and are reported net of accumulated amortization. In January 2015, the Company acquired Cambridge Semiconductor Limited (CamSemi), a UK company, resulting in the addition of the following intangible assets: developed technology of $6.6 million , which is amortized over a period of three - seven years; and customer relationships of $2.4 million , which is amortized over a period of five years. In August 2015, the Company purchased a building with existing third-party leases, resulting in the addition of in-place lease intangible assets of $0.7 million which was amortized over a period of two years. The Company amortizes the cost of all intangible assets over the shorter of the estimated useful life or the term of the developed technology, acquired licenses, customer relationships, trade name, patent rights and in-place leases, which range from two to twelve years, with the exception of $4.7 million of in-process R&amp;D and $1.3 million paid to acquire an internet domain name. In-process R&amp;D is assessed for impairment until the development is completed and products are available for sale, at which time the Company will begin to amortize the in-process R&amp;D. The Company does not expect the amortization of in-process R&amp;D to begin in 2018. The Company acquired the rights to the internet domain name www.power.com , which is now the Company’s primary domain name; the cost to acquire the domain name has been recorded as an intangible asset and will not be amortized as it has an indefinite useful life. Amortization of acquired intangible assets was approximately $6.1 million , $6.7 million and $7.0 million in the years ended December 31, 2017 , 2016 and 2015 , respectively. The Company does not believe there is any significant residual value associated with the following intangible assets: December 31, 2017 December 31, 2016 (in thousands) Gross Accumulated Amortization Net Gross Accumulated Amortization Net Domain name $ 1,261 $ — $ 1,261 $ 1,261 $ — $ 1,261 In-process research and development 4,690 — 4,690 4,690 — 4,690 Developed technology 33,270 (19,211 ) 14,059 33,270 (15,455 ) 17,815 Customer relationships 20,030 (14,621 ) 5,409 20,030 (12,474 ) 7,556 Technology licenses — — — 3,000 (3,000 ) — In-place leases 660 (660 ) — 660 (480 ) 180 Total intangible assets $ 59,911 $ (34,492 ) $ 25,419 $ 62,911 $ (31,409 ) $ 31,502 The estimated future amortization expense related to definite-lived intangible assets at December 31, 2017 , is as follows: Fiscal Year Estimated Amortization (in thousands) 2018 $ 5,152 2019 4,753 2020 3,528 2021 2,662 2022 1,584 Thereafter 1,789 Total (1) $ 19,468 _______________ (1) The total above excludes $4.7 million of in-process R&amp;D which will be amortized upon completion of development over the estimated useful life of the technology.</t>
  </si>
  <si>
    <t>STOCK PLANS AND SHARE BASED COMPENSATION</t>
  </si>
  <si>
    <t>Disclosure of Compensation Related Costs, Share-based Payments [Abstract]</t>
  </si>
  <si>
    <t>STOCK PLANS AND SHARE BASED COMPENSATION [Text Block]</t>
  </si>
  <si>
    <t>STOCK PLANS AND SHARE BASED COMPENSATION: Stock Plans As of December 31, 2017 , the Company had three stock-based compensation plans (the “Plans”) which are described below. 2007 Equity Incentive Plan The 2007 Equity Incentive Plan (2007 Plan) was adopted by the board of directors on September 10, 2007, and approved by the stockholders on November 7, 2007, as an amendment and restatement of the 1997 Stock Option Plan (1997 Plan). The 2007 Plan provides for the grant of incentive stock options, non-statutory stock options, restricted stock awards, restricted stock unit (RSU) awards, stock appreciation rights, performance-based (PSU) awards, long-term performance based (PRSU) awards and other stock awards to employees, directors and consultants. Pursuant to the 2007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The 2007 Plan expired in September 2017 with no further grants to be made under this plan; however previous grants under this plan shall remain outstanding until they are exercised, vest, forfeited or expire. Beginning January 27, 2009, grants pursuant to the Directors Equity Compensation Program (which was adopted by the board of directors on January 27, 2009) to non-employee directors have been made primarily under the 2007 Plan. The Directors Equity Compensation Program provides for grants to outside directors as follows: effective annually, upon the first trading day of July, each outside director would receive a grant of an equity award with an aggregate value of $100,000 . At each outside director’s election, such award would consist entirely of RSUs or entirely of stock options. The quantity of options would be calculated by dividing $100,000 by the Black-Scholes value on the date of grant. The quantity of RSUs issued would be calculated by dividing $100,000 by the grant 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2016 Incentive Award Plan The 2016 Incentive Award Plan (2016 Plan) was adopted by the board of directors on March 17, 2016 and approved by the stockholders on May 13, 2016. The Plan provides for the grant of RSU awards, PSU awards and PRSU awards. No other forms of equity-based awards, including stock options and stock appreciation rights, may be granted under the Plan. As of December 31, 2017 , 35,000 awards have been issued and approximately 1.5 million shares of common stock remain available for future grant under the 2016 Plan. The 2016 Plan also provides for performance-based cash awards that qualify as “performance-based compensation” within the meaning of Section 162(m) of the Internal Revenue Code. 1997 Employee Stock Purchase Plan Under the 1997 Employee Stock Purchase Plan (Purchase Plan), eligible employees may apply accumulated payroll deductions, which may not exceed 15%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 An aggregate of 3.5 million shares of common stock were reserved for issuance to employees under the Purchase Plan. As of December 31, 2017 , of the shares reserved for issuance, 3.0 million shares had been purchased and 0.5 million shares were reserved for future issuance under the Purchase Plan. Shares Reserved As of December 31, 2017 , the Company had approximately 2.0 million shares of common stock reserved for future grant under all stock plans. Stock-Based Compensation The Company applies the provisions of ASC 718-10, Stock Compensation . Under the provisions of ASC 718-10, the Company recognizes the fair value of stock-based compensation in its financial statements over the requisite service period of the individual grants, which generally equals a four -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The following table summarizes the stock-based compensation expense recognized in accordance with ASC 718-10 for the years ended December 31, 2017 , 2016 and 2015 : Year Ended December 31, (in thousands) 2017 2016 2015 Cost of revenues $ 1,321 $ 1,148 $ 933 Research and development 8,496 7,309 5,255 Sales and marketing 5,197 4,489 3,644 General and administrative 9,663 7,939 4,935 Total stock-based compensation expense $ 24,677 $ 20,885 $ 14,767 The following table summarizes total compensation expense related to unvested awards not yet recognized, net of expected forfeitures, and the weighted average period over which it is expected to be recognized as of December 31, 2017 : Unrecognized Compensation Expense for Unvested Awards (in thousands) Weighted Average Remaining Recognition Period (in years) Long-term performance-based awards $ 3,519 1.36 Restricted stock units 35,132 3.73 Purchase plan 128 0.08 Total unrecognized compensation expense $ 38,779 Stock-based compensation expense in the year ended December 31, 2017 , was approximately $24.7 million (comprising approximately $8.2 million related to performance-based awards, $15.2 million related to restricted stock units and $1.3 million related to the Company’s Purchase Plan). Stock-based compensation expense in the year ended December 31, 2016 , was approximately $20.9 million (comprising approximately $0.2 million related to stock options, $6.4 million related to performance-based awards, $13.0 million related to restricted stock units and $1.3 million related to the Company’s Purchase Plan). Stock-based compensation expense in the year ended December 31, 2015 , was approximately $14.8 million (comprising approximately $0.7 million related to stock options, $0.3 million related to performance-based awards, $12.7 million related to restricted stock units and $1.2 million related to the Company’s Purchase Plan). The Company did not grant stock options in the years ended December 31, 2017 , 2016 and 2015 , and therefore no fair-value assumptions are reported. The fair value of employees’ stock purchase rights under the Purchase Plan was estimated using the Black-Scholes model with the following weighted-average assumptions used during the three years ended December 31, 2017 , 2016 and 2015 : Year Ended December 31, 2017 2016 2015 Risk-free interest rates 0.91% 0.44% 0.13% Expected volatility rates 30% 32% 29% Expected dividend yield 0.80% 0.96% 1.08% Expected term of purchase rights (in years) 0.50 0.50 0.50 Weighted-average estimated fair value of purchase rights $16.74 $12.23 $10.18 A summary of stock options outstanding as of December 31, 2017 , and activity during three years then ended, is presented below: (shares and intrinsic value in thousands) Shares Weighted Average Exercise Price Weighted Average Remaining Contractual Term (in years) Aggregate Intrinsic Value Outstanding at January 1, 2015 1,344 $ 27.27 Granted — — Exercised (311 ) $ 26.11 Forfeited or expired (3 ) $ 37.97 Outstanding at December 31, 2015 1,030 $ 27.58 Granted — — Exercised (333 ) $ 25.41 Forfeited or expired — — Outstanding at December 31, 2016 697 $ 28.62 Granted — — Exercised (186 ) $ 27.48 Forfeited or expired — — Outstanding at December 31, 2017 511 $ 29.03 2.05 $ 22,770 Vested and Exercisable at December 31, 2017 511 2.05 $ 22,770 The total intrinsic value of options exercised during the year ended December 31, 2017 , 2016 and 2015 , was $8.9 million , $11.5 million and $7.0 million , respectively. The following table summarizes the stock options outstanding at December 31, 2017 : Options Outstanding Options Exercisable (shares in thousands) Range of Exercise Prices Options Outstanding Weighted Average Remaining Contractual Term (in years) Weighted Average Exercise Price Options Exercisable Weighted Average Exercise Price $17.75 - $24.21 263 1.26 $ 20.96 263 $ 20.96 $31.15 - $42.88 248 2.88 $ 37.56 248 $ 37.56 511 2.05 $ 29.03 511 $ 29.03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earnings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A summary of P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 — Granted 89 $ 52.36 Vested — — Forfeited or canceled (78 ) $ 52.35 Outstanding at December 31, 2015 11 $ 52.35 Granted 101 $ 46.26 Vested (11 ) $ 52.35 Forfeited or canceled (2 ) $ 46.87 Outstanding at December 31, 2016 99 $ 46.25 Granted 88 $ 63.99 Vested (99 ) $ 46.25 Forfeited or canceled (9 ) $ 63.99 Outstanding at December 31, 2017 79 $ 63.99 0 $ 5,819 Outstanding and expected to vest at December 31, 2017 79 0 $ 5,819 The grant date fair value of PSU awards released, which were fully vested, in the years ended December 31, 2017 and 2016 were approximately $4.6 million and $0.6 million , respectively. There were no PSU awards released in the year ended December 31, 2015 (as the Company did not reach its minimum performance goals established for the 2014 PSUs). PRSU Awards (Long-term Performance Based) The Company's PRSU program provides for the issuance of PRSUs which will vest based on the Company's performance measured against the PRSU Plan's established revenue targets. The PRSUs were granted in an amount equal to twice the target number of shares to be issued if the maximum performance metrics are met. The actual number of shares the recipient receives is determined at the end of a three -year performance period based on results achieved versus the Company’s performance goals, and may range from zero to 200% of the target number. The performance goals for PRSUs granted in fiscal 2017 , 2016 and 2015 were based on the Company’s annual revenue growth over the respective three -year performance period. Recipients of a PRSU award generally must remain employed by the Company on a continuous basis through the end of the applicable three -year performance period in order to receive shares subject to that award. Expenses associated with these awards, net of estimated forfeitures, are recorded throughout the year depending on the number of shares expected to vest based on progress toward the performance target. The fair value of PRSU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A summary of PR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61 $ 55.51 Granted 72 $ 52.47 Vested — — Forfeited or canceled (4 ) $ 57.76 Outstanding at December 31, 2015 129 $ 53.75 Granted 78 $ 43.26 Vested — — Forfeited or canceled (57 ) $ 55.35 Outstanding at December 31, 2016 150 $ 47.65 Granted 71 $ 63.00 Vested — — Forfeited or canceled (37 ) $ 51.59 Outstanding at December 31, 2017 184 $ 52.80 1.49 $ 13,547 Outstanding and expected to vest at December 31, 2017 164 1.28 $ 12,072 RSU Awards RSUs granted to employees typically vest ratably over a four -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A summary of R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692 $ 43.86 Granted 319 $ 49.75 Vested (267 ) $ 42.49 Forfeited (63 ) $ 45.71 Outstanding at December 31, 2015 681 $ 46.98 Granted 331 $ 46.70 Vested (270 ) $ 45.13 Forfeited (24 ) $ 47.21 Outstanding at December 31, 2016 718 $ 47.54 Granted 558 $ 60.82 Vested (284 ) $ 46.52 Forfeited (44 ) $ 50.89 Outstanding at December 31, 2017 948 $ 55.51 1.97 $ 69,742 Outstanding and expected to vest at December 31, 2017 860 1.80 $ 63,289 The grant date fair value of RSUs vested in the years ended December 31, 2017 , 2016 and 2015 , was approximately $13.2 million , $12.2 million and $11.3 million , respectively.</t>
  </si>
  <si>
    <t>SIGNIFICANT CUSTOMERS AND GEOGRAPHIC NET REVENUES</t>
  </si>
  <si>
    <t>Risks and Uncertainties [Abstract]</t>
  </si>
  <si>
    <t>SIGNIFICANT CUSTOMERS AND EXPORT SALES [Text Block]</t>
  </si>
  <si>
    <t>SIGNIFICANT CUSTOMERS AND GEOGRAPHIC NET REVENUES: Customer Concentration The Company's top ten customers accounted for approximately 54% , 60% and 61% in 2017 , 2016 and 2015 , respectively. A significant portion of these revenues are attributable to sales of the Company’s products to distributors of electronic components. These distributors sell the Company’s products to a broad, diverse range of end users, including OEMs and merchant power supply manufacturers. Sales to distributors in 2017 , 2016 and 2015 were $330.9 million , $292.6 million and $261.4 million , respectively. Direct sales to OEMs and power-supply manufacturers accounted for the remainder. The following customers, distributors of the Company’s products, each accounted for 10% or more of total net revenues: Year Ended December 31, Customer 2017 2016 2015 Avnet 16 % 18 % 21 % Powertech Distribution Ltd. * 10 % 11 % _______________ * Total customer revenue was less than 10% of net revenues. No other customers accounted for 10% or more of the Company’s net revenues in the periods presented. Concentration of Credit Risk Financial instruments that potentially subject the Company to concentrations of credit risk consisted principally of cash investments and trade receivables. The Company does not have any off-balance-sheet credit exposure related to its customers. As of December 31, 2017 and December 31, 2016 , 64% and 70% , respectively, of accounts receivable were concentrated with the Company’s top ten customers. The following customer, a distributor of the Company’s products, represented 10% or more of accounts receivable: Customer December 31, December 31, Avnet 18 % 24 %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were as follows: Year Ended December 31, (In thousands) 2017 2016 2015 United States of America $ 16,647 $ 14,948 $ 14,759 Hong Kong/China 227,335 198,858 173,202 Taiwan 50,307 50,324 47,279 Korea 38,012 41,996 34,264 Western Europe (excluding Germany) 48,230 41,214 38,028 Japan 20,769 19,767 16,994 Germany 11,558 7,563 7,802 Other 18,897 14,998 12,281 Total net revenues $ 431,755 $ 389,668 $ 344,609</t>
  </si>
  <si>
    <t>COMMON STOCK REPURCHASES AND CASH DIVIDENDS (Notes)</t>
  </si>
  <si>
    <t>Common Stock Repurchases and Cash Dividends [Abstract]</t>
  </si>
  <si>
    <t>Common Stock Repurchase and Cash Dividends [Text Block]</t>
  </si>
  <si>
    <t>COMMON STOCK REPURCHASES AND CASH DIVIDENDS: Common Stock Repurchases Over the years the Company’s board of directors has authorized the use of funds to repurchase shares of the Company’s common stock, including $60.0 million and $30.0 million in 2015 and 2017, respectively, with repurchases to be executed according to pre-defined price/volume guidelines. In 2015 , the Company purchased 1.3 million shares for approximately $53.7 million . In 2016 , the Company purchased 146,000 shares for approximately $6.4 million . In 2017 , the Company purchased 129,000 shares for approximately $9.2 million . As of December 31, 2017 , the Company had $44.4 million available for future stock repurchases, which has no expiration date. In January 2018, the Company’s board of directors authorized the use of an additional $30.0 million for the repurchase of the Company’s common stock, with repurchases to be executed according to pre-defined price/volume guidelines. Authorization of future stock repurchase programs is at the discretion of the board of directors and will depend on the Company’s financial condition, results of operations, capital requirements and business conditions as well as other factors. Common Stock Dividend The following table presents the quarterly dividends declared per share of the Company’s common stock for the periods indicated: Year Ended December 31, 2017 2016 2015 First Quarter $ 0.14 $ 0.13 $ 0.12 Second Quarter $ 0.14 $ 0.13 $ 0.12 Third Quarter $ 0.14 $ 0.13 $ 0.12 Fourth Quarter $ 0.14 $ 0.13 $ 0.12 The Company paid a total of approximately $16.6 million , $15.1 million and $13.9 million in cash dividends during 2017 , 2016 and 2015 , respectively. In January 2018, the Company’s board of directors declared a $0.16 per share quarterly dividend for each quarter in 2018.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 of the Company’s stockholders.</t>
  </si>
  <si>
    <t>EARNINGS PER SHARE</t>
  </si>
  <si>
    <t>Earnings Per Share [Abstract]</t>
  </si>
  <si>
    <t>EARNINGS PER SHARE [Text Block]</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Year Ended December 31, (in thousands, except per share amounts) 2017 2016 2015 Basic earnings per share: Net income $ 27,609 $ 48,898 $ 39,152 Weighted-average common shares 29,674 28,925 29,001 Basic earnings per share $ 0.93 $ 1.69 $ 1.35 Diluted earnings per share (1) : Net income $ 27,609 $ 48,898 $ 39,152 Weighted-average common shares 29,674 28,925 29,001 Effect of dilutive securities: Employee stock plans 871 694 695 Diluted weighted-average common shares 30,545 29,619 29,696 Diluted earnings per share $ 0.90 $ 1.65 $ 1.32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17, 2016 and 2015 calculations those shares that were contingently issuable upon the satisfaction of the performance conditions as of the end of the respective periods. In the years ended December 31, 2017 and 2016 , no outstanding stock awards were determined to be anti-dilutive and therefore were excluded from the computation of diluted earnings per share. In the years ended December 31, 2015 , approximately 8,000 outstanding stock awards were determined to be anti-dilutive and therefore were excluded from the computation of diluted earnings per share.</t>
  </si>
  <si>
    <t>Income Tax Disclosure [Abstract]</t>
  </si>
  <si>
    <t>PROVISION FOR INCOME TAXES [Text Block]</t>
  </si>
  <si>
    <t>PROVISION FOR INCOME TAXES: U.S. Tax Reform The Tax Cuts and Jobs Act (Tax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Tax Act; however, in certain cases, as described below, the Company has made a reasonable estimate of the effects on existing deferred tax balances and the one-time transition tax. In other cases, the Company has not been able to make a reasonable estimate and continues to account for those items based on the Company’s existing accounting policies and positions that were in effect immediately prior to enactment.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items for which the Company was able to determine a reasonable estimate includes a provisional one-time transition tax of $35.3 million , which was included as a component of the income tax provision for the year-ended December 31, 2017. This one-time transition tax was based on the Company’s total post-1986 earnings and profits (E&amp;P) previously deferred from U.S. income taxes. The Company has not yet completed the calculation of the total post-1986 E&amp;P for these foreign subsidiaries. Further, the transition tax is based in part on the amount of those earnings held in cash and other specified assets. As of December 31, 2017, the Company has no undistributed foreign earnings that would be subject to the transition tax; although, this amount may change upon finalization of the total post-1986 foreign E&amp;P balances and the amounts held in cash or other specified assets. The Company also re-measured certain deferred tax assets and liabilities based on the rates at which they are expected to reverse in future periods, which is generally 21%. The Company recorded a provisional amount of $4.9 million related to the re-measurement of the Company’s deferred tax assets and liabilities. However, the Company is still analyzing certain aspects of the Tax Act and refining calculations, which could potentially affect the measurement of these balances or potentially give rise to new deferred tax amounts. The Act also includes provisions for Global Intangible Low-Taxed Income (“GILTI”) wherein taxes on foreign income are imposed in excess of a deemed return on tangible assets of foreign corporations. Due to the complexity of the GILTI tax rules; the Company is continuing to evaluate this provision of the Tax Act and the application of ASC 740. The Company is allowed to make an accounting policy choice of either (1) treating taxes due on future U.S. inclusions in taxable income related to GILTI as a current-period expense when incurred (the “period cost method”) or (2) factoring such amounts into the Company’s measurement of deferred taxes (the “deferred method”). The Company’s selection of an accounting policy with respect to the new GILTI tax rules will depend, in part, on analyzing the Company’s global income to determine whether the Company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the Company’s intent and ability to modify the Company’s structure and/or business. The Company is not yet able to reasonably estimate the effect of this provision of the Tax Act. Therefore, the Company has not made any adjustments related to potential GILTI tax in the Company’s financial statements and has not made a policy decision regarding whether to record deferred taxes on GILTI. Income Taxes The Company accounts for income taxes under the provisions of ASC 740, Income Taxes .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U.S. and foreign components of income before income taxes were: Year Ended December 31, (in thousands) 2017 2016 2015 U.S. operations $ (6,944 ) $ (477 ) $ (2,246 ) Foreign operations 67,243 50,429 41,577 Total pretax income $ 60,299 $ 49,952 $ 39,331 The components of the provision for income taxes are as follows: Year Ended December 31, (in thousands) 2017 2016 2015 Current provision: Federal $ 35,311 $ — $ 443 State 4 — 83 Foreign 1,483 1,638 5,407 36,798 1,638 5,933 Deferred provision (benefit): Federal (3,640 ) (175 ) (1,791 ) State — (27 ) (57 ) Foreign (468 ) (382 ) (3,906 ) (4,108 ) (584 ) (5,754 ) Total $ 32,690 $ 1,054 $ 179 The Company is entitled to a deduction for federal and state tax purposes with respect to employees' stock option activity. The net reduction in taxes otherwise payable in excess of any amount credited to income tax expense has been reflected as an adjustment to the tax provision due to the adoption of ASU 2019-09, Compensation - Stock Compensation, effective January 1, 2017. For additional details on the adoption of ASU 2016-09, refer to Note 2, Significant Accounting Policies and Recent Accounting Pronouncements , in the Company’s Notes to Consolidated Financial Statements. Prior to the adoption of ASU 2016-09, the net reduction in taxes otherwise payable in excess of any amount credited to income tax expense has been reflected as an adjustment to additional paid-in capital. For 2015 , the deficiency arising from employee stock option activity that resulted in an adjustment to additional paid in capital was approximately $0.2 million . No adjustment was recorded in 2016 . The provision for income taxes differs from the amount that would result by applying the applicable federal income tax rate to income before provision for income taxes, as follows: Year Ended December 31, 2017 2016 2015 Provision computed at Federal statutory rate 35.0 % 35.0 % 35.0 % Business tax credits (5.7 ) (6.0 ) (6.8 ) Stock-based compensation (5.0 ) 2.2 0.8 Foreign income taxed at different rate (37.3 ) (33.1 ) (33.2 ) U.S. Tax Act - transition tax 54.1 — — U.S. Tax Act - deferred tax asset and liability adjustment 8.1 — — Valuation allowance 2.2 1.8 2.6 Other 2.8 2.2 2.1 Total 54.2 % 2.1 % 0.5 % The Company’s effective tax rate is impacted by the geographic distribution of the world-wide earnings in lower tax jurisdictions and the federal R&amp;D tax credit. Additionally, in 2017 the Company’s effective tax rate is impacted by a $37.5 million charge resulting from the enactment of the Tax Act. The components of the net deferred income tax asset (liabilities) were as follows: December 31, (in thousands) 2017 (1) 2016 Deferred tax assets: Other reserves and accruals $ 979 $ 1,267 Tax credit carry-forwards 10,442 26,895 Stock compensation 4,064 5,760 Capital losses 163 10,585 Net operating loss 7,059 2,671 Other — 174 Valuation allowance (18,421 ) (27,489 ) 4,286 19,863 Deferred tax liabilities: Depreciation (1,965 ) (2,322 ) Unremitted earnings — (7,019 ) Other (95 ) — (2,060 ) (9,341 ) Net deferred tax asset $ 2,226 $ 10,522 _______________ (1) The reduction of deferred tax assets is primarily due to the utilization of tax attributes for transition tax related to the Tax Act as well as the reduction of the U.S. federal corporate tax rate from 35% to 21% beginning in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s of December 31, 2017 , the Company continues to maintain a valuation allowance primarily as a result of capital losses for federal purposes, and on its California deferred tax assets as the Company believes that it is not more likely than not that the deferred tax assets will be fully realized. In addition, the Company maintains a valuation allowance with respect to certain of its deferred tax assets relating to tax credits in Canada and the state of New Jersey. As of December 31, 2017 , due to the impact of the Tax Act, the Company expects to utilize all federal research and development tax credit carry-forwards and all net operating loss carry-forwards; California research and development tax credit carry-forwards of approximately $21.5 million (there is no expiration of research and development tax credit carry-forwards for the state of California) and California net operating losses of $46.6 million which will begin to expire in 2032 . As of December 31, 2017 , the Company had Canadian scientific research and experimental development tax credit carry-forwards of approximately $2.4 million and New Jersey research and experimental development tax credit carry-forwards of approximately $0.8 million , which will start to expire in 2030 and 2026 , respectively. Unrecognized Tax Benefits The Company applies the provisions of ASC 740-10, relating to accounting for uncertain income taxes. Reconciliation of the beginning and ending amount of unrecognized tax benefits: (in thousands) Unrecognized Tax Benefits Unrecognized Tax Benefits Balance at January 1, 2015 $ 11,160 Gross Increase for Tax Positions of Current Year 3,063 Gross Decrease for Tax Positions of Prior Years (663 ) Unrecognized Tax Benefits Balance at December 31, 2015 13,560 Gross Increase for Tax Positions of Current Year 1,856 Gross Decrease for Tax Positions of Prior Years (23 ) Unrecognized Tax Benefits Balance at December 31, 2016 15,393 Gross Increase for Tax Positions of Current Year 1,699 Gross Decrease for Tax Positions of Prior Years (409 ) Unrecognized Tax Benefits Balance at December 31, 2017 $ 16,683 The Company's total unrecognized tax benefits as of December 31, 2017 , 2016 and 2015 , were $16.7 million , $15.4 million and $13.6 million , respectively. An income tax benefit of $10.3 million , net of valuation allowance adjustments, would be recorded if these unrecognized tax benefits are recognized. The Company cannot reasonably estimate the amount of the unrecognized tax benefit that could be adjusted in the next twelve months. The Company’s continuing practice is to recognize interest and/or penalties related to income tax matters in income tax expense. The Company had accrued interest and penalties of $0.1 million as of both December 31, 2017 , and December 31, 2016 , which have been recorded in long-term income taxes payable in the accompanying consolidated balance sheets. As of December 31, 2017 , the Company has concluded all U.S. federal income tax matters for the years through 2012. However, due to tax attributes, the IRS may calculate tax adjustments for subsequent years for positions taken prior to 2012. There is currently no pending income tax audit. On July 27, 2015, in Altera Corp. v. Commissioner, the U.S. Tax Court issued an opinion related to the treatment of stock-based compensation expense in an intercompany cost-sharing arrangement. A final decision was issued by the Tax Court in December 2015. In February 2016, the Commissioner appealed the Tax Court decision. At this time, the U.S. Department of the Treasury has not withdrawn the requirement to include stock-based compensation expense from IRS cost-sharing regulations. The Company has reviewed this case and its impact and concluded that no adjustment to the consolidated financial statements is appropriate at this time. The Company will continue to monitor ongoing developments and potential impacts to the consolidated financial statements.</t>
  </si>
  <si>
    <t>COMMITMENTS</t>
  </si>
  <si>
    <t>Commitments and Contingencies Disclosure [Abstract]</t>
  </si>
  <si>
    <t>COMMITMENTS [Text Block]</t>
  </si>
  <si>
    <t>COMMITMENTS: Facilities The Company owns its main executive, administrative, manufacturing and technical offices in San Jose, California. The Company also owns a research and development facility in New Jersey and a test facility in Biel, Switzerland. The Company leases administrative office space in Singapore and Switzerland, and R&amp;D facilities in Canada and the United Kingdom, in addition to sales offices in various countries around the world. Future minimum lease payments under all non-cancelable operating lease agreements as of December 31, 2017 , are as follows: Fiscal Year (in thousands) 2018 $ 1,875 2019 1,057 2020 699 2021 286 2022 148 Thereafter 247 Total minimum lease payments $ 4,312 Total rent expense amounted to $2.0 million , $1.9 million and $2.0 million in the years ended December 31, 2017 , 2016 and 2015 , respectively. Purchase Obligations At December 31, 2017 , the Company had no non-cancelable purchase obligations that were due beyond one year.</t>
  </si>
  <si>
    <t>LEGAL PROCEEDINGS AND CONTINGENCIES</t>
  </si>
  <si>
    <t>LEGAL PROCEEDINGS AND CONTINGENCIES [Text Block]</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District Court reinstated the prior findings that Fairchild willfully infringed three of the Company’s patents; the Company intends to pursue its claim for financial compensation based on Fairchild’s infringement. 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iquid-crystal-displa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challenged adverse findings on appeal; nevertheless, the Company estimated that even if the verdict on Fairchild’s patent had ultimately been upheld, the sales potentially impacted would have amounted to less than 0.5%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After briefing was completed, oral argument on the appeal took place in early July 2016, and on December 12, 2016, the Federal Circuit issued its opinion in the appeal, overturning the lone infringement verdict against the Company, finding one of the Company’s patents invalid, and overturning the District Court’s jury instruction on inducement. In view of the Federal Circuit’s rejection of the District Court’s jury instruction on inducement, the Court also vacated the inducement findings and associated injunction against Fairchild and remanded the case for a retrial on inducement, but the underlying validity and infringement findings against Fairchild on those two patents remain intact. On remand, the Company will also be seeking financial damages as well as enhanced damages for Fairchild’s willful infringement. 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Fairchild filed post-trial motions challenging the verdict, but the Court rejected Fairchild’s motions challenging the damages verdict in August 2016. The Company also filed motions requesting enhanced damages and attorney fees and reinstatement of the willfulness finding against Fairchild in view of an intervening change of law; on January 13, 2017, the District Court reinstated the finding that Fairchild’s infringement was willful but declined to enhance damages or award fees. In January 2017, Fairchild filed a further challenge to the verdict, but the Court rejected Fairchild’s motion and entered a final judgment of $146.5 million after factoring in pre-judgment interest. Fairchild’s appeal on the merits is under way, with briefing now completed and oral argument expected in the coming months and a ruling to follow thereafter. 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ed four Chinese patents and sought an injunction and damages of approximately $19.0 million .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in late 2014, but Fairchild has since dismissed its appeals, bringing the infringement proceedings to a close in the first quarter of 2015.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took place. Following a hearing in May 2015, the Federal Circuit ruled in the Company’s favor on August 12, 2015, overturning the PTO’s claim construction and remanding the case for further proceedings. On remand, the PTO ignored the Federal Circuit’s guidance, so the Company has filed another appeal to the Federal Circuit; briefing and oral argument on the second appeal are now complete, with a ruling expected in the coming months. On May 1, 2012, Fairchild Semiconductor Corporation and Fairchild's wholly 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withdrew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Both parties filed post-trial motions and challenges to various portions of the jury verdicts, and the Court addressed the first wave of post-trial motions, denying each side’s challenges to the verdict and denying Fairchild’s request for an injunction. In parallel proceedings, the Federal Circuit overturned the underlying finding of infringement against the Company on the Fairchild patent-in-suit, and the Company moved to vacate the inducement and damages judgment against the Company, a motion that Fairchild did not oppose. Further proceedings and an appeal of the outstanding issues are expected in the coming months. On October 21, 2015, the Company filed a complaint for patent infringement against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answered the Company’s complaint, denying infringement and asking for a declaration from the Court that it does not infringe any Power Integrations patent and that the patents are invalid. Fairchild’s answer also included counterclaims accusing the Company of infringing four patents pertaining to power conversion integrated circuit devices, including one patent the Company was found not to infringe in prior litigation. The Company has answered Fairchild’s counterclaims, denying infringement and asking for a declaration from the Court that it does not infringe any Fairchild patent and that the Fairchild patents are invalid. On December 15, 2016, the Court stayed the case pending resolution of the parties’ inter partes review (IPR) and reexamination proceedings regarding the patents-in-suit. On March 10, 2016, Silver Star Capital, LLC filed a petition with the U.S. Patent &amp; Trademark Office (PTO) requesting that the PTO conduct an IPR of the validity of the Company’s U.S. Patent No. 6,212,079 (the ’079 patent), which the Company has asserted against Fairchild Semiconductor in the California litigation initiated in 2004, as discussed above. The Company’s ’079 patent is also asserted in the Company’s most recent lawsuits against Fairchild filed in October 2015 and against ON Semiconductor filed in November 2016, also discussed herein. On March 29, 2016, ON Semiconductor Corporation filed another petition requesting inter partes review of the Company’s ‘079 patent. Since that time, ON Semiconductor filed eleven more IPR petitions requesting review of various patents that the Company previously asserted against Fairchild as described above, and another three IPR petitions requesting review of various patents that the Company asserted against ON Semiconductor as described herein. The PTO denied Silver Star Capital’s IPR petition on the ‘079 patent but instituted IPR proceedings with respect to ON Semiconductor’s petition directed to the ‘079 patent. On September 22, 2017, the PTO rejected as obvious the claims of the Company’s ‘079 patent that were asserted in litigation and which form the basis for the $146.5 million judgment against Fairchild; an appeal to reverse the PTO’s adverse findings is expected in the coming months. The PTO also instituted IPR proceedings in response to eight of ON Semiconductor’s eleven other petitions challenging patents previously asserted against Fairchild, denying institution in three cases, and the PTO has rejected a number of claims in the context of these ongoing proceedings. In one case, the PTO rejected as anticipated the claims of the Company’s U.S. Patent No. 6,538,908 that were asserted in litigation against Fairchild; an appeal is expected in the coming months, and further proceedings and the PTO’s initial rulings on other IPRs are expected in the coming months as well. Although the validity of many of the Company’s challenged patents has previously been confirmed in the Company’s District Court litigation with Fairchild and in many cases in prior PTO reexamination proceedings as well, and though the Company intends to vigorously defend the validity of its patents, the outcome of the IPR proceedings is uncertain.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filed a motion to transfer the case to California, which the Court granted, and the case was assigned to a new judge in San Francisco following the transfer. Further proceedings and summary judgment briefing are expected over the course of the coming months, with trial scheduled for February 2019. The Company intends to vigorously defend itself against Opticurrent’s claims. On August 11, 2016, ON Semiconductor filed a complaint against the Company in the United States District Court for the District of Arizona. In its complaint, ON Semiconductor alleged that the Company has infringed and is infringing six patents and requested injunctive relief. The Company filed a motion to transfer the case to the Northern District of California, which the Court granted, and the case has been consolidated with the Company’s affirmative case against ON Semiconductor in the Northern District of California, as discussed below. The Company believes it has valid defenses and intends to vigorously defend itself against ON Semiconductor’s claims. On November 1, 2016, the Company filed a lawsuit against ON Semiconductor in the United States District Court for the Northern District of California to address ON Semiconductor’s infringement of six patents. The court denied ON Semiconductor’s motion requesting that the case be transferred to Arizona and scheduled trial for December of 2019, with interim deadlines for hearing claim construction and dispositive motions. In consolidating the pleadings from the California and Arizona cases following the transfer of ON Semiconductor’s case from Arizona, ON Semiconductor asserted two additional patents, bringing the total number of patents asserted against the Company to eight in this case, and ON Semiconductor’s amended complaint also seeks a declaration of non-infringement with respect to another of the Company’s patents that was previously asserted against Fairchild Semiconductor. Further proceedings and discovery will take place over the coming months. On December 27, 2016, ON Semiconductor filed a complaint against the Company in the United States District Court for the Eastern District of Texas. In its complaint, ON Semiconductor alleges that the Company has infringed and is infringing six patents and requests injunctive relief. On March 9, 2017, ON Semiconductor dismissed its Texas complaint and re-filed a substantially similar complaint in the District of Delaware. After the Company filed a motion to dismiss, ON Semiconductor filed an amended complaint; the Company has answered ON Semiconductor’s complaint and asserted claims for infringement of seven of the Company’s patents. Trial has been scheduled for February of 2020, with interim deadlines for discovery and claim construction, and the Company believes it has valid defenses and intends to vigorously defend itself against ON Semiconductor’s claims. In November 2017, ON Semiconductor filed suit against the Company in Taiwan charging the Company with infringing three Taiwanese patents and seeking an injunction and damages of approximately $1.0 million . No schedule has been set for the case at this preliminary stage, but the Company believes it has valid defenses and intends to vigorously defend itself against ON Semiconductor’s claims.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ACQUISITIONS</t>
  </si>
  <si>
    <t>Business Combinations [Abstract]</t>
  </si>
  <si>
    <t>ACQUISITIONS [Text Block]</t>
  </si>
  <si>
    <t>ACQUISITIONS: Cambridge Semiconductor Limited On January 2, 2015, the Company acquired 100% of the shares outstanding of Cambridge Semiconductor Limited (CamSemi) for total consideration of approximately $23.3 million , of which $16.7 million was paid in cash and $6.6 million was applied against an outstanding loan owed to the Company. The acquisition-related costs for the purchase of CamSemi totaled $1.0 million , with $0.8 million recognized in 2014 and $0.2 million recognized in 2015. CamSemi was acquired to accelerate the Company’s product development efforts for the low-power market. The acquisition also broadens the Company’s technology and product portfolio for low-power applications, particularly in the mobility and LED lighting markets. The purchase price allocated to goodwill in the acquisition (as noted in the purchase price allocation below) is related largely to synergies and economies of scale expected from combining the operations of CamSemi with those of the Company. The following table summarizes the purchase price and estimated fair values of the assets acquired and the liabilities assumed as of January 2, 2015, the completion of the acquisition of CamSemi: (in thousands) Total Amount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 The following table represents details of the purchased intangible assets: Fair Value Amount (in thousands) Estimated Useful Life (in years) Developed technology $ 6,600 3 - 7 Customer relationships 2,420 5 Total acquired CamSemi intangibles $ 9,020 The fair value of the identifiable intangible assets were determined based on the following approach. Developed Technology. The income approach was used to value the acquired developed technology. Revenue attributable to the Company’s technology was estimated based on expected evolution of the technology over time. Expenses were assumed to reflect the costs necessary to support the developed technology. The present value was capitalized as developed technology as of the acquisition date and is being amortized using a straight-line method to cost of revenues over the estimated life of 3 - 7 years. Customer Relationships. An intangible customer relationship asset was recognized to the extent that the Company was expected to benefit from future revenues reasonably anticipated given the historical customer relationships and operating practices of CamSemi. In order to determine the fair value of the customer relationships, the Company’s analysis assumed that the Company would immediately benefit from the economics generated by CamSemi’s existing customer relationships. This amount was reduced by the potential impact given no past customer relationships and the assumption that the Company could reacquire the customer relationships and ramp up to a similar level of revenue within two years. The fair value of customer relationships was capitalized as of the acquisition date and is being amortized on a straight line basis to sales and marketing expenses over the estimated life of 5 years. Pro forma results of operations for this acquisition have not been presented because it is not material to the Company’s consolidated financial statements. Corporate Headquarters Building In August 2015, the Company purchased a building adjacent to its corporate headquarters in San Jose, California to support the continued growth of the business. The purchase has been accounted for using the acquisition method of accounting in accordance with ASC 805, Business Combinations , as the building had existing rental income resulting from in-place lease agreements with third-party tenants. The aggregate purchase price of $10.4 million , funded with cash on hand, was allocated as follows: $3.5 million for land, $6.3 million for building and improvements, $0.7 million for in-place leases and $(0.1) million for liabilities assumed. The building and improvements are being depreciated on a straight-line basis over an estimated useful life of up to 30 years. Additionally, as a result of the purchase, the Company acquired existing third-party leases that were valued as in-place lease intangible assets and are being amortized over the weighted average estimated life of two years. The valuation of the acquired in-place leases were estimated by the Company based on the amount of avoided cash outflows necessary to originate such leases. Acquisition-related costs in connection with the building purchase were included in other income in the consolidated statements of income and were not material for the periods presented. Rental income from third-party leases, and the proportionate share of building expenses for those leases, are included in other income in the consolidated statements of income from the date of acquisition. These amounts were not material for the periods presented.</t>
  </si>
  <si>
    <t>RETIREMENT PLANS</t>
  </si>
  <si>
    <t>Compensation and Retirement Disclosure [Abstract]</t>
  </si>
  <si>
    <t>RETIREMENT PLANS [Text Block]</t>
  </si>
  <si>
    <t>RETIREMENT PLANS: The Company sponsors a defined benefit pension plan (Pension Plan) for its Swiss subsidiary in accordance with the legal requirements of Switzerland. The plan assets, which provide benefits in the event of an employee’s retirement, death or disability, are held in legally autonomous trustee-administered funds that are subject to Swiss law. Benefits are based on the employee’s age, years of service and salary, and the plan is financed by contributions by both the employee and the Company. The net periodic benefit cost of the Pension Plan was not material to the Company's financial statements during the years ended December 31, 2017 , 2016 and 2015 . At December 31, 2017 , the projected benefit obligation was $10.6 million , the plan assets were $6.8 million and the net pension liability was $3.8 million . As of December 31, 2016 , the projected benefit obligation was $11.8 million , the plan assets were $7.9 million , and the net pension liability was $3.9 million . The Company has recorded the unfunded amount as a liability in its consolidated balance sheet at December 31, 2017 and 2016 , under the other liabilities caption. The Company expects to make contributions to the Pension Plan of approximately $0.3 million during 2018. The unrealized actuarial loss on pension benefits, net of tax at December 31, 2017 , 2016 and 2015 was $1.2 million , $1.9 million and $1.6 million , respectively. These amounts were reflected in Note 3 above under the caption “accumulated other comprehensive loss.” In accordance with the Compensation-Retirement Benefits Topic of ASC 715-20, Defined Benefits Plan , the Company recognizes the over-funded or under-funded status of its defined post-retirement plan as an asset or liability in its statement of financial position. The company measured the plan assets and benefit obligations as of the date of the fiscal year-end.</t>
  </si>
  <si>
    <t>BANK LINE OF CREDIT</t>
  </si>
  <si>
    <t>Debt Disclosure [Abstract]</t>
  </si>
  <si>
    <t>BANK LINE OF CREDIT [Text Block]</t>
  </si>
  <si>
    <t>BANK LINE OF CREDIT: On July 27, 2016, the Company entered into a credit agreement with a bank (the "Credit Agreement") that provides the Company with a $75.0 million revolving line of credit to use for general corporate purposes with a $20.0 million sub-limit for the issuance of standby and trade letters of credit. The Company’s ability to borrow under the revolving line of credit is conditioned upon the Company’s compliance with specified covenants, including reporting and financial covenants, primarily a minimum cash requirement and a debt to earnings ratio. The Credit Agreement terminates on July 26, 2019; all advances under the revolving line of credit will become due on such date, or earlier in the event of a default. As of December 31, 2017 , the Company was compliant with all covenants and had no amount outstanding under the Credit Agreement.</t>
  </si>
  <si>
    <t>SELECTED QUARTERLY INFORMATION</t>
  </si>
  <si>
    <t>Quarterly Financial Information Disclosure [Abstract]</t>
  </si>
  <si>
    <t>SELECTED QUARTERLY INFORMATION (Unaudited) [Text Block]</t>
  </si>
  <si>
    <t>SELECTED QUARTERLY INFORMATION (Unaudited): The following tables set forth certain data from the Company's consolidated statements of income for each of the quarters in the years ended December 31, 2017 and 2016 .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unaudited) Dec. 31, Sept. 30, June 30, Mar. 31, Dec. 31, Sept. 30, June 30, Mar. 31, (in thousands, except per share data) 2017 2017 2017 2017 2016 2016 2016 2016 Net revenues $ 108,249 $ 111,255 $ 107,563 $ 104,688 $ 102,436 $ 101,625 $ 97,571 $ 88,036 Gross profit 54,028 55,713 53,447 50,476 50,076 49,842 47,785 44,488 Net income (loss) (1) $ (16,898 ) $ 16,506 $ 13,902 $ 14,099 $ 14,303 $ 12,809 $ 11,407 $ 10,379 Earnings (loss) per share Basic $ (0.57 ) $ 0.55 $ 0.47 $ 0.48 $ 0.49 $ 0.44 $ 0.40 $ 0.36 Diluted $ (0.57 ) $ 0.54 $ 0.46 $ 0.47 $ 0.48 $ 0.43 $ 0.39 $ 0.35 Shares used in per share calculation Basic 29,759 29,759 29,720 29,456 29,196 28,972 28,850 28,679 Diluted 29,759 30,614 30,454 30,248 29,914 29,625 29,422 29,244 _______________ (1) In December 2017 the U.S. governme nt enacted comprehensive tax legislation commonly referred to as the Tax Cuts and Jobs Act (Refer to Note 11, Provision for Income Taxes , in the Notes to Consolidated Financial Statements).</t>
  </si>
  <si>
    <t>Schedule II - Valuation and Qualifying Accounts</t>
  </si>
  <si>
    <t>Valuation and Qualifying Accounts [Abstract]</t>
  </si>
  <si>
    <t>Schedule II - Valuation and Qualifying Accounts [Text Block]</t>
  </si>
  <si>
    <t>Schedule II Valuation and Qualifying Accounts The Company maintains an allowance for the distributors’ ship and debit credits relating to the sell-through of the Company’s products. This reserve is established using the Company’s historical ship and debit amounts and levels of inventory in the distributor channels. The following is a summary of the activity in the allowance for ship and debit credits: (in thousands) Balance at Beginning of Period Charged to Costs and Expenses Deductions (1) Balance at End of Period Allowance for ship and debit credits: Year ended December 31, 2015 $ 27,425 $ 195,669 $ (188,679 ) $ 34,415 Year ended December 31, 2016 34,415 262,501 (258,841 ) 38,075 Year ended December 31, 2017 $ 38,075 $ 273,492 $ (272,081 ) $ 39,486 _______________ (1) Deductions relate to ship and debit credits issued which adjust the sell-in price from the standard distribution price to the pre-approved lower price. Refer to Note 2, Significant Accounting Policies and Recent Accounting Pronouncements , for the Company’s revenue recognition policy, including the Company’s accounting for ship and debit claims.</t>
  </si>
  <si>
    <t>SIGNIFICANT ACCOUNTING POLICIES AND RECENT ACCOUNTING PRONOUNCEMENTS Significant Accounting Policies and Estimates (Policies)</t>
  </si>
  <si>
    <t>Segment Reporting [Policy Text Block]</t>
  </si>
  <si>
    <t>Segment Reporting The Company is organized and operates as one reportable segment, the design, development, manufacture and marketing of integrated circuits and related components for use primarily in high-voltage power conversion market. The Company’s chief operating decision maker, the Chief Executive Officer, reviews financial information presented on a consolidated basis for purposes of making operating decisions and assessing financial performance.</t>
  </si>
  <si>
    <t>Principles of Consolidation [Policy Text Block]</t>
  </si>
  <si>
    <t>Principles of Consolidation The consolidated financial statements include the accounts of the Company and its wholly owned subsidiaries after elimination of all intercompany transactions and balances.</t>
  </si>
  <si>
    <t>Estimates [Policy Text Block]</t>
  </si>
  <si>
    <t>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nd allowances for receivables and inventori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t>
  </si>
  <si>
    <t>Revenue Recognition [Policy Text Block]</t>
  </si>
  <si>
    <t>Revenue Recognition The Company applies the provisions of Accounting Standards Codification (ASC) 606-10, Revenue from Contracts with Customers ,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original equipment manufacturers, or OEMs, merchant power supply manufacturers and distributo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has also elected the practical expedient under ASC 340-40-25-4 to expense commissions when incurred as the amortization period of the commission asset the Company would have otherwise recognized is less than one year. Sales to international customers that are shipped from the Company’s facility outside of the United States are pursuant to EX Works, or EXW, shipping terms, meaning that control of the product transfers to the customer upon shipment from the Company’s foreign warehouse. Sales to international customers that are shipped from the Company’s facility in California are pursuant to Delivered at Frontier, or DAF, shipping terms. As such, control of the product passes to the customer when the shipment reaches the destination country and revenue is recognized upon the arrival of the product in that country. Shipments to customers in the Americas are pursuant to Free on Board, or FOB, point of origin shipping terms meaning that control is passed to the customer upon shipment. Sales to most distributors are made under terms allowing certain price adjustments and limited rights of return (known as “stock rotation”) of the Company’s products held in their inventory or upon sale to their end customers. Revenue from sales to distributors is recognized upon the transfer of control to the distributor. Frequently, distributors need to sell at a price lower than the standard distribution price in order to win business. At the time the distributor invoices its customer or soon thereafter, the distributor submits a “ship and debit” price adjustment claim to the Company to adjust the distributor’s cost from the standard price to the pre-approved lower price. After the Company verifies that the claim was pre-approved, a credit memo is issued to the distributor for the ship and debit claim. In determining the transaction price, the Company considers ship and debit price adjustments to be variable consideration. Such price adjustments are estimated using the expected value method based on an analysis of actual ship and debit claims, at the distributor and product level, over a period of time considered adequate to account for current pricing and business trends. Historically, actual price adjustments for ship and debit claims relative to those estimated and included when determining the transaction price have not materially differed. Stock rotation rights grant the distributor the ability to return certain specified amounts of inventory. Stock rotation adjustments are an additional form of variable consideration and are also estimated using the expected value method based on historical return rates. Historically, distributor stock rotation adjustments have not been material. Sales to certain distributors are made under terms that do not include rights of return or price concessions after the product is shipped to the distributor. Accordingly, upon application of steps one through five above, product revenue is recognized upon shipment and transfer of control.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been immaterial. As such, the Company does not record a specific warranty reserve or consider activities related to such warranty, if any, to be a separate performance obligation.</t>
  </si>
  <si>
    <t>Inventories [Policy Text Block]</t>
  </si>
  <si>
    <t>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t>
  </si>
  <si>
    <t>Income Taxes [Policy Text Block]</t>
  </si>
  <si>
    <t>Income Taxes Income-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s.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The Company limits the deferred tax assets recognized related to certain officers’ compensation to amounts that it estimates will be deductible in future periods based upon Internal Revenue Code Section 162(m).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si>
  <si>
    <t>Business Combinations [Policy Text Block]</t>
  </si>
  <si>
    <t>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si>
  <si>
    <t>Goodwill and Intangible Assets [Policy Text Block]</t>
  </si>
  <si>
    <t xml:space="preserve">Goodwill and Intangible Assets Goodwill and the Company's domain name are evaluated in accordance with ASC 350-10, Goodwill and Other Intangible Assets, and an impairment analysis is conducted on an annual basis, or sooner if indicators exist for a potential impairment. In accordance with ASC 360-10, Accounting for the Impairment or Disposal of Long-Lived Assets ,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Cash and Cash Equivalents [Policy Text Block]</t>
  </si>
  <si>
    <t>Cash and Cash Equivalents The Company considers cash invested in highly liquid financial instruments with maturities of three months or less at the date of purchase to be cash equivalents.</t>
  </si>
  <si>
    <t>Marketable Securities [Policy Text Block]</t>
  </si>
  <si>
    <t>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17 , and December 31, 2016 , the Company’s marketable securities consisted primarily of commercial paper, corporate bonds, government securities and/or other high-quality commercial securities.</t>
  </si>
  <si>
    <t>Employee Benefits Plan [Policy Text Block]</t>
  </si>
  <si>
    <t>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The Company provided for a contribution of approximately $1.2 million in 2017 and approximately $1.1 million in each of</t>
  </si>
  <si>
    <t>Retirement Benefit Obligations (Pension) [Policy Text Block]</t>
  </si>
  <si>
    <t>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loss, a component of stockholders’ equity, and are amortized as a component of net periodic cost over the remaining estimated service period of participants.</t>
  </si>
  <si>
    <t>Foreign Currency Risk and Foreign Currency Translations [Policy Text Block]</t>
  </si>
  <si>
    <t>Foreign Currency Risk and Foreign Currency Translation As of December 31, 2017 ,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For each of the years ended December 31, 2017 and 2016 the Company realized foreign exchange transaction losses of $0.1 million and $0.5 million in 2015 .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t>
  </si>
  <si>
    <t>Warranty [Policy Text Block]</t>
  </si>
  <si>
    <t xml:space="preserve">Warranty The Company generally warrants that its products will substantially conform to the published specifications for 12 months from the date of shipment. The Company’s liability is limited to either a credit equal to the purchase price or replacement of the defective part. Returns under warranty have historically been immaterial, and as a result, the Company does not record a specific warranty reserve. </t>
  </si>
  <si>
    <t>Advertising [Policy Text Block]</t>
  </si>
  <si>
    <t>Advertising Advertising costs are expensed as incurred. In each of 2017 and 2016 advertising costs amounted to $1.3 million and $1.1 million in 2015 .</t>
  </si>
  <si>
    <t>Research and Development [Policy Text Block]</t>
  </si>
  <si>
    <t>Research and Development Research and development costs are expensed as incurred.</t>
  </si>
  <si>
    <t>Indemnifications [Policy Text Block]</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17 . For several reasons, including the lack of prior indemnification claims and the lack of a monetary liability limit for certain infringement cases, the Company cannot determine the maximum amount of potential future payments, if any, related to such indemnifications.</t>
  </si>
  <si>
    <t>Fair Value of Financial Instruments, Policy [Policy Text Block]</t>
  </si>
  <si>
    <t>The Company’s cash equivalents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t>
  </si>
  <si>
    <t>Share-based Compensation [Policy Text Block]</t>
  </si>
  <si>
    <t>Stock-Based Compensation The Company applies the provisions of ASC 718-10, Stock Compensation . Under the provisions of ASC 718-10, the Company recognizes the fair value of stock-based compensation in its financial statements over the requisite service period of the individual grants, which generally equals a four -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t>
  </si>
  <si>
    <t>SIGNIFICANT ACCOUNTING POLICIES AND RECENT ACCOUNTING PRONOUNCEMENTS Adjustments for New Accounting Pronouncements (Tables)</t>
  </si>
  <si>
    <t>Accounting Changes and Error Corrections [Abstract]</t>
  </si>
  <si>
    <t>New Accounting Pronouncements and Changes in Accounting Principles [Text Block]</t>
  </si>
  <si>
    <t>The impact of adoption on the Company’s previously reported consolidated financial statements were as follows: Consolidated Balance Sheet: December 31, 2016 (In thousands) As Reported Impact of Adoption As Adjusted Accounts receivable, net $ 6,961 $ (433 ) $ 6,528 Prepaid expenses and other current assets 8,520 195 8,715 Deferred tax assets 12,032 (690 ) 11,342 Deferred income on sales to distributors 16,207 (16,207 ) — Other accrued liabilities 2,434 300 2,734 Retained earnings $ 317,912 $ 14,979 $ 332,891 Year Ended December 31, Consolidated Statements of Income: 2016 2015 (In thousands, except per share) As Reported Impact of Adoption As Adjusted As Reported Impact of Adoption As Adjusted Net revenues $ 387,393 $ 2,275 $ 389,668 $ 343,989 $ 620 $ 344,609 Cost of revenues 196,232 1,245 197,477 170,602 707 171,309 Provision for income taxes 1,032 22 1,054 271 (92 ) 179 Net income $ 47,890 $ 1,008 $ 48,898 $ 39,147 $ 5 $ 39,152 Earnings per share Basic $ 1.66 $ 0.03 $ 1.69 $ 1.35 $ — $ 1.35 Diluted $ 1.62 $ 0.03 $ 1.65 $ 1.32 $ — $ 1.32 Year Ended December 31, Consolidated Statement of Cash Flows: 2016 2015 (In thousands) As Reported Impact of Adoption As Adjusted As Reported Impact of Adoption As Adjusted CASH FLOWS FROM OPERATING ACTIVITIES: Net income $ 47,890 $ 1,008 $ 48,898 $ 39,147 $ 5 $ 39,152 Deferred income taxes (660 ) 22 (638 ) (5,416 ) (92 ) (5,508 ) Accounts receivable 650 101 751 4,131 13 4,144 Prepaid expenses and other assets (2,499 ) (25 ) (2,524 ) 3,391 (49 ) 3,342 Taxes payable and accrued liabilities (1,124 ) — (1,124 ) (76 ) 1 (75 ) Deferred income on sales to distributors $ 1,106 $ (1,106 ) $ — $ (122 ) $ 122 $ —</t>
  </si>
  <si>
    <t>COMPONENTS OF THE COMPANY'S CONSOLIDATED BALANCE SHEETS (Tables)</t>
  </si>
  <si>
    <t>Schedule of Accounts Receivable [Table Text Block]</t>
  </si>
  <si>
    <t>Accounts Receivable (in thousands) December 31, 2017 December 31, 2016 Accounts receivable trade $ 58,718 $ 46,849 Accrued ship and debit (39,486 ) (38,075 ) Allowance for stock rotation and rebate (1,700 ) (1,721 ) Allowance for doubtful accounts (734 ) (525 ) Total $ 16,798 $ 6,528</t>
  </si>
  <si>
    <t>Schedule of Inventory, Current [Table Text Block]</t>
  </si>
  <si>
    <t>Inventories (in thousands) December 31, 2017 December 31, 2016 Raw materials $ 15,517 $ 14,610 Work-in-process 16,765 15,194 Finished goods 24,805 22,760 Total $ 57,087 $ 52,564</t>
  </si>
  <si>
    <t>Schedule of Prepaid Expenses and Other Current Assets [Table Text Block]</t>
  </si>
  <si>
    <t>Prepaid Expenses and Other Current Assets (in thousands) December 31, 2017 December 31, 2016 Prepaid income tax $ 460 $ 2,431 Prepaid legal fees 213 212 Prepaid maintenance agreements 856 1,399 Advance to suppliers 1,211 69 Interest receivable 1,195 743 Other 3,823 3,861 Total $ 7,758 $ 8,715</t>
  </si>
  <si>
    <t>Property and Equipment [Table Text Block]</t>
  </si>
  <si>
    <t>Property and Equipment (in thousands) December 31, 2017 December 31, 2016 Land $ 20,288 $ 20,288 Construction-in-progress 15,353 6,880 Building and improvements 52,655 52,156 Machinery and equipment 151,269 132,162 Computer software and hardware and office furniture and fixtures 50,440 45,951 290,005 257,437 Accumulated depreciation (178,300 ) (162,141 ) Total $ 111,705 $ 95,296</t>
  </si>
  <si>
    <t>Property and Equipment Useful Lives [Table Text Block]</t>
  </si>
  <si>
    <t>Building and improvements 4-40 years Machinery and equipment 2-8 years Computer software and hardware and office furniture and fixtures 4-7 years</t>
  </si>
  <si>
    <t>Schedule of Accumulated Other Comprehensive Income (Loss) [Table Text Block]</t>
  </si>
  <si>
    <t>Accumulated Other Comprehensive Loss Changes in accumulated other comprehensive loss for the three years ended December 31, 2017 : (in thousands) Unrealized Gains and Losses on Available-for-Sale Securities Defined Benefit Pension Items Foreign Currency Items Total Balance at January 1, 2015 $ 83 $ (1,240 ) $ 21 $ (1,136 ) Other comprehensive loss before reclassifications (180 ) (469 ) (191 ) (840 ) Amounts reclassified from accumulated other comprehensive loss — 125 (1) — 125 Other comprehensive loss (180 ) (344 ) (191 ) (715 ) Balance at December 31, 2015 (97 ) (1,584 ) (170 ) (1,851 ) Other comprehensive loss before reclassifications (123 ) (505 ) (384 ) (1,012 ) Amounts reclassified from accumulated other comprehensive loss — 153 (1) — 153 Other comprehensive loss (123 ) (352 ) (384 ) (859 ) Balance at December 31, 2016 (220 ) (1,936 ) (554 ) (2,710 ) Other comprehensive income before reclassifications (207 ) 502 79 374 Amounts reclassified from accumulated other comprehensive loss — 197 (1) — 197 Other comprehensive income (207 ) 699 79 571 Balance at December 31, 2017 $ (427 ) $ (1,237 ) $ (475 ) $ (2,139 ) _______________ (1) This component of accumulated other comprehensive loss is included in the computation of net periodic pension cost for the years ended December 31, 2017 , 2016 and 2015 .</t>
  </si>
  <si>
    <t>FAIR VALUE MEASUREMENTS (Tables)</t>
  </si>
  <si>
    <t>Fair Value Of Marketable Securities and Investments [Table Text Block]</t>
  </si>
  <si>
    <t>The fair value hierarchy of the Company’s cash equivalents and marketable securities at December 31, 2017 , and December 31, 2016 , was as follows: Fair Value Measurement at December 31, 2017 (in thousands) Total Fair Value Quoted Prices in Active Markets for Identical Assets (Level 1) Significant Other Observable Inputs (Level 2) Corporate securities $ 179,951 $ — $ 179,951 Commercial paper 51,122 — 51,122 Government securities 9,285 — 9,285 Money market funds 195 195 — Total $ 240,553 $ 195 $ 240,358 Fair Value Measurement at December 31, 2016 (in thousands) Total Fair Value Quoted Prices in Active Markets for Identical Assets (Level 1) Significant Other Observable Inputs (Level 2) Corporate securities $ 132,141 $ — $ 132,141 Commercial paper 58,031 — 58,031 Money market funds 1,916 1,916 — Total $ 192,088 $ 1,916 $ 190,172</t>
  </si>
  <si>
    <t>MARKETABLE SECURITIES (Tables)</t>
  </si>
  <si>
    <t>Available-for-sale Securities [Table Text Block]</t>
  </si>
  <si>
    <t>Amortized cost and estimated fair market value of marketable securities classified as available-for-sale (excluding cash equivalents) at December 31, 2017 , were as follows: Amortized Gross Unrealized Estimated Fair (in thousands) Cost Gains Losses Market Value Investments due in 3 months or less: Corporate securities $ 38,485 $ — $ (16 ) $ 38,469 Total 38,485 — (16 ) 38,469 Investments due in 4-12 months: Corporate securities 104,440 — (199 ) 104,241 Government securities 9,302 — (17 ) 9,285 Total 113,742 — (216 ) 113,526 Investments due in 12 months or greater: Corporate securities 37,436 — (195 ) 37,241 Total 37,436 — (195 ) 37,241 Total marketable securities $ 189,663 $ — $ (427 ) $ 189,236 Amortized cost and estimated fair market value of marketable securities classified as available-for-sale (excluding cash equivalents) at December 31, 2016 , were as follows: Amortized Gross Unrealized Estimated Fair (in thousands) Cost Gains Losses Market Value Investments due in 3 months or less: Commercial paper $ 36,996 $ — $ — $ 36,996 Corporate securities 9,342 2 (2 ) 9,342 Total 46,338 2 (2 ) 46,338 Investments due in 4-12 months: Commercial paper 19,186 — — 19,186 Corporate securities 59,714 15 (76 ) 59,653 Total 78,900 15 (76 ) 78,839 Investments due in 12 months or greater: Corporate securities 63,305 21 (180 ) 63,146 Total 63,305 21 (180 ) 63,146 Total marketable securities $ 188,543 $ 38 $ (258 ) $ 188,323</t>
  </si>
  <si>
    <t>GOODWILL AND INTANGIBLE ASSETS (Tables)</t>
  </si>
  <si>
    <t>Schedule of Goodwill [Table Text Block]</t>
  </si>
  <si>
    <t>(in thousands) Goodwill Balance at December 31, 2015 $ 91,849 Goodwill acquired during the period — Balance at December 31, 2016 91,849 Goodwill acquired during the period — Balance at December 31, 2017 $ 91,849</t>
  </si>
  <si>
    <t>Schedule of intangible assets [Table Text Block]</t>
  </si>
  <si>
    <t>The Company does not believe there is any significant residual value associated with the following intangible assets: December 31, 2017 December 31, 2016 (in thousands) Gross Accumulated Amortization Net Gross Accumulated Amortization Net Domain name $ 1,261 $ — $ 1,261 $ 1,261 $ — $ 1,261 In-process research and development 4,690 — 4,690 4,690 — 4,690 Developed technology 33,270 (19,211 ) 14,059 33,270 (15,455 ) 17,815 Customer relationships 20,030 (14,621 ) 5,409 20,030 (12,474 ) 7,556 Technology licenses — — — 3,000 (3,000 ) — In-place leases 660 (660 ) — 660 (480 ) 180 Total intangible assets $ 59,911 $ (34,492 ) $ 25,419 $ 62,911 $ (31,409 ) $ 31,502</t>
  </si>
  <si>
    <t>Schedule of expected amortization expense [Table Text Block]</t>
  </si>
  <si>
    <t>The estimated future amortization expense related to definite-lived intangible assets at December 31, 2017 , is as follows: Fiscal Year Estimated Amortization (in thousands) 2018 $ 5,152 2019 4,753 2020 3,528 2021 2,662 2022 1,584 Thereafter 1,789 Total (1) $ 19,468 _______________ (1) The total above excludes $4.7 million of in-process R&amp;D which will be amortized upon completion of development over the estimated useful life of the technology.</t>
  </si>
  <si>
    <t>STOCK PLANS AND SHARE BASED COMPENSATION (Tables)</t>
  </si>
  <si>
    <t>Share-based Compensation Arrangement by Share-based Payment Award [Line Items]</t>
  </si>
  <si>
    <t>Summary of stock-based compensation expense [Table Text Block]</t>
  </si>
  <si>
    <t>The following table summarizes the stock-based compensation expense recognized in accordance with ASC 718-10 for the years ended December 31, 2017 , 2016 and 2015 : Year Ended December 31, (in thousands) 2017 2016 2015 Cost of revenues $ 1,321 $ 1,148 $ 933 Research and development 8,496 7,309 5,255 Sales and marketing 5,197 4,489 3,644 General and administrative 9,663 7,939 4,935 Total stock-based compensation expense $ 24,677 $ 20,885 $ 14,767</t>
  </si>
  <si>
    <t>Schedule of Unrecognized Compensation Cost, Nonvested Awards [Table Text Block]</t>
  </si>
  <si>
    <t xml:space="preserve">The following table summarizes total compensation expense related to unvested awards not yet recognized, net of expected forfeitures, and the weighted average period over which it is expected to be recognized as of December 31, 2017 : Unrecognized Compensation Expense for Unvested Awards (in thousands) Weighted Average Remaining Recognition Period (in years) Long-term performance-based awards $ 3,519 1.36 Restricted stock units 35,132 3.73 Purchase plan 128 0.08 Total unrecognized compensation expense $ 38,779 </t>
  </si>
  <si>
    <t>Fair value assumptions for employees' stock purchase rights under the Purchase Plan [Table Text Block]</t>
  </si>
  <si>
    <t>The fair value of employees’ stock purchase rights under the Purchase Plan was estimated using the Black-Scholes model with the following weighted-average assumptions used during the three years ended December 31, 2017 , 2016 and 2015 : Year Ended December 31, 2017 2016 2015 Risk-free interest rates 0.91% 0.44% 0.13% Expected volatility rates 30% 32% 29% Expected dividend yield 0.80% 0.96% 1.08% Expected term of purchase rights (in years) 0.50 0.50 0.50 Weighted-average estimated fair value of purchase rights $16.74 $12.23 $10.18</t>
  </si>
  <si>
    <t>Summary of option activity under the Plans [Table Text Block]</t>
  </si>
  <si>
    <t>A summary of stock options outstanding as of December 31, 2017 , and activity during three years then ended, is presented below: (shares and intrinsic value in thousands) Shares Weighted Average Exercise Price Weighted Average Remaining Contractual Term (in years) Aggregate Intrinsic Value Outstanding at January 1, 2015 1,344 $ 27.27 Granted — — Exercised (311 ) $ 26.11 Forfeited or expired (3 ) $ 37.97 Outstanding at December 31, 2015 1,030 $ 27.58 Granted — — Exercised (333 ) $ 25.41 Forfeited or expired — — Outstanding at December 31, 2016 697 $ 28.62 Granted — — Exercised (186 ) $ 27.48 Forfeited or expired — — Outstanding at December 31, 2017 511 $ 29.03 2.05 $ 22,770 Vested and Exercisable at December 31, 2017 511 2.05 $ 22,770</t>
  </si>
  <si>
    <t>Summary of stock options outstanding by exercise price range [Table Text Block]</t>
  </si>
  <si>
    <t>The following table summarizes the stock options outstanding at December 31, 2017 : Options Outstanding Options Exercisable (shares in thousands) Range of Exercise Prices Options Outstanding Weighted Average Remaining Contractual Term (in years) Weighted Average Exercise Price Options Exercisable Weighted Average Exercise Price $17.75 - $24.21 263 1.26 $ 20.96 263 $ 20.96 $31.15 - $42.88 248 2.88 $ 37.56 248 $ 37.56 511 2.05 $ 29.03 511 $ 29.03</t>
  </si>
  <si>
    <t>Summary of restricted stock units outstanding [Table Text Block]</t>
  </si>
  <si>
    <t>A summary of R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692 $ 43.86 Granted 319 $ 49.75 Vested (267 ) $ 42.49 Forfeited (63 ) $ 45.71 Outstanding at December 31, 2015 681 $ 46.98 Granted 331 $ 46.70 Vested (270 ) $ 45.13 Forfeited (24 ) $ 47.21 Outstanding at December 31, 2016 718 $ 47.54 Granted 558 $ 60.82 Vested (284 ) $ 46.52 Forfeited (44 ) $ 50.89 Outstanding at December 31, 2017 948 $ 55.51 1.97 $ 69,742 Outstanding and expected to vest at December 31, 2017 860 1.80 $ 63,289</t>
  </si>
  <si>
    <t>Performance Based Awards [Member]</t>
  </si>
  <si>
    <t>Summary of performance-based awards outstanding [Table Text Block]</t>
  </si>
  <si>
    <t>A summary of P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 — Granted 89 $ 52.36 Vested — — Forfeited or canceled (78 ) $ 52.35 Outstanding at December 31, 2015 11 $ 52.35 Granted 101 $ 46.26 Vested (11 ) $ 52.35 Forfeited or canceled (2 ) $ 46.87 Outstanding at December 31, 2016 99 $ 46.25 Granted 88 $ 63.99 Vested (99 ) $ 46.25 Forfeited or canceled (9 ) $ 63.99 Outstanding at December 31, 2017 79 $ 63.99 0 $ 5,819 Outstanding and expected to vest at December 31, 2017 79 0 $ 5,819</t>
  </si>
  <si>
    <t>Long-Term Performance-based Awards [Member]</t>
  </si>
  <si>
    <t>A summary of PRSU awards outstanding as of December 31, 2017 , and activity during the three years then ended, is presented below: (shares and intrinsic value in thousands) Shares Weighted Average Grant Date Fair Value Per Share Weighted Average Remaining Contractual Term (in years) Aggregate Intrinsic Value Outstanding at January 1, 2015 61 $ 55.51 Granted 72 $ 52.47 Vested — — Forfeited or canceled (4 ) $ 57.76 Outstanding at December 31, 2015 129 $ 53.75 Granted 78 $ 43.26 Vested — — Forfeited or canceled (57 ) $ 55.35 Outstanding at December 31, 2016 150 $ 47.65 Granted 71 $ 63.00 Vested — — Forfeited or canceled (37 ) $ 51.59 Outstanding at December 31, 2017 184 $ 52.80 1.49 $ 13,547 Outstanding and expected to vest at December 31, 2017 164 1.28 $ 12,072</t>
  </si>
  <si>
    <t>SIGNIFICANT CUSTOMERS AND GEOGRAPHIC NET REVENUES (Tables)</t>
  </si>
  <si>
    <t>Customers accounted for 10% or more of total net revenues [Table Text Block]</t>
  </si>
  <si>
    <t>The following customers, distributors of the Company’s products, each accounted for 10% or more of total net revenues: Year Ended December 31, Customer 2017 2016 2015 Avnet 16 % 18 % 21 % Powertech Distribution Ltd. * 10 % 11 %</t>
  </si>
  <si>
    <t>Customers representing 10% or more of accounts receivable [Table Text Block]</t>
  </si>
  <si>
    <t>The following customer, a distributor of the Company’s products, represented 10% or more of accounts receivable: Customer December 31, December 31, Avnet 18 % 24 %</t>
  </si>
  <si>
    <t>Geographic net revenues</t>
  </si>
  <si>
    <t>The Company markets its products globally through its sales personnel and a worldwide network of independent sales representatives and distributors. Geographic net revenues based on “bill to” customer locations were as follows: Year Ended December 31, (In thousands) 2017 2016 2015 United States of America $ 16,647 $ 14,948 $ 14,759 Hong Kong/China 227,335 198,858 173,202 Taiwan 50,307 50,324 47,279 Korea 38,012 41,996 34,264 Western Europe (excluding Germany) 48,230 41,214 38,028 Japan 20,769 19,767 16,994 Germany 11,558 7,563 7,802 Other 18,897 14,998 12,281 Total net revenues $ 431,755 $ 389,668 $ 344,609</t>
  </si>
  <si>
    <t>COMMON STOCK REPURCHASES AND CASH DIVIDENDS (Tables)</t>
  </si>
  <si>
    <t>Dividends Declared [Table Text Block]</t>
  </si>
  <si>
    <t>The following table presents the quarterly dividends declared per share of the Company’s common stock for the periods indicated: Year Ended December 31, 2017 2016 2015 First Quarter $ 0.14 $ 0.13 $ 0.12 Second Quarter $ 0.14 $ 0.13 $ 0.12 Third Quarter $ 0.14 $ 0.13 $ 0.12 Fourth Quarter $ 0.14 $ 0.13 $ 0.12</t>
  </si>
  <si>
    <t>EARNINGS PER SHARE (Tables)</t>
  </si>
  <si>
    <t>Earnings per share calculation [Table Text Block]</t>
  </si>
  <si>
    <t xml:space="preserve">A summary of the earnings per share calculation is as follows: Year Ended December 31, (in thousands, except per share amounts) 2017 2016 2015 Basic earnings per share: Net income $ 27,609 $ 48,898 $ 39,152 Weighted-average common shares 29,674 28,925 29,001 Basic earnings per share $ 0.93 $ 1.69 $ 1.35 Diluted earnings per share (1) : Net income $ 27,609 $ 48,898 $ 39,152 Weighted-average common shares 29,674 28,925 29,001 Effect of dilutive securities: Employee stock plans 871 694 695 Diluted weighted-average common shares 30,545 29,619 29,696 Diluted earnings per share $ 0.90 $ 1.65 $ 1.32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included in the 2017, 2016 and 2015 calculations those shares that were contingently issuable upon the satisfaction of the performance conditions as of the end of the respective periods. </t>
  </si>
  <si>
    <t>PROVISION FOR INCOME TAXES (Tables)</t>
  </si>
  <si>
    <t>U.S. and foreign components of income before income taxes [Table Text Block]</t>
  </si>
  <si>
    <t>U.S. and foreign components of income before income taxes were: Year Ended December 31, (in thousands) 2017 2016 2015 U.S. operations $ (6,944 ) $ (477 ) $ (2,246 ) Foreign operations 67,243 50,429 41,577 Total pretax income $ 60,299 $ 49,952 $ 39,331</t>
  </si>
  <si>
    <t>Components of provision for income taxes [Table Text Block]</t>
  </si>
  <si>
    <t>The components of the provision for income taxes are as follows: Year Ended December 31, (in thousands) 2017 2016 2015 Current provision: Federal $ 35,311 $ — $ 443 State 4 — 83 Foreign 1,483 1,638 5,407 36,798 1,638 5,933 Deferred provision (benefit): Federal (3,640 ) (175 ) (1,791 ) State — (27 ) (57 ) Foreign (468 ) (382 ) (3,906 ) (4,108 ) (584 ) (5,754 ) Total $ 32,690 $ 1,054 $ 179</t>
  </si>
  <si>
    <t>Effective income tax rate reconciliation [Table Text Block]</t>
  </si>
  <si>
    <t>The provision for income taxes differs from the amount that would result by applying the applicable federal income tax rate to income before provision for income taxes, as follows: Year Ended December 31, 2017 2016 2015 Provision computed at Federal statutory rate 35.0 % 35.0 % 35.0 % Business tax credits (5.7 ) (6.0 ) (6.8 ) Stock-based compensation (5.0 ) 2.2 0.8 Foreign income taxed at different rate (37.3 ) (33.1 ) (33.2 ) U.S. Tax Act - transition tax 54.1 — — U.S. Tax Act - deferred tax asset and liability adjustment 8.1 — — Valuation allowance 2.2 1.8 2.6 Other 2.8 2.2 2.1 Total 54.2 % 2.1 % 0.5 %</t>
  </si>
  <si>
    <t>Components of net deferred income tax asset [Table Text Block]</t>
  </si>
  <si>
    <t>The components of the net deferred income tax asset (liabilities) were as follows: December 31, (in thousands) 2017 (1) 2016 Deferred tax assets: Other reserves and accruals $ 979 $ 1,267 Tax credit carry-forwards 10,442 26,895 Stock compensation 4,064 5,760 Capital losses 163 10,585 Net operating loss 7,059 2,671 Other — 174 Valuation allowance (18,421 ) (27,489 ) 4,286 19,863 Deferred tax liabilities: Depreciation (1,965 ) (2,322 ) Unremitted earnings — (7,019 ) Other (95 ) — (2,060 ) (9,341 ) Net deferred tax asset $ 2,226 $ 10,522</t>
  </si>
  <si>
    <t>Unrecognized tax benefits rollforward [Table Text Block]</t>
  </si>
  <si>
    <t>The Company applies the provisions of ASC 740-10, relating to accounting for uncertain income taxes. Reconciliation of the beginning and ending amount of unrecognized tax benefits: (in thousands) Unrecognized Tax Benefits Unrecognized Tax Benefits Balance at January 1, 2015 $ 11,160 Gross Increase for Tax Positions of Current Year 3,063 Gross Decrease for Tax Positions of Prior Years (663 ) Unrecognized Tax Benefits Balance at December 31, 2015 13,560 Gross Increase for Tax Positions of Current Year 1,856 Gross Decrease for Tax Positions of Prior Years (23 ) Unrecognized Tax Benefits Balance at December 31, 2016 15,393 Gross Increase for Tax Positions of Current Year 1,699 Gross Decrease for Tax Positions of Prior Years (409 ) Unrecognized Tax Benefits Balance at December 31, 2017 $ 16,683</t>
  </si>
  <si>
    <t>COMMITMENTS (Tables)</t>
  </si>
  <si>
    <t>Schedule of Future Minimum Rental Payments for Operating Leases [Table Text Block]</t>
  </si>
  <si>
    <t>Future minimum lease payments under all non-cancelable operating lease agreements as of December 31, 2017 , are as follows: Fiscal Year (in thousands) 2018 $ 1,875 2019 1,057 2020 699 2021 286 2022 148 Thereafter 247 Total minimum lease payments $ 4,312</t>
  </si>
  <si>
    <t>ACQUISITIONS (Tables)</t>
  </si>
  <si>
    <t>Schedule of Recognized Identified Assets Acquired and Liabilities Assumed [Table Text Block]</t>
  </si>
  <si>
    <t>The following table summarizes the purchase price and estimated fair values of the assets acquired and the liabilities assumed as of January 2, 2015, the completion of the acquisition of CamSemi: (in thousands) Total Amount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t>
  </si>
  <si>
    <t>Schedule of Finite-Lived Intangible Assets Acquired as Part of Business Combination [Table Text Block]</t>
  </si>
  <si>
    <t xml:space="preserve">The following table represents details of the purchased intangible assets: Fair Value Amount (in thousands) Estimated Useful Life (in years) Developed technology $ 6,600 3 - 7 Customer relationships 2,420 5 Total acquired CamSemi intangibles $ 9,020 </t>
  </si>
  <si>
    <t>SELECTED QUARTERLY INFORMATION (Tables)</t>
  </si>
  <si>
    <t>Schedule of Quarterly Financial Information [Table Text Block]</t>
  </si>
  <si>
    <t>The following tables set forth certain data from the Company's consolidated statements of income for each of the quarters in the years ended December 31, 2017 and 2016 .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unaudited) Dec. 31, Sept. 30, June 30, Mar. 31, Dec. 31, Sept. 30, June 30, Mar. 31, (in thousands, except per share data) 2017 2017 2017 2017 2016 2016 2016 2016 Net revenues $ 108,249 $ 111,255 $ 107,563 $ 104,688 $ 102,436 $ 101,625 $ 97,571 $ 88,036 Gross profit 54,028 55,713 53,447 50,476 50,076 49,842 47,785 44,488 Net income (loss) (1) $ (16,898 ) $ 16,506 $ 13,902 $ 14,099 $ 14,303 $ 12,809 $ 11,407 $ 10,379 Earnings (loss) per share Basic $ (0.57 ) $ 0.55 $ 0.47 $ 0.48 $ 0.49 $ 0.44 $ 0.40 $ 0.36 Diluted $ (0.57 ) $ 0.54 $ 0.46 $ 0.47 $ 0.48 $ 0.43 $ 0.39 $ 0.35 Shares used in per share calculation Basic 29,759 29,759 29,720 29,456 29,196 28,972 28,850 28,679 Diluted 29,759 30,614 30,454 30,248 29,914 29,625 29,422 29,244 _______________ (1) In December 2017 the U.S. governme nt enacted comprehensive tax legislation commonly referred to as the Tax Cuts and Jobs Act (Refer to Note 11, Provision for Income Taxes , in the Notes to Consolidated Financial Statements).</t>
  </si>
  <si>
    <t>Schedule II - Valuation and Qualifying Accounts Schedule II - Valuation and Qualifying Accounts (Tables)</t>
  </si>
  <si>
    <t>Schedule of Allowance for Ship and Debit [Table Text Block]</t>
  </si>
  <si>
    <t>ollowing is a summary of the activity in the allowance for ship and debit credits: (in thousands) Balance at Beginning of Period Charged to Costs and Expenses Deductions (1) Balance at End of Period Allowance for ship and debit credits: Year ended December 31, 2015 $ 27,425 $ 195,669 $ (188,679 ) $ 34,415 Year ended December 31, 2016 34,415 262,501 (258,841 ) 38,075 Year ended December 31, 2017 $ 38,075 $ 273,492 $ (272,081 ) $ 39,486 _______________ (1) Deductions relate to ship and debit credits issued which adjust the sell-in price from the standard distribution price to the pre-approved lower price. Refer to Note 2, Significant Accounting Policies and Recent Accounting Pronouncements , for the Company’s revenue recognition policy, including the Company’s accounting for ship and debit claims.</t>
  </si>
  <si>
    <t>SIGNIFICANT ACCOUNTING POLICIES AND RECENT ACCOUNTING PRONOUNCEMENTS Segment Reporting (Details)</t>
  </si>
  <si>
    <t>Dec. 31, 2017segments</t>
  </si>
  <si>
    <t>Segment Reporting [Abstract]</t>
  </si>
  <si>
    <t>Number of Reportable Segments</t>
  </si>
  <si>
    <t>SIGNIFICANT ACCOUNTING POLICIES AND RECENT ACCOUNTING PRONOUNCEMENTS Significant Accounting Policies (Details) - USD ($) $ in Millions</t>
  </si>
  <si>
    <t>Employee Benefits Plan</t>
  </si>
  <si>
    <t>Defined Contribution Plan, Employer Discretionary Contribution Amount</t>
  </si>
  <si>
    <t>Foreign Exchange Transactions</t>
  </si>
  <si>
    <t>Foreign Currency Transaction Gain (Loss), before Tax</t>
  </si>
  <si>
    <t>Warranty</t>
  </si>
  <si>
    <t>Product Warranty Period</t>
  </si>
  <si>
    <t>12 months</t>
  </si>
  <si>
    <t>Advertising Expense</t>
  </si>
  <si>
    <t>SIGNIFICANT ACCOUNTING POLICIES AND RECENT ACCOUNTING PRONOUNCEMENTS Prior Period Balance Sheet Adjustments, Adoption of ASU 2014-09 (Details) - USD ($) $ in Thousands</t>
  </si>
  <si>
    <t>Accounts receivable, net</t>
  </si>
  <si>
    <t>Deferred income on sales to distributors</t>
  </si>
  <si>
    <t>As Reported</t>
  </si>
  <si>
    <t>Adjustments for Accounting Standards Update 2014-09 [Member]</t>
  </si>
  <si>
    <t>SIGNIFICANT ACCOUNTING POLICIES AND RECENT ACCOUNTING PRONOUNCEMENTS Prior Period Statements of Income Adjustments, Adoption of ASU 2014-09 (Details) - USD ($) $ / shares in Units, $ in Thousands</t>
  </si>
  <si>
    <t>3 Months Ended</t>
  </si>
  <si>
    <t>Sep. 30, 2017</t>
  </si>
  <si>
    <t>Mar. 31, 2017</t>
  </si>
  <si>
    <t>Sep. 30, 2016</t>
  </si>
  <si>
    <t>Jun. 30, 2016</t>
  </si>
  <si>
    <t>Mar. 31, 2016</t>
  </si>
  <si>
    <t>[2]</t>
  </si>
  <si>
    <t>In December 2017 the U.S. government enacted comprehensive tax legislation commonly referred to as the Tax Cuts and Jobs Act (Refer to Note 11, Provision for Income Taxes, in the Notes to Consolidated Financial Statements).</t>
  </si>
  <si>
    <t>SIGNIFICANT ACCOUNTING POLICIES AND RECENT ACCOUNTING PRONOUNCEMENTS Prior Period Statements of Cash Flows Adjustments, Adoption of ASU 2014-09 (Details) - USD ($) $ in Thousands</t>
  </si>
  <si>
    <t>Increase (Decrease) in Deferred Income</t>
  </si>
  <si>
    <t>SIGNIFICANT ACCOUNTING POLICIES AND RECENT ACCOUNTING PRONOUNCEMENTS Balance Sheet Adjustments, Adoption of ASU 2016-09 (Details) - Accounting Standards Update 2016-09 $ in Millions</t>
  </si>
  <si>
    <t>Jan. 01, 2017USD ($)</t>
  </si>
  <si>
    <t>Deferred Tax Asset [Member]</t>
  </si>
  <si>
    <t>Consolidated Balance Sheet Statements</t>
  </si>
  <si>
    <t>Cumulative Effect Adjustment</t>
  </si>
  <si>
    <t>COMPONENTS OF THE COMPANY'S CONSOLIDATED BALANCE SHEETS Components of Consolidated Balanec Sheet (Details) - USD ($) $ in Thousands</t>
  </si>
  <si>
    <t>Accounts Receivable</t>
  </si>
  <si>
    <t>Accounts receivable trade</t>
  </si>
  <si>
    <t>Accrued ship and debit</t>
  </si>
  <si>
    <t>Allowance for stock rotation and rebate</t>
  </si>
  <si>
    <t>Allowance for doubtful accounts</t>
  </si>
  <si>
    <t>Inventory, Net [Abstract]</t>
  </si>
  <si>
    <t>Raw materials</t>
  </si>
  <si>
    <t>Work-in-process</t>
  </si>
  <si>
    <t>Finished goods</t>
  </si>
  <si>
    <t>Prepaid Expense and Other Assets, Current [Abstract]</t>
  </si>
  <si>
    <t>Prepaid income tax</t>
  </si>
  <si>
    <t>Prepaid legal fees</t>
  </si>
  <si>
    <t>Prepaid maintenance agreements</t>
  </si>
  <si>
    <t>Advance to suppliers</t>
  </si>
  <si>
    <t>Interest receivable</t>
  </si>
  <si>
    <t>Other</t>
  </si>
  <si>
    <t>COMPONENTS OF THE COMPANY'S CONSOLIDATED BALANCE SHEETS Property and Equipment (Details) - USD ($) $ in Thousands</t>
  </si>
  <si>
    <t>Property, Plant and Equipment [Line Items]</t>
  </si>
  <si>
    <t>Property and Equipment, Gross</t>
  </si>
  <si>
    <t>Accumulated depreciation</t>
  </si>
  <si>
    <t>Property and Equipment [Member] | Geographic Concentration Risk [Member]</t>
  </si>
  <si>
    <t>Concentration Risk, Percentage</t>
  </si>
  <si>
    <t>10.00%</t>
  </si>
  <si>
    <t>Property and Equipment [Member] | Geographic Concentration Risk [Member] | United States of America</t>
  </si>
  <si>
    <t>Property and Equipment [Member] | Geographic Concentration Risk [Member] | THAILAND</t>
  </si>
  <si>
    <t>12.00%</t>
  </si>
  <si>
    <t>Land</t>
  </si>
  <si>
    <t>Construction-in-progress</t>
  </si>
  <si>
    <t>Building and improvements</t>
  </si>
  <si>
    <t>Machinery and equipment</t>
  </si>
  <si>
    <t>Computer software and hardware and office furniture and fixtures</t>
  </si>
  <si>
    <t>Minimum [Member] | Building and improvements</t>
  </si>
  <si>
    <t>Property and Equipment, Useful Life</t>
  </si>
  <si>
    <t>4 years</t>
  </si>
  <si>
    <t>Minimum [Member] | Machinery and equipment</t>
  </si>
  <si>
    <t>2 years</t>
  </si>
  <si>
    <t>Minimum [Member] | Computer software and hardware and office furniture and fixtures</t>
  </si>
  <si>
    <t>Maximum [Member] | Building and improvements</t>
  </si>
  <si>
    <t>40 years</t>
  </si>
  <si>
    <t>Maximum [Member] | Machinery and equipment</t>
  </si>
  <si>
    <t>8 years</t>
  </si>
  <si>
    <t>Maximum [Member] | Computer software and hardware and office furniture and fixtures</t>
  </si>
  <si>
    <t>7 years</t>
  </si>
  <si>
    <t>COMPONENTS OF THE COMPANY'S CONSOLIDATED BALANCE SHEETS Accumulated Other Comprehensive Income (Details) - USD ($) $ in Thousands</t>
  </si>
  <si>
    <t>Dec. 31, 2014</t>
  </si>
  <si>
    <t>Accumulated Other Comprehensive Income (Loss) [Line Items]</t>
  </si>
  <si>
    <t>Other comprehensive loss before reclassifications</t>
  </si>
  <si>
    <t>Amounts reclassified from accumulated other comprehensive loss</t>
  </si>
  <si>
    <t>Other Comprehensive Income (Loss), Net of Tax</t>
  </si>
  <si>
    <t>Unrealized Gains and Losses on Available-for-Sale Securities</t>
  </si>
  <si>
    <t>Defined Benefit Pension Items</t>
  </si>
  <si>
    <t>Foreign Currency Items</t>
  </si>
  <si>
    <t>This component of accumulated other comprehensive loss is included in the computation of net periodic pension cost for the years ended December 31, 2017, 2016 and 2015.</t>
  </si>
  <si>
    <t>FAIR VALUE MEASUREMENTS (Details) - USD ($) $ in Thousands</t>
  </si>
  <si>
    <t>Fair Value, Assets and Liabilities Measured on Recurring and Nonrecurring Basis [Line Items]</t>
  </si>
  <si>
    <t>Total Investments as Fair Value</t>
  </si>
  <si>
    <t>Quoted Prices in Active Markets for Identical Assets (Level 1)</t>
  </si>
  <si>
    <t>Significant Other Observable Inputs (Level 2)</t>
  </si>
  <si>
    <t>Corporate securities</t>
  </si>
  <si>
    <t>Investments at Fair Value</t>
  </si>
  <si>
    <t>Corporate securities | Quoted Prices in Active Markets for Identical Assets (Level 1)</t>
  </si>
  <si>
    <t>Corporate securities | Significant Other Observable Inputs (Level 2)</t>
  </si>
  <si>
    <t>Commercial paper</t>
  </si>
  <si>
    <t>Commercial paper | Quoted Prices in Active Markets for Identical Assets (Level 1)</t>
  </si>
  <si>
    <t>Commercial paper | Significant Other Observable Inputs (Level 2)</t>
  </si>
  <si>
    <t>Government securities</t>
  </si>
  <si>
    <t>Government securities | Quoted Prices in Active Markets for Identical Assets (Level 1)</t>
  </si>
  <si>
    <t>Government securities | Significant Other Observable Inputs (Level 2)</t>
  </si>
  <si>
    <t>Money market funds</t>
  </si>
  <si>
    <t>Money market funds | Quoted Prices in Active Markets for Identical Assets (Level 1)</t>
  </si>
  <si>
    <t>Money market funds | Significant Other Observable Inputs (Level 2)</t>
  </si>
  <si>
    <t>MARKETABLE SECURITIES (Details) Securities in Thousands, $ in Thousands</t>
  </si>
  <si>
    <t>Dec. 31, 2017USD ($)Securities</t>
  </si>
  <si>
    <t>Dec. 31, 2016USD ($)Securities</t>
  </si>
  <si>
    <t>Schedule of Available-for-sale Securities [Line Items]</t>
  </si>
  <si>
    <t>Amortized Cost</t>
  </si>
  <si>
    <t>Gross Unrealized Gains</t>
  </si>
  <si>
    <t>Gross Unrealized Losses</t>
  </si>
  <si>
    <t>Estimated Fair Market Value</t>
  </si>
  <si>
    <t>Weighted Average Interest Rate on Investments</t>
  </si>
  <si>
    <t>1.57%</t>
  </si>
  <si>
    <t>1.23%</t>
  </si>
  <si>
    <t>Investments due in 3 months or less:</t>
  </si>
  <si>
    <t>Investments due in 4-12 months:</t>
  </si>
  <si>
    <t>Investments due in 12 months or greater:</t>
  </si>
  <si>
    <t>Available-for-sale, Securities in Unrealized Loss Positions, Qualitative Disclosure, Number of Positions | Securities</t>
  </si>
  <si>
    <t>Commercial paper | Investments due in 3 months or less:</t>
  </si>
  <si>
    <t>Commercial paper | Investments due in 4-12 months:</t>
  </si>
  <si>
    <t>Corporate securities | Investments due in 3 months or less:</t>
  </si>
  <si>
    <t>Corporate securities | Investments due in 4-12 months:</t>
  </si>
  <si>
    <t>Corporate securities | Investments due in 12 months or greater:</t>
  </si>
  <si>
    <t>Government securities | Investments due in 4-12 months:</t>
  </si>
  <si>
    <t>GOODWILL AND INTANGIBLE ASSETS (Details) - USD ($) $ in Thousands</t>
  </si>
  <si>
    <t>Jan. 02, 2015</t>
  </si>
  <si>
    <t>Intangible Assets, Net[Abstract]</t>
  </si>
  <si>
    <t>Total intangible assets, Gross</t>
  </si>
  <si>
    <t>Accumulated amortization</t>
  </si>
  <si>
    <t>Total Finite Lived Intangible Assets, Net</t>
  </si>
  <si>
    <t>Total Intangible Assets, Net</t>
  </si>
  <si>
    <t>Cambridge Semiconductor Limited [Member]</t>
  </si>
  <si>
    <t>Intangible Assets and Goodwill [Line Items]</t>
  </si>
  <si>
    <t>Intangible assets</t>
  </si>
  <si>
    <t>Minimum [Member]</t>
  </si>
  <si>
    <t>Useful life (in years)</t>
  </si>
  <si>
    <t>Maximum [Member]</t>
  </si>
  <si>
    <t>12 years</t>
  </si>
  <si>
    <t>Developed technology</t>
  </si>
  <si>
    <t>Finite-Lived Intangible Assets, Gross</t>
  </si>
  <si>
    <t>Developed technology | Cambridge Semiconductor Limited [Member]</t>
  </si>
  <si>
    <t>Developed technology | Minimum [Member] | Cambridge Semiconductor Limited [Member]</t>
  </si>
  <si>
    <t>3 years</t>
  </si>
  <si>
    <t>Developed technology | Maximum [Member] | Cambridge Semiconductor Limited [Member]</t>
  </si>
  <si>
    <t>Customer relationships [Member]</t>
  </si>
  <si>
    <t>Customer relationships [Member] | Cambridge Semiconductor Limited [Member]</t>
  </si>
  <si>
    <t>5 years</t>
  </si>
  <si>
    <t>Technology licenses [Member]</t>
  </si>
  <si>
    <t>Leases, Acquired-in-Place [Member]</t>
  </si>
  <si>
    <t>Domain name</t>
  </si>
  <si>
    <t>Indefinite-lived intangible assets</t>
  </si>
  <si>
    <t>In-process research and development</t>
  </si>
  <si>
    <t>In-process research and development | Early Stage Research And Developement Company [Member]</t>
  </si>
  <si>
    <t>Finite-lived intangible assets</t>
  </si>
  <si>
    <t>The total above excludes $4.7 million of in-process R&amp;amp;D which will be amortized upon completion of development over the estimated useful life of the technology.</t>
  </si>
  <si>
    <t>GOODWILL AND INTANGIBLE ASSETS (Intangible Assets Amortization Expense) (Details) - USD ($) $ in Thousands</t>
  </si>
  <si>
    <t>Finite-Lived Intangible Assets [Line Items]</t>
  </si>
  <si>
    <t>Finite-Lived Intangible Assets, Accumulated Amortization</t>
  </si>
  <si>
    <t>Finite-Lived Intangible Assets, Future Amortization Expense [Abstract]</t>
  </si>
  <si>
    <t>Thereafter</t>
  </si>
  <si>
    <t>Cambridge Semiconductor Limited [Member] | Customer relationships [Member]</t>
  </si>
  <si>
    <t>Cambridge Semiconductor Limited [Member] | Minimum [Member] | Developed technology</t>
  </si>
  <si>
    <t>Cambridge Semiconductor Limited [Member] | Maximum [Member] | Developed technology</t>
  </si>
  <si>
    <t>GOODWILL AND INTANGIBLE ASSETS Goodwill (Details) - USD ($) $ in Thousands</t>
  </si>
  <si>
    <t>Goodwill [Line Items]</t>
  </si>
  <si>
    <t>Goodwill</t>
  </si>
  <si>
    <t>Goodwill, Acquired During Period</t>
  </si>
  <si>
    <t>STOCK PLANS AND SHARE BASED COMPENSATION (Details)</t>
  </si>
  <si>
    <t>Dec. 31, 2017USD ($)planspurchaseperiodsshares</t>
  </si>
  <si>
    <t>Dec. 31, 2016USD ($)shares</t>
  </si>
  <si>
    <t>Dec. 31, 2015USD ($)shares</t>
  </si>
  <si>
    <t>Dec. 31, 2014shares</t>
  </si>
  <si>
    <t>Number of stock-based compensation plans | plans</t>
  </si>
  <si>
    <t>Number of shares available for future issuance | shares</t>
  </si>
  <si>
    <t>Stock-based compensation expense | $</t>
  </si>
  <si>
    <t>2016 Incentive Award Plan [Member]</t>
  </si>
  <si>
    <t>Common stock reserved for future issuance under stock option and stock purchase plans | shares</t>
  </si>
  <si>
    <t>Share-based Compensation Arrangement by Share-based Payment Award, Non-Option Equity Instruments, Outstanding, Number | shares</t>
  </si>
  <si>
    <t>Incentive Stock Options [Member] | 2007 Equity Incentive Plan [Member]</t>
  </si>
  <si>
    <t>Exercise price of stock options as percentage of fair market value on date of grant, minimum</t>
  </si>
  <si>
    <t>100.00%</t>
  </si>
  <si>
    <t>Restricted Stock Units (RSUs) [Member]</t>
  </si>
  <si>
    <t>Awards vesting period</t>
  </si>
  <si>
    <t>Restricted Stock Units (RSUs) [Member] | Directors Equity Compensation Program [Member]</t>
  </si>
  <si>
    <t>Factor used to determine the number of options/units to be granted | $</t>
  </si>
  <si>
    <t>Employee Stock [Member]</t>
  </si>
  <si>
    <t>Maximum percentage of employee's compensation eligible for payroll deductions</t>
  </si>
  <si>
    <t>15.00%</t>
  </si>
  <si>
    <t>Purchase price of the purchase plan as percentage of the lower of the fair market value on the first day of each offering period or on the purchase date</t>
  </si>
  <si>
    <t>85.00%</t>
  </si>
  <si>
    <t>Number of purchase period in each offering period | purchaseperiods</t>
  </si>
  <si>
    <t>Duration of each purchase period in each offering period</t>
  </si>
  <si>
    <t>6 months</t>
  </si>
  <si>
    <t>Shares reserved for issuance | shares</t>
  </si>
  <si>
    <t>Number of shares purchased | shares</t>
  </si>
  <si>
    <t>Stock Options [Member]</t>
  </si>
  <si>
    <t>Share-based Compensation Arrangement by Share-based Payment Award, Options, Outstanding, Number | shares</t>
  </si>
  <si>
    <t>Stock Options [Member] | 2007 Equity Incentive Plan [Member]</t>
  </si>
  <si>
    <t>48 months</t>
  </si>
  <si>
    <t>Awards expiration period, maximum</t>
  </si>
  <si>
    <t>10 years</t>
  </si>
  <si>
    <t>Stock Options [Member] | Directors Equity Compensation Program [Member]</t>
  </si>
  <si>
    <t>Stock Options and Restricted Stock Units (RSUs) [Member] | Directors Equity Compensation Program [Member]</t>
  </si>
  <si>
    <t>STOCK PLANS AND SHARE BASED COMPENSATION (Stock-Based Compensation) (Details) - USD ($) $ in Thousands</t>
  </si>
  <si>
    <t>Stock-based compensation expense for stock options, stock awards and employee stock purchases included in operations:</t>
  </si>
  <si>
    <t>Unrecognized compensation costs</t>
  </si>
  <si>
    <t>Cost of revenues [Member]</t>
  </si>
  <si>
    <t>Research and Development Expense [Member]</t>
  </si>
  <si>
    <t>Selling and Marketing Expense [Member]</t>
  </si>
  <si>
    <t>General and Administrative Expense [Member]</t>
  </si>
  <si>
    <t>Unrecognized compensation costs, period of recognition (in years)</t>
  </si>
  <si>
    <t>1 year 4 months 10 days</t>
  </si>
  <si>
    <t>3 years 8 months 22 days</t>
  </si>
  <si>
    <t>1 month</t>
  </si>
  <si>
    <t>STOCK PLANS AND SHARE BASED COMPENSATION (Fair Value Assumptions) (Details) - Employee Stock [Member] - $ / shares</t>
  </si>
  <si>
    <t>Risk-free interest rates</t>
  </si>
  <si>
    <t>0.91%</t>
  </si>
  <si>
    <t>0.44%</t>
  </si>
  <si>
    <t>0.13%</t>
  </si>
  <si>
    <t>Expected volatility rates</t>
  </si>
  <si>
    <t>30.00%</t>
  </si>
  <si>
    <t>32.00%</t>
  </si>
  <si>
    <t>29.00%</t>
  </si>
  <si>
    <t>Expected dividend yield</t>
  </si>
  <si>
    <t>0.80%</t>
  </si>
  <si>
    <t>0.96%</t>
  </si>
  <si>
    <t>1.08%</t>
  </si>
  <si>
    <t>Expected term of purchase rights (in years)</t>
  </si>
  <si>
    <t>Weighted-average estimated fair value of purchase rights</t>
  </si>
  <si>
    <t>STOCK PLANS AND SHARE BASED COMPENSATION (Option Activity) (Details) - Stock Options [Member] - USD ($) $ / shares in Units, shares in Thousands, $ in Thousands</t>
  </si>
  <si>
    <t>Option activity under the Plans</t>
  </si>
  <si>
    <t>Outstanding, shares, beginning of period</t>
  </si>
  <si>
    <t>Outstanding, weighted-average exercise price, beginning of period (per share)</t>
  </si>
  <si>
    <t>Granted, shares</t>
  </si>
  <si>
    <t>Granted, weighted-average exercise price (per share)</t>
  </si>
  <si>
    <t>Exercised, shares</t>
  </si>
  <si>
    <t>Exercised, weighted-average exercise price (per share)</t>
  </si>
  <si>
    <t>Forfeited or expired, shares</t>
  </si>
  <si>
    <t>Forfeited or expired, weighted-average exercise price (per share)</t>
  </si>
  <si>
    <t>Outstanding, shares, end of period</t>
  </si>
  <si>
    <t>Outstanding, weighted-average exercise price, end of period (per share)</t>
  </si>
  <si>
    <t>Outstanding, weighted-average remaining contractual term (in years)</t>
  </si>
  <si>
    <t>2 years 17 days</t>
  </si>
  <si>
    <t>Outstanding, aggregate intrinsic value</t>
  </si>
  <si>
    <t>Vested and Exercisable, shares</t>
  </si>
  <si>
    <t>Exercisable, weighted-average remaining contractual term (in years)</t>
  </si>
  <si>
    <t>Exercisable, aggregate intrinsic value</t>
  </si>
  <si>
    <t>Total intrinsic value of options exercised</t>
  </si>
  <si>
    <t>STOCK PLANS AND SHARE BASED COMPENSATION (Options by Exercise Price Range) (Details) shares in Thousands</t>
  </si>
  <si>
    <t>Dec. 31, 2017$ / sharesshares</t>
  </si>
  <si>
    <t>Share-based Compensation, Shares Authorized under Stock Option Plans, Exercise Price Range [Line Items]</t>
  </si>
  <si>
    <t>Options Outstanding, Number Outstanding | shares</t>
  </si>
  <si>
    <t>Options Outstanding, Weighted Average Remaining Contractual Term (in years)</t>
  </si>
  <si>
    <t>Options Outstanding, Weighted Average Exercise Price (per share)</t>
  </si>
  <si>
    <t>Options Vested and Exercisable, Number Vested | shares</t>
  </si>
  <si>
    <t>Options Vested and Exercisable, Weighted Average Exercise Price (per share)</t>
  </si>
  <si>
    <t>$17.75 - $24.21</t>
  </si>
  <si>
    <t>Options Outstanding, Exercise Price Range, Lower Range Limit</t>
  </si>
  <si>
    <t>Options Outstanding, Exercise Price Range, Upper Range Limit</t>
  </si>
  <si>
    <t>1 year 3 months 5 days</t>
  </si>
  <si>
    <t>$31.15 - $42.88</t>
  </si>
  <si>
    <t>2 years 10 months 17 days</t>
  </si>
  <si>
    <t>STOCK PLANS AND SHARE BASED COMPENSATION (Performance-based Awards and Restricted Stock Units) (Details) - USD ($) $ / shares in Units, $ in Thousands</t>
  </si>
  <si>
    <t>Number of performance-based awards shares released as a percentage of target number, minimum</t>
  </si>
  <si>
    <t>0.00%</t>
  </si>
  <si>
    <t>Number of performance-based awards shares released as a percentage of target number, maximum</t>
  </si>
  <si>
    <t>200.00%</t>
  </si>
  <si>
    <t>Share-based Compensation Arrangement by Share-based Payment Award, Equity Instruments [Roll Forward]</t>
  </si>
  <si>
    <t>Outstanding, shares</t>
  </si>
  <si>
    <t>Vested, shares</t>
  </si>
  <si>
    <t>Outstanding, weighted-average grant date fair value per share, beginning of period</t>
  </si>
  <si>
    <t>Granted, weighted-average grant date fair value per share</t>
  </si>
  <si>
    <t>Vested, weighted-average grant date fair value per share</t>
  </si>
  <si>
    <t>Forfeited or expired, weighted-average grant date fair value per share</t>
  </si>
  <si>
    <t>Outstanding, weighted-average grant date fair value per share, end of period</t>
  </si>
  <si>
    <t>0 years</t>
  </si>
  <si>
    <t>Share Based Compensation Arrangement By Share Based Payment Award, Equity Instruments Other Than Options, Outstanding, Aggregate Intrinsic Value</t>
  </si>
  <si>
    <t>Outstanding and expected to vest, shares</t>
  </si>
  <si>
    <t>Outstanding and expected to vest, weighted-average remaining contractual term (in years)</t>
  </si>
  <si>
    <t>Outstanding and expected to vest, aggregate intrinsic value</t>
  </si>
  <si>
    <t>Grant date fair value of awards released</t>
  </si>
  <si>
    <t>Performance based period</t>
  </si>
  <si>
    <t>1 year 5 months 25 days</t>
  </si>
  <si>
    <t>1 year 3 months 10 days</t>
  </si>
  <si>
    <t>1 year 11 months 20 days</t>
  </si>
  <si>
    <t>1 year 9 months 20 days</t>
  </si>
  <si>
    <t>SIGNIFICANT CUSTOMERS AND GEOGRAPHIC NET REVENUES (Customer and Credit Risk Concentration) (Details) $ in Thousands</t>
  </si>
  <si>
    <t>Dec. 31, 2017USD ($)</t>
  </si>
  <si>
    <t>Sep. 30, 2017USD ($)</t>
  </si>
  <si>
    <t>Jun. 30, 2017USD ($)</t>
  </si>
  <si>
    <t>Mar. 31, 2017USD ($)</t>
  </si>
  <si>
    <t>Dec. 31, 2016USD ($)</t>
  </si>
  <si>
    <t>Sep. 30, 2016USD ($)</t>
  </si>
  <si>
    <t>Jun. 30, 2016USD ($)</t>
  </si>
  <si>
    <t>Mar. 31, 2016USD ($)</t>
  </si>
  <si>
    <t>Dec. 31, 2017USD ($)customers</t>
  </si>
  <si>
    <t>Dec. 31, 2016USD ($)customers</t>
  </si>
  <si>
    <t>Dec. 31, 2015USD ($)customers</t>
  </si>
  <si>
    <t>Concentration Risk [Line Items]</t>
  </si>
  <si>
    <t>NET REVENUES | $</t>
  </si>
  <si>
    <t>Distributors [Member]</t>
  </si>
  <si>
    <t>Credit Concentration Risk | Accounts Receivable</t>
  </si>
  <si>
    <t>Concentration risk percentage benchmark for total accounts receivable</t>
  </si>
  <si>
    <t>Number of major customers | customers</t>
  </si>
  <si>
    <t>64.00%</t>
  </si>
  <si>
    <t>70.00%</t>
  </si>
  <si>
    <t>Credit Concentration Risk | Accounts Receivable | Avnet</t>
  </si>
  <si>
    <t>18.00%</t>
  </si>
  <si>
    <t>24.00%</t>
  </si>
  <si>
    <t>Customer Concentration Risk | Net Revenues</t>
  </si>
  <si>
    <t>Concentration risk percentage of net revenue</t>
  </si>
  <si>
    <t>54.00%</t>
  </si>
  <si>
    <t>60.00%</t>
  </si>
  <si>
    <t>61.00%</t>
  </si>
  <si>
    <t>Customer Concentration Risk | Net Revenues | Avnet</t>
  </si>
  <si>
    <t>16.00%</t>
  </si>
  <si>
    <t>21.00%</t>
  </si>
  <si>
    <t>Customer Concentration Risk | Net Revenues | Powertech Distribution Ltd.</t>
  </si>
  <si>
    <t>11.00%</t>
  </si>
  <si>
    <t>SIGNIFICANT CUSTOMERS AND GEOGRAPHIC NET REVENUES Geographic Net Revevnues (Details) - USD ($) $ in Thousands</t>
  </si>
  <si>
    <t>Schedule of Revenues by Geography [Line Items]</t>
  </si>
  <si>
    <t>United States of America</t>
  </si>
  <si>
    <t>Hong Kong/China</t>
  </si>
  <si>
    <t>Taiwan</t>
  </si>
  <si>
    <t>Korea</t>
  </si>
  <si>
    <t>Western Europe (excluding Germany)</t>
  </si>
  <si>
    <t>Japan</t>
  </si>
  <si>
    <t>Germany</t>
  </si>
  <si>
    <t>COMMON STOCK REPURCHASES AND CASH DIVIDENDS Common Stock Repurchases (Details) - USD ($) $ in Thousands</t>
  </si>
  <si>
    <t>Jan. 30, 2018</t>
  </si>
  <si>
    <t>Class of Stock [Line Items]</t>
  </si>
  <si>
    <t>Stock Repurchased and Retired During Period, Value</t>
  </si>
  <si>
    <t>Stock Repurchase Program, Authorized Amount</t>
  </si>
  <si>
    <t>Stock Repurchased and Retired During Period, Shares</t>
  </si>
  <si>
    <t>Stock Repurchase Program, Remaining Authorized Repurchase Amount</t>
  </si>
  <si>
    <t>Subsequent Event [Member] | Common Stock [Member]</t>
  </si>
  <si>
    <t>COMMON STOCK REPURCHASES AND CASH DIVIDENDS Cash Dividends (Details) - USD ($) $ / shares in Units, $ in Thousands</t>
  </si>
  <si>
    <t>1 Months Ended</t>
  </si>
  <si>
    <t>Jan. 31, 2018</t>
  </si>
  <si>
    <t>Sep. 30, 2015</t>
  </si>
  <si>
    <t>Jun. 30, 2015</t>
  </si>
  <si>
    <t>Mar. 31, 2015</t>
  </si>
  <si>
    <t>Dividends Declared and Paid [Line Items]</t>
  </si>
  <si>
    <t>Common Stock, Dividends, Per Share, Declared</t>
  </si>
  <si>
    <t>Payments of Dividends</t>
  </si>
  <si>
    <t>Subsequent Event [Member]</t>
  </si>
  <si>
    <t>Common Stock Dividends Declared, Per Share, Payable 1st Quarter 2018</t>
  </si>
  <si>
    <t>Common Stock Dividends Declared, Per Share, Payable 2nd Quarter 2018</t>
  </si>
  <si>
    <t>Common Stock Dividends Declared, Per Share, Payable 3rd Quarter 2018</t>
  </si>
  <si>
    <t>Common Stock Dividends Declared, Per Share, Payable 4th Quarter 2018</t>
  </si>
  <si>
    <t>EARNINGS PER SHARE (Details) - USD ($) $ / shares in Units, $ in Thousands</t>
  </si>
  <si>
    <t>Basic earnings per share:</t>
  </si>
  <si>
    <t>Weighted-average common shares</t>
  </si>
  <si>
    <t>Basic earnings per share</t>
  </si>
  <si>
    <t>Diluted earnings per share:</t>
  </si>
  <si>
    <t>Effect of dilutive securities:</t>
  </si>
  <si>
    <t>Employee stock plans</t>
  </si>
  <si>
    <t>Diluted weighted average common shares</t>
  </si>
  <si>
    <t>Diluted earnings per share</t>
  </si>
  <si>
    <t>Antidilutive shares attributable to stock-based awards outstanding excluded from computation of diluted earnings per share</t>
  </si>
  <si>
    <t>PROVISION FOR INCOME TAXES (Details) - USD ($) $ in Thousands</t>
  </si>
  <si>
    <t>Operating Loss Carryforwards [Line Items]</t>
  </si>
  <si>
    <t>U.S. and foreign components of income before income taxes [Abstract]</t>
  </si>
  <si>
    <t>U.S. operations</t>
  </si>
  <si>
    <t>Foreign operations</t>
  </si>
  <si>
    <t>Current provision:</t>
  </si>
  <si>
    <t>Federal</t>
  </si>
  <si>
    <t>State</t>
  </si>
  <si>
    <t>Foreign</t>
  </si>
  <si>
    <t>Current provision</t>
  </si>
  <si>
    <t>Deferred provision (benefit):</t>
  </si>
  <si>
    <t>Deferred provision (benefit)</t>
  </si>
  <si>
    <t>Effective income tax rate reconciliation [Abstract]</t>
  </si>
  <si>
    <t>Provision computed at Federal statutory rate</t>
  </si>
  <si>
    <t>35.00%</t>
  </si>
  <si>
    <t>Business tax credits</t>
  </si>
  <si>
    <t>(5.70%)</t>
  </si>
  <si>
    <t>(6.00%)</t>
  </si>
  <si>
    <t>(6.80%)</t>
  </si>
  <si>
    <t>Stock-based compensation</t>
  </si>
  <si>
    <t>(5.00%)</t>
  </si>
  <si>
    <t>2.20%</t>
  </si>
  <si>
    <t>Foreign income taxed at different rate</t>
  </si>
  <si>
    <t>(37.30%)</t>
  </si>
  <si>
    <t>(33.10%)</t>
  </si>
  <si>
    <t>(33.20%)</t>
  </si>
  <si>
    <t>IRS audit settlement</t>
  </si>
  <si>
    <t>54.10%</t>
  </si>
  <si>
    <t>U.S. Tax Act - deferred tax asset and liability adjustment</t>
  </si>
  <si>
    <t>8.10%</t>
  </si>
  <si>
    <t>Valuation allowance</t>
  </si>
  <si>
    <t>1.80%</t>
  </si>
  <si>
    <t>2.60%</t>
  </si>
  <si>
    <t>2.80%</t>
  </si>
  <si>
    <t>2.10%</t>
  </si>
  <si>
    <t>54.20%</t>
  </si>
  <si>
    <t>0.50%</t>
  </si>
  <si>
    <t>Components of deferred income tax asset [Abstract]</t>
  </si>
  <si>
    <t>Other reserves and accruals</t>
  </si>
  <si>
    <t>Tax credit carry-forwards</t>
  </si>
  <si>
    <t>Stock compensation</t>
  </si>
  <si>
    <t>Capital losses</t>
  </si>
  <si>
    <t>Net operating loss</t>
  </si>
  <si>
    <t>Deferred Tax Assets, Other</t>
  </si>
  <si>
    <t>Deferred tax assets, net of valuation allowance</t>
  </si>
  <si>
    <t>Unremitted earnings</t>
  </si>
  <si>
    <t>Deferred tax liabilities</t>
  </si>
  <si>
    <t>Net deferred tax asset</t>
  </si>
  <si>
    <t>Reconciliation of the Beginning and Ending Amount of Unrecognized Tax Benefits [Roll Forward]</t>
  </si>
  <si>
    <t>Unrecognized Tax Benefits, Balance at beginning of period</t>
  </si>
  <si>
    <t>Gross Increase for Tax Positions of Current Year</t>
  </si>
  <si>
    <t>Gross Decrease for Tax Positions of Prior Years</t>
  </si>
  <si>
    <t>Unrecognized Tax Benefits, Balance at end of period</t>
  </si>
  <si>
    <t>Unrecognized tax benefits [Abstract]</t>
  </si>
  <si>
    <t>Income tax benefit that would be recorded if unrecognized tax benefits are recognized</t>
  </si>
  <si>
    <t>Income tax interest and penalties accrued</t>
  </si>
  <si>
    <t>U.S. Tax Cuts and Jobs Act [Abstract]</t>
  </si>
  <si>
    <t>Provisional One-Time Transition Tax Related to Tax Cuts and Jobs Act</t>
  </si>
  <si>
    <t>Future Effective Federal Income Tax Rate Percent</t>
  </si>
  <si>
    <t>Provisional Net Adjustment of Deferred Tax Assets and Liabilities Related to Tax Cuts and Jobs Act</t>
  </si>
  <si>
    <t>Current Federal Tax Expense Related to Impact of Tax Cuts and Jobs Act</t>
  </si>
  <si>
    <t>State and Local Jurisdiction [Member] | California Taxing Authority [Member]</t>
  </si>
  <si>
    <t>Operating Loss Carryforwards</t>
  </si>
  <si>
    <t>Research Tax Credit Carryforward [Member] | State and Local Jurisdiction [Member] | California Taxing Authority [Member]</t>
  </si>
  <si>
    <t>Tax credit carryforward, amount</t>
  </si>
  <si>
    <t>Research Tax Credit Carryforward [Member] | State and Local Jurisdiction [Member] | New Jersey Division of Taxation [Member]</t>
  </si>
  <si>
    <t>Research Tax Credit Carryforward [Member] | Foreign Tax Authority [Member]</t>
  </si>
  <si>
    <t>Earliest Tax Year [Member] | State and Local Jurisdiction [Member] | California Taxing Authority [Member]</t>
  </si>
  <si>
    <t>Operating Loss Carryforwards, Expiration Date</t>
  </si>
  <si>
    <t>Jan. 1,
		2032</t>
  </si>
  <si>
    <t>Earliest Tax Year [Member] | Research Tax Credit Carryforward [Member] | State and Local Jurisdiction [Member] | New Jersey Division of Taxation [Member]</t>
  </si>
  <si>
    <t>Tax Credit Carryforwards, Expiration Date</t>
  </si>
  <si>
    <t>Jan. 1,
		2026</t>
  </si>
  <si>
    <t>Earliest Tax Year [Member] | Research Tax Credit Carryforward [Member] | Foreign Tax Authority [Member]</t>
  </si>
  <si>
    <t>Jan. 1,
		2030</t>
  </si>
  <si>
    <t>The reduction of deferred tax assets is primarily due to the utilization of tax attributes for transition tax related to the Tax Act as well as the reduction of the U.S. federal corporate tax rate from 35% to 21% beginning in 2018.</t>
  </si>
  <si>
    <t>COMMITMENTS (Details) - USD ($)</t>
  </si>
  <si>
    <t>Total minimum lease payments</t>
  </si>
  <si>
    <t>Rent expense, net</t>
  </si>
  <si>
    <t>Non-cancelable purchase obligations</t>
  </si>
  <si>
    <t>LEGAL PROCEEDINGS AND CONTINGENCIES (Details) $ in Millions</t>
  </si>
  <si>
    <t>Sep. 22, 2017patents</t>
  </si>
  <si>
    <t>Dec. 27, 2016patent</t>
  </si>
  <si>
    <t>Dec. 12, 2016patents</t>
  </si>
  <si>
    <t>Nov. 01, 2016patent</t>
  </si>
  <si>
    <t>Aug. 11, 2016patent</t>
  </si>
  <si>
    <t>Apr. 01, 2016patent</t>
  </si>
  <si>
    <t>Oct. 21, 2015patents</t>
  </si>
  <si>
    <t>May 01, 2012USD ($)patents</t>
  </si>
  <si>
    <t>Feb. 03, 2011USD ($)</t>
  </si>
  <si>
    <t>May 05, 2010patents</t>
  </si>
  <si>
    <t>Dec. 18, 2009patents</t>
  </si>
  <si>
    <t>Nov. 04, 2009patentspatent</t>
  </si>
  <si>
    <t>Dec. 22, 2008</t>
  </si>
  <si>
    <t>Dec. 12, 2008USD ($)</t>
  </si>
  <si>
    <t>Nov. 07, 2008patents</t>
  </si>
  <si>
    <t>May 23, 2008patents</t>
  </si>
  <si>
    <t>Oct. 10, 2006USD ($)</t>
  </si>
  <si>
    <t>Oct. 20, 2004patents</t>
  </si>
  <si>
    <t>Nov. 30, 2017USD ($)</t>
  </si>
  <si>
    <t>Mar. 31, 2017patent</t>
  </si>
  <si>
    <t>Jan. 31, 2017USD ($)</t>
  </si>
  <si>
    <t>Dec. 31, 2015USD ($)</t>
  </si>
  <si>
    <t>Jun. 30, 2015patent</t>
  </si>
  <si>
    <t>Feb. 28, 2014USD ($)patentspatent</t>
  </si>
  <si>
    <t>Dec. 31, 2012patents</t>
  </si>
  <si>
    <t>Apr. 30, 2012patents</t>
  </si>
  <si>
    <t>May 31, 2010patents</t>
  </si>
  <si>
    <t>Feb. 28, 2010USD ($)patents</t>
  </si>
  <si>
    <t>Dec. 31, 2017patents</t>
  </si>
  <si>
    <t>Patent Inter Partes Review Petition Request One [Domain]</t>
  </si>
  <si>
    <t>Gain and Loss Contingencies [Line Items]</t>
  </si>
  <si>
    <t>Number of Patents in Inter Partes Review Petition Request</t>
  </si>
  <si>
    <t>Counterclaims [Member] | Patent Infringement Claim Three Counterclaim [Member]</t>
  </si>
  <si>
    <t>Loss Contingency, Patents Allegedly Infringed, Number</t>
  </si>
  <si>
    <t>Counterclaims [Member] | Patent Infringment Claim Five [Member]</t>
  </si>
  <si>
    <t>Loss Contingency, Damages Awarded, Value | $</t>
  </si>
  <si>
    <t>Gain Contingency, Patents Allegedly Infringed upon, Number</t>
  </si>
  <si>
    <t>Judicial Ruling [Member] | Patent Infringement Claim Two [Member]</t>
  </si>
  <si>
    <t>Gain Contingency, Patents Found Infringed upon, Number</t>
  </si>
  <si>
    <t>Judicial Ruling [Member] | Patent Infringement Claim Two Counterclaim [Member]</t>
  </si>
  <si>
    <t>Loss Contingency, Patents Found Not Infringed, Number</t>
  </si>
  <si>
    <t>Number of Patents Found Invalid</t>
  </si>
  <si>
    <t>Judicial Ruling [Member] | Patent Infringement Claim Four [Member]</t>
  </si>
  <si>
    <t>Judicial Ruling [Member] | Patent Infringment Claim Five [Member]</t>
  </si>
  <si>
    <t>Gain Contingency, Patents Found Infringed upon, Number | patent</t>
  </si>
  <si>
    <t>Judicial Ruling [Member] | Patent Inter Partes Review Petition Request One [Domain]</t>
  </si>
  <si>
    <t>Number of Patents Denied Inter Partes Review Proceedings</t>
  </si>
  <si>
    <t>Number of Patents in Inter Partes Review Proceedings</t>
  </si>
  <si>
    <t>Pending Litigation [Member] | Patent Infringement Claim One [Member]</t>
  </si>
  <si>
    <t>Period for petition for further stay of permanent injunction</t>
  </si>
  <si>
    <t>90 days</t>
  </si>
  <si>
    <t>Pending Litigation [Member] | Patent Infringement Claim Two [Member]</t>
  </si>
  <si>
    <t>Pending Litigation [Member] | Patent Infringement Claim Two Counterclaim [Member]</t>
  </si>
  <si>
    <t>Number of patents withdrawn from infringement claims</t>
  </si>
  <si>
    <t>Number of patents remaining in infringement claims</t>
  </si>
  <si>
    <t>Percent of revenue impacted by patents involved in litigation</t>
  </si>
  <si>
    <t>Pending Litigation [Member] | Patent Infringement Claim Three Counterclaim [Member]</t>
  </si>
  <si>
    <t>Pending Litigation [Member] | Patent Infringement Claim Four [Member]</t>
  </si>
  <si>
    <t>Loss Contingency, Damages Sought, Value | $</t>
  </si>
  <si>
    <t>Pending Litigation [Member] | Patent Infringment Claim Five [Member]</t>
  </si>
  <si>
    <t>Pending Litigation [Member] | Patent Infringment Claim Six [Member]</t>
  </si>
  <si>
    <t>Pending Litigation [Member] | Patent Infringement Claim Seven [Member]</t>
  </si>
  <si>
    <t>Loss Contingency, Patents Allegedly Infringed, Number | patent</t>
  </si>
  <si>
    <t>Pending Litigation [Member] | Patent Infringement Claim Eight [Member]</t>
  </si>
  <si>
    <t>Pending Litigation [Member] | Patent Infringement Claim Nine [Member]</t>
  </si>
  <si>
    <t>Gain Contingency, Patents Allegedly Infringed upon, Number | patent</t>
  </si>
  <si>
    <t>Pending Litigation [Member] | Patent Infringement Claim Ten [Member]</t>
  </si>
  <si>
    <t>Pending Litigation [Member] | Patent Infringement Claim Eleven [Member]</t>
  </si>
  <si>
    <t>Positive Outcome of Litigation [Member] | Patent Infringement Claim One [Member]</t>
  </si>
  <si>
    <t>Litigation Settlement, Amount | $</t>
  </si>
  <si>
    <t>Positive Outcome of Litigation [Member] | Patent Infringement Claim Three [Member]</t>
  </si>
  <si>
    <t>Number of Patents in Infringement Case, Unenforceable | patent</t>
  </si>
  <si>
    <t>ACQUISITIONS (Cambridge Semiconductor Limited) (Details) - Cambridge Semiconductor Limited [Member] - USD ($) $ in Millions</t>
  </si>
  <si>
    <t>Business Acquisition [Line Items]</t>
  </si>
  <si>
    <t>CamSemi Purchase Price</t>
  </si>
  <si>
    <t>Payments to Acquire Businesses, Gross</t>
  </si>
  <si>
    <t>Consideration applied against outstanding loan</t>
  </si>
  <si>
    <t>Business Combination, Accumulated Acquisition Related Costs</t>
  </si>
  <si>
    <t>Business Combination, Acquisition Related Costs</t>
  </si>
  <si>
    <t>ACQUISITIONS (Purchase Price and Estimated Fair Values) (Details) - USD ($) $ in Thousands</t>
  </si>
  <si>
    <t>Assets Acquired</t>
  </si>
  <si>
    <t>Cash</t>
  </si>
  <si>
    <t>Tax receivable</t>
  </si>
  <si>
    <t>Total assets acquired</t>
  </si>
  <si>
    <t>Liabilities Assumed</t>
  </si>
  <si>
    <t>Current liabilities</t>
  </si>
  <si>
    <t>Total liabilities assumed</t>
  </si>
  <si>
    <t>Total purchase price</t>
  </si>
  <si>
    <t>ACQUISITIONS Building (Details) - Building [Member] - USD ($) $ in Millions</t>
  </si>
  <si>
    <t>Aug. 31, 2015</t>
  </si>
  <si>
    <t>Intangible Asset Useful life (in year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Liabilities</t>
  </si>
  <si>
    <t>30 years</t>
  </si>
  <si>
    <t>RETIREMENT PLANS (Details) - USD ($) $ in Millions</t>
  </si>
  <si>
    <t>Defined Benefit Plan Disclosure [Line Items]</t>
  </si>
  <si>
    <t>Projected Benefit Obligation</t>
  </si>
  <si>
    <t>Defined Benefit Plan, Pension Plans with Accumulated Benefit Obligations in Excess of Plan Assets, Aggregate Fair Value of Plan Assets</t>
  </si>
  <si>
    <t>Business Acquisition, Purchase Price Allocation, Projected Benefit Obligation (Asset), Net of Plan Assets Acquired</t>
  </si>
  <si>
    <t>Defined Benefit Plan, Estimated Future Employer Contributions in Current Fiscal Year</t>
  </si>
  <si>
    <t>Accumulated Other Comprehensive Income (Loss), Pension and Other Postretirement Benefit Plans, Net of Tax</t>
  </si>
  <si>
    <t>BANK LINE OF CREDIT (Details) - USD ($) $ in Millions</t>
  </si>
  <si>
    <t>Jul. 27, 2016</t>
  </si>
  <si>
    <t>Line of Credit Facility [Line Items]</t>
  </si>
  <si>
    <t>Credit Agreement, maximum borrowing capacity</t>
  </si>
  <si>
    <t>Line of credit, amount outstanding</t>
  </si>
  <si>
    <t>Letter of Credit [Member]</t>
  </si>
  <si>
    <t>SELECTED QUARTERLY INFORMATION (Details) - USD ($) $ / shares in Units, shares in Thousands, $ in Thousands</t>
  </si>
  <si>
    <t>Gross Profit</t>
  </si>
  <si>
    <t>Earnings per share</t>
  </si>
  <si>
    <t>Shares used in per share calculation</t>
  </si>
  <si>
    <t>Schedule II - Valuation and Qualifying Accounts (Details) - Allowance for Ship and Debit Credits [Member] - USD ($) $ in Thousands</t>
  </si>
  <si>
    <t>Movement in Valuation Allowances and Reserves [Roll Forward]</t>
  </si>
  <si>
    <t>Balance at Beginning of Period</t>
  </si>
  <si>
    <t>Charged to Costs and Expenses</t>
  </si>
  <si>
    <t>Deductions</t>
  </si>
  <si>
    <t>Balance at End of Period</t>
  </si>
  <si>
    <t>Deductions relate to ship and debit credits issued which adjust the sell-in price from the standard distribution price to the pre-approved lower price. Refer to Note 2, Significant Accounting Policies and Recent Accounting Pronouncements, for the Company’s revenue recognition policy, including the Company’s accounting for ship and debit clai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9834589</v>
      </c>
    </row>
    <row r="15" spans="1:4">
      <c r="A15" s="4" t="s">
        <v>25</v>
      </c>
      <c r="B15" s="4" t="s">
        <v>26</v>
      </c>
    </row>
    <row r="16" spans="1:4">
      <c r="A16" s="4" t="s">
        <v>27</v>
      </c>
      <c r="B16" s="4" t="s">
        <v>28</v>
      </c>
    </row>
    <row r="17" spans="1:4">
      <c r="A17" s="4" t="s">
        <v>29</v>
      </c>
      <c r="B17" s="4" t="s">
        <v>26</v>
      </c>
    </row>
    <row r="18" spans="1:4">
      <c r="A18" s="4" t="s">
        <v>30</v>
      </c>
      <c r="D18" s="6"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655</v>
      </c>
      <c r="C3" s="6" t="n">
        <v>62134</v>
      </c>
    </row>
    <row r="4" spans="1:3">
      <c r="A4" s="4" t="s">
        <v>35</v>
      </c>
      <c r="B4" s="5" t="n">
        <v>189236</v>
      </c>
      <c r="C4" s="5" t="n">
        <v>188323</v>
      </c>
    </row>
    <row r="5" spans="1:3">
      <c r="A5" s="4" t="s">
        <v>36</v>
      </c>
      <c r="B5" s="5" t="n">
        <v>16798</v>
      </c>
      <c r="C5" s="5" t="n">
        <v>6528</v>
      </c>
    </row>
    <row r="6" spans="1:3">
      <c r="A6" s="4" t="s">
        <v>37</v>
      </c>
      <c r="B6" s="5" t="n">
        <v>57087</v>
      </c>
      <c r="C6" s="5" t="n">
        <v>52564</v>
      </c>
    </row>
    <row r="7" spans="1:3">
      <c r="A7" s="4" t="s">
        <v>38</v>
      </c>
      <c r="B7" s="5" t="n">
        <v>7758</v>
      </c>
      <c r="C7" s="5" t="n">
        <v>8715</v>
      </c>
    </row>
    <row r="8" spans="1:3">
      <c r="A8" s="4" t="s">
        <v>39</v>
      </c>
      <c r="B8" s="5" t="n">
        <v>364534</v>
      </c>
      <c r="C8" s="5" t="n">
        <v>318264</v>
      </c>
    </row>
    <row r="9" spans="1:3">
      <c r="A9" s="4" t="s">
        <v>40</v>
      </c>
      <c r="B9" s="5" t="n">
        <v>111705</v>
      </c>
      <c r="C9" s="5" t="n">
        <v>95296</v>
      </c>
    </row>
    <row r="10" spans="1:3">
      <c r="A10" s="4" t="s">
        <v>41</v>
      </c>
      <c r="B10" s="5" t="n">
        <v>25419</v>
      </c>
      <c r="C10" s="5" t="n">
        <v>31502</v>
      </c>
    </row>
    <row r="11" spans="1:3">
      <c r="A11" s="4" t="s">
        <v>42</v>
      </c>
      <c r="B11" s="5" t="n">
        <v>91849</v>
      </c>
      <c r="C11" s="5" t="n">
        <v>91849</v>
      </c>
    </row>
    <row r="12" spans="1:3">
      <c r="A12" s="4" t="s">
        <v>43</v>
      </c>
      <c r="B12" s="5" t="n">
        <v>2364</v>
      </c>
      <c r="C12" s="5" t="n">
        <v>11342</v>
      </c>
    </row>
    <row r="13" spans="1:3">
      <c r="A13" s="4" t="s">
        <v>44</v>
      </c>
      <c r="B13" s="5" t="n">
        <v>25203</v>
      </c>
      <c r="C13" s="5" t="n">
        <v>6157</v>
      </c>
    </row>
    <row r="14" spans="1:3">
      <c r="A14" s="4" t="s">
        <v>45</v>
      </c>
      <c r="B14" s="5" t="n">
        <v>621074</v>
      </c>
      <c r="C14" s="5" t="n">
        <v>554410</v>
      </c>
    </row>
    <row r="15" spans="1:3">
      <c r="A15" s="3" t="s">
        <v>46</v>
      </c>
    </row>
    <row r="16" spans="1:3">
      <c r="A16" s="4" t="s">
        <v>47</v>
      </c>
      <c r="B16" s="5" t="n">
        <v>33211</v>
      </c>
      <c r="C16" s="5" t="n">
        <v>29727</v>
      </c>
    </row>
    <row r="17" spans="1:3">
      <c r="A17" s="4" t="s">
        <v>48</v>
      </c>
      <c r="B17" s="5" t="n">
        <v>12064</v>
      </c>
      <c r="C17" s="5" t="n">
        <v>10756</v>
      </c>
    </row>
    <row r="18" spans="1:3">
      <c r="A18" s="4" t="s">
        <v>49</v>
      </c>
      <c r="B18" s="5" t="n">
        <v>1767</v>
      </c>
      <c r="C18" s="5" t="n">
        <v>729</v>
      </c>
    </row>
    <row r="19" spans="1:3">
      <c r="A19" s="4" t="s">
        <v>50</v>
      </c>
      <c r="B19" s="5" t="n">
        <v>4009</v>
      </c>
      <c r="C19" s="5" t="n">
        <v>2734</v>
      </c>
    </row>
    <row r="20" spans="1:3">
      <c r="A20" s="4" t="s">
        <v>51</v>
      </c>
      <c r="B20" s="5" t="n">
        <v>51051</v>
      </c>
      <c r="C20" s="5" t="n">
        <v>43946</v>
      </c>
    </row>
    <row r="21" spans="1:3">
      <c r="A21" s="4" t="s">
        <v>52</v>
      </c>
      <c r="B21" s="5" t="n">
        <v>18259</v>
      </c>
      <c r="C21" s="5" t="n">
        <v>2639</v>
      </c>
    </row>
    <row r="22" spans="1:3">
      <c r="A22" s="4" t="s">
        <v>53</v>
      </c>
      <c r="B22" s="5" t="n">
        <v>138</v>
      </c>
      <c r="C22" s="5" t="n">
        <v>820</v>
      </c>
    </row>
    <row r="23" spans="1:3">
      <c r="A23" s="4" t="s">
        <v>54</v>
      </c>
      <c r="B23" s="5" t="n">
        <v>3944</v>
      </c>
      <c r="C23" s="5" t="n">
        <v>3921</v>
      </c>
    </row>
    <row r="24" spans="1:3">
      <c r="A24" s="4" t="s">
        <v>55</v>
      </c>
      <c r="B24" s="5" t="n">
        <v>73392</v>
      </c>
      <c r="C24" s="5" t="n">
        <v>51326</v>
      </c>
    </row>
    <row r="25" spans="1:3">
      <c r="A25" s="3" t="s">
        <v>56</v>
      </c>
    </row>
    <row r="26" spans="1:3">
      <c r="A26" s="4" t="s">
        <v>57</v>
      </c>
      <c r="B26" s="5" t="n">
        <v>29</v>
      </c>
      <c r="C26" s="5" t="n">
        <v>28</v>
      </c>
    </row>
    <row r="27" spans="1:3">
      <c r="A27" s="4" t="s">
        <v>58</v>
      </c>
      <c r="B27" s="5" t="n">
        <v>198384</v>
      </c>
      <c r="C27" s="5" t="n">
        <v>172875</v>
      </c>
    </row>
    <row r="28" spans="1:3">
      <c r="A28" s="4" t="s">
        <v>59</v>
      </c>
      <c r="B28" s="5" t="n">
        <v>-2139</v>
      </c>
      <c r="C28" s="5" t="n">
        <v>-2710</v>
      </c>
    </row>
    <row r="29" spans="1:3">
      <c r="A29" s="4" t="s">
        <v>60</v>
      </c>
      <c r="B29" s="5" t="n">
        <v>351408</v>
      </c>
      <c r="C29" s="5" t="n">
        <v>332891</v>
      </c>
    </row>
    <row r="30" spans="1:3">
      <c r="A30" s="4" t="s">
        <v>61</v>
      </c>
      <c r="B30" s="5" t="n">
        <v>547682</v>
      </c>
      <c r="C30" s="5" t="n">
        <v>503084</v>
      </c>
    </row>
    <row r="31" spans="1:3">
      <c r="A31" s="4" t="s">
        <v>62</v>
      </c>
      <c r="B31" s="6" t="n">
        <v>621074</v>
      </c>
      <c r="C31" s="6" t="n">
        <v>554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734</v>
      </c>
      <c r="C3" s="6" t="n">
        <v>525</v>
      </c>
    </row>
    <row r="4" spans="1:3">
      <c r="A4" s="4" t="s">
        <v>66</v>
      </c>
      <c r="B4" s="7" t="n">
        <v>0.001</v>
      </c>
      <c r="C4" s="7" t="n">
        <v>0.001</v>
      </c>
    </row>
    <row r="5" spans="1:3">
      <c r="A5" s="4" t="s">
        <v>67</v>
      </c>
      <c r="B5" s="5" t="n">
        <v>140000000</v>
      </c>
      <c r="C5" s="5" t="n">
        <v>140000000</v>
      </c>
    </row>
    <row r="6" spans="1:3">
      <c r="A6" s="4" t="s">
        <v>68</v>
      </c>
      <c r="B6" s="5" t="n">
        <v>29782455</v>
      </c>
      <c r="C6" s="5" t="n">
        <v>29249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row>
    <row r="11" spans="1:2">
      <c r="A11" s="3" t="s">
        <v>311</v>
      </c>
    </row>
    <row r="12" spans="1:2">
      <c r="A12" s="4" t="s">
        <v>325</v>
      </c>
      <c r="B12" s="4" t="s">
        <v>326</v>
      </c>
    </row>
    <row r="13" spans="1:2">
      <c r="A13" s="4" t="s">
        <v>327</v>
      </c>
    </row>
    <row r="14" spans="1:2">
      <c r="A14" s="3" t="s">
        <v>311</v>
      </c>
    </row>
    <row r="15" spans="1:2">
      <c r="A15" s="4" t="s">
        <v>325</v>
      </c>
      <c r="B1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0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0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1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34</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2</v>
      </c>
      <c r="E2" s="2" t="s">
        <v>70</v>
      </c>
    </row>
    <row r="3" spans="1:5">
      <c r="A3" s="3" t="s">
        <v>71</v>
      </c>
    </row>
    <row r="4" spans="1:5">
      <c r="A4" s="4" t="s">
        <v>72</v>
      </c>
      <c r="C4" s="6" t="n">
        <v>431755</v>
      </c>
      <c r="D4" s="6" t="n">
        <v>389668</v>
      </c>
      <c r="E4" s="6" t="n">
        <v>344609</v>
      </c>
    </row>
    <row r="5" spans="1:5">
      <c r="A5" s="4" t="s">
        <v>73</v>
      </c>
      <c r="C5" s="5" t="n">
        <v>218091</v>
      </c>
      <c r="D5" s="5" t="n">
        <v>197477</v>
      </c>
      <c r="E5" s="5" t="n">
        <v>171309</v>
      </c>
    </row>
    <row r="6" spans="1:5">
      <c r="A6" s="4" t="s">
        <v>74</v>
      </c>
      <c r="C6" s="5" t="n">
        <v>213664</v>
      </c>
      <c r="D6" s="5" t="n">
        <v>192191</v>
      </c>
      <c r="E6" s="5" t="n">
        <v>173300</v>
      </c>
    </row>
    <row r="7" spans="1:5">
      <c r="A7" s="3" t="s">
        <v>75</v>
      </c>
    </row>
    <row r="8" spans="1:5">
      <c r="A8" s="4" t="s">
        <v>76</v>
      </c>
      <c r="C8" s="5" t="n">
        <v>68501</v>
      </c>
      <c r="D8" s="5" t="n">
        <v>62310</v>
      </c>
      <c r="E8" s="5" t="n">
        <v>57549</v>
      </c>
    </row>
    <row r="9" spans="1:5">
      <c r="A9" s="4" t="s">
        <v>77</v>
      </c>
      <c r="C9" s="5" t="n">
        <v>51384</v>
      </c>
      <c r="D9" s="5" t="n">
        <v>47978</v>
      </c>
      <c r="E9" s="5" t="n">
        <v>46816</v>
      </c>
    </row>
    <row r="10" spans="1:5">
      <c r="A10" s="4" t="s">
        <v>78</v>
      </c>
      <c r="C10" s="5" t="n">
        <v>36142</v>
      </c>
      <c r="D10" s="5" t="n">
        <v>33029</v>
      </c>
      <c r="E10" s="5" t="n">
        <v>30029</v>
      </c>
    </row>
    <row r="11" spans="1:5">
      <c r="A11" s="4" t="s">
        <v>79</v>
      </c>
      <c r="C11" s="5" t="n">
        <v>156027</v>
      </c>
      <c r="D11" s="5" t="n">
        <v>143317</v>
      </c>
      <c r="E11" s="5" t="n">
        <v>134394</v>
      </c>
    </row>
    <row r="12" spans="1:5">
      <c r="A12" s="4" t="s">
        <v>80</v>
      </c>
      <c r="C12" s="5" t="n">
        <v>57637</v>
      </c>
      <c r="D12" s="5" t="n">
        <v>48874</v>
      </c>
      <c r="E12" s="5" t="n">
        <v>38906</v>
      </c>
    </row>
    <row r="13" spans="1:5">
      <c r="A13" s="4" t="s">
        <v>81</v>
      </c>
      <c r="C13" s="5" t="n">
        <v>2662</v>
      </c>
      <c r="D13" s="5" t="n">
        <v>1078</v>
      </c>
      <c r="E13" s="5" t="n">
        <v>425</v>
      </c>
    </row>
    <row r="14" spans="1:5">
      <c r="A14" s="4" t="s">
        <v>82</v>
      </c>
      <c r="C14" s="5" t="n">
        <v>60299</v>
      </c>
      <c r="D14" s="5" t="n">
        <v>49952</v>
      </c>
      <c r="E14" s="5" t="n">
        <v>39331</v>
      </c>
    </row>
    <row r="15" spans="1:5">
      <c r="A15" s="4" t="s">
        <v>83</v>
      </c>
      <c r="C15" s="5" t="n">
        <v>32690</v>
      </c>
      <c r="D15" s="5" t="n">
        <v>1054</v>
      </c>
      <c r="E15" s="5" t="n">
        <v>179</v>
      </c>
    </row>
    <row r="16" spans="1:5">
      <c r="A16" s="4" t="s">
        <v>84</v>
      </c>
      <c r="C16" s="6" t="n">
        <v>27609</v>
      </c>
      <c r="D16" s="6" t="n">
        <v>48898</v>
      </c>
      <c r="E16" s="6" t="n">
        <v>39152</v>
      </c>
    </row>
    <row r="17" spans="1:5">
      <c r="A17" s="3" t="s">
        <v>85</v>
      </c>
    </row>
    <row r="18" spans="1:5">
      <c r="A18" s="4" t="s">
        <v>86</v>
      </c>
      <c r="C18" s="8" t="n">
        <v>0.93</v>
      </c>
      <c r="D18" s="8" t="n">
        <v>1.69</v>
      </c>
      <c r="E18" s="8" t="n">
        <v>1.35</v>
      </c>
    </row>
    <row r="19" spans="1:5">
      <c r="A19" s="4" t="s">
        <v>87</v>
      </c>
      <c r="B19" s="4" t="s">
        <v>88</v>
      </c>
      <c r="C19" s="8" t="n">
        <v>0.9</v>
      </c>
      <c r="D19" s="8" t="n">
        <v>1.65</v>
      </c>
      <c r="E19" s="8" t="n">
        <v>1.32</v>
      </c>
    </row>
    <row r="20" spans="1:5">
      <c r="A20" s="3" t="s">
        <v>89</v>
      </c>
    </row>
    <row r="21" spans="1:5">
      <c r="A21" s="4" t="s">
        <v>86</v>
      </c>
      <c r="C21" s="5" t="n">
        <v>29674</v>
      </c>
      <c r="D21" s="5" t="n">
        <v>28925</v>
      </c>
      <c r="E21" s="5" t="n">
        <v>29001</v>
      </c>
    </row>
    <row r="22" spans="1:5">
      <c r="A22" s="4" t="s">
        <v>87</v>
      </c>
      <c r="B22" s="4" t="s">
        <v>88</v>
      </c>
      <c r="C22" s="5" t="n">
        <v>30545</v>
      </c>
      <c r="D22" s="5" t="n">
        <v>29619</v>
      </c>
      <c r="E22" s="5" t="n">
        <v>29696</v>
      </c>
    </row>
    <row r="23" spans="1:5"/>
    <row r="24" spans="1:5">
      <c r="A24" s="4" t="s">
        <v>88</v>
      </c>
      <c r="B24" s="4" t="s">
        <v>90</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7</v>
      </c>
      <c r="B1" s="2" t="s">
        <v>1</v>
      </c>
    </row>
    <row r="2" spans="1:2">
      <c r="B2" s="2" t="s">
        <v>368</v>
      </c>
    </row>
    <row r="3" spans="1:2">
      <c r="A3" s="3" t="s">
        <v>369</v>
      </c>
    </row>
    <row r="4" spans="1:2">
      <c r="A4" s="4" t="s">
        <v>370</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0</v>
      </c>
    </row>
    <row r="3" spans="1:4">
      <c r="A3" s="3" t="s">
        <v>372</v>
      </c>
    </row>
    <row r="4" spans="1:4">
      <c r="A4" s="4" t="s">
        <v>373</v>
      </c>
      <c r="B4" s="9" t="n">
        <v>1.2</v>
      </c>
      <c r="C4" s="9" t="n">
        <v>1.1</v>
      </c>
      <c r="D4" s="9" t="n">
        <v>1.1</v>
      </c>
    </row>
    <row r="5" spans="1:4">
      <c r="A5" s="3" t="s">
        <v>374</v>
      </c>
    </row>
    <row r="6" spans="1:4">
      <c r="A6" s="4" t="s">
        <v>375</v>
      </c>
      <c r="B6" s="9" t="n">
        <v>-0.1</v>
      </c>
      <c r="C6" s="10" t="n">
        <v>-0.1</v>
      </c>
      <c r="D6" s="10" t="n">
        <v>-0.5</v>
      </c>
    </row>
    <row r="7" spans="1:4">
      <c r="A7" s="3" t="s">
        <v>376</v>
      </c>
    </row>
    <row r="8" spans="1:4">
      <c r="A8" s="4" t="s">
        <v>377</v>
      </c>
      <c r="B8" s="4" t="s">
        <v>378</v>
      </c>
    </row>
    <row r="9" spans="1:4">
      <c r="A9" s="3" t="s">
        <v>379</v>
      </c>
    </row>
    <row r="10" spans="1:4">
      <c r="A10" s="4" t="s">
        <v>379</v>
      </c>
      <c r="B10" s="9" t="n">
        <v>1.3</v>
      </c>
      <c r="C10" s="9" t="n">
        <v>1.3</v>
      </c>
      <c r="D10" s="9" t="n">
        <v>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16798</v>
      </c>
      <c r="C2" s="6" t="n">
        <v>6528</v>
      </c>
    </row>
    <row r="3" spans="1:3">
      <c r="A3" s="4" t="s">
        <v>38</v>
      </c>
      <c r="B3" s="5" t="n">
        <v>7758</v>
      </c>
      <c r="C3" s="5" t="n">
        <v>8715</v>
      </c>
    </row>
    <row r="4" spans="1:3">
      <c r="A4" s="4" t="s">
        <v>43</v>
      </c>
      <c r="B4" s="5" t="n">
        <v>2364</v>
      </c>
      <c r="C4" s="5" t="n">
        <v>11342</v>
      </c>
    </row>
    <row r="5" spans="1:3">
      <c r="A5" s="4" t="s">
        <v>382</v>
      </c>
      <c r="C5" s="5" t="n">
        <v>0</v>
      </c>
    </row>
    <row r="6" spans="1:3">
      <c r="A6" s="4" t="s">
        <v>50</v>
      </c>
      <c r="B6" s="5" t="n">
        <v>4009</v>
      </c>
      <c r="C6" s="5" t="n">
        <v>2734</v>
      </c>
    </row>
    <row r="7" spans="1:3">
      <c r="A7" s="4" t="s">
        <v>60</v>
      </c>
      <c r="B7" s="6" t="n">
        <v>351408</v>
      </c>
      <c r="C7" s="5" t="n">
        <v>332891</v>
      </c>
    </row>
    <row r="8" spans="1:3">
      <c r="A8" s="4" t="s">
        <v>383</v>
      </c>
    </row>
    <row r="9" spans="1:3">
      <c r="A9" s="4" t="s">
        <v>381</v>
      </c>
      <c r="C9" s="5" t="n">
        <v>6961</v>
      </c>
    </row>
    <row r="10" spans="1:3">
      <c r="A10" s="4" t="s">
        <v>38</v>
      </c>
      <c r="C10" s="5" t="n">
        <v>8520</v>
      </c>
    </row>
    <row r="11" spans="1:3">
      <c r="A11" s="4" t="s">
        <v>43</v>
      </c>
      <c r="C11" s="5" t="n">
        <v>12032</v>
      </c>
    </row>
    <row r="12" spans="1:3">
      <c r="A12" s="4" t="s">
        <v>382</v>
      </c>
      <c r="C12" s="5" t="n">
        <v>16207</v>
      </c>
    </row>
    <row r="13" spans="1:3">
      <c r="A13" s="4" t="s">
        <v>50</v>
      </c>
      <c r="C13" s="5" t="n">
        <v>2434</v>
      </c>
    </row>
    <row r="14" spans="1:3">
      <c r="A14" s="4" t="s">
        <v>60</v>
      </c>
      <c r="C14" s="5" t="n">
        <v>317912</v>
      </c>
    </row>
    <row r="15" spans="1:3">
      <c r="A15" s="4" t="s">
        <v>384</v>
      </c>
    </row>
    <row r="16" spans="1:3">
      <c r="A16" s="4" t="s">
        <v>381</v>
      </c>
      <c r="C16" s="5" t="n">
        <v>-433</v>
      </c>
    </row>
    <row r="17" spans="1:3">
      <c r="A17" s="4" t="s">
        <v>38</v>
      </c>
      <c r="C17" s="5" t="n">
        <v>195</v>
      </c>
    </row>
    <row r="18" spans="1:3">
      <c r="A18" s="4" t="s">
        <v>43</v>
      </c>
      <c r="C18" s="5" t="n">
        <v>-690</v>
      </c>
    </row>
    <row r="19" spans="1:3">
      <c r="A19" s="4" t="s">
        <v>382</v>
      </c>
      <c r="C19" s="5" t="n">
        <v>-16207</v>
      </c>
    </row>
    <row r="20" spans="1:3">
      <c r="A20" s="4" t="s">
        <v>50</v>
      </c>
      <c r="C20" s="5" t="n">
        <v>300</v>
      </c>
    </row>
    <row r="21" spans="1:3">
      <c r="A21" s="4" t="s">
        <v>60</v>
      </c>
      <c r="C21" s="6" t="n">
        <v>14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85</v>
      </c>
      <c r="C1" s="2" t="s">
        <v>386</v>
      </c>
      <c r="L1" s="2" t="s">
        <v>1</v>
      </c>
    </row>
    <row r="2" spans="1:14">
      <c r="C2" s="2" t="s">
        <v>2</v>
      </c>
      <c r="E2" s="2" t="s">
        <v>387</v>
      </c>
      <c r="F2" s="2" t="s">
        <v>4</v>
      </c>
      <c r="G2" s="2" t="s">
        <v>388</v>
      </c>
      <c r="H2" s="2" t="s">
        <v>32</v>
      </c>
      <c r="I2" s="2" t="s">
        <v>389</v>
      </c>
      <c r="J2" s="2" t="s">
        <v>390</v>
      </c>
      <c r="K2" s="2" t="s">
        <v>391</v>
      </c>
      <c r="L2" s="2" t="s">
        <v>2</v>
      </c>
      <c r="M2" s="2" t="s">
        <v>32</v>
      </c>
      <c r="N2" s="2" t="s">
        <v>70</v>
      </c>
    </row>
    <row r="3" spans="1:14">
      <c r="A3" s="4" t="s">
        <v>72</v>
      </c>
      <c r="C3" s="6" t="n">
        <v>108249</v>
      </c>
      <c r="E3" s="6" t="n">
        <v>111255</v>
      </c>
      <c r="F3" s="6" t="n">
        <v>107563</v>
      </c>
      <c r="G3" s="6" t="n">
        <v>104688</v>
      </c>
      <c r="H3" s="6" t="n">
        <v>102436</v>
      </c>
      <c r="I3" s="6" t="n">
        <v>101625</v>
      </c>
      <c r="J3" s="6" t="n">
        <v>97571</v>
      </c>
      <c r="K3" s="6" t="n">
        <v>88036</v>
      </c>
      <c r="L3" s="6" t="n">
        <v>431755</v>
      </c>
      <c r="M3" s="6" t="n">
        <v>389668</v>
      </c>
      <c r="N3" s="6" t="n">
        <v>344609</v>
      </c>
    </row>
    <row r="4" spans="1:14">
      <c r="A4" s="4" t="s">
        <v>73</v>
      </c>
      <c r="L4" s="5" t="n">
        <v>218091</v>
      </c>
      <c r="M4" s="5" t="n">
        <v>197477</v>
      </c>
      <c r="N4" s="5" t="n">
        <v>171309</v>
      </c>
    </row>
    <row r="5" spans="1:14">
      <c r="A5" s="4" t="s">
        <v>83</v>
      </c>
      <c r="L5" s="5" t="n">
        <v>32690</v>
      </c>
      <c r="M5" s="5" t="n">
        <v>1054</v>
      </c>
      <c r="N5" s="5" t="n">
        <v>179</v>
      </c>
    </row>
    <row r="6" spans="1:14">
      <c r="A6" s="4" t="s">
        <v>93</v>
      </c>
      <c r="C6" s="6" t="n">
        <v>-16898</v>
      </c>
      <c r="D6" s="4" t="s">
        <v>88</v>
      </c>
      <c r="E6" s="6" t="n">
        <v>16506</v>
      </c>
      <c r="F6" s="6" t="n">
        <v>13902</v>
      </c>
      <c r="G6" s="6" t="n">
        <v>14099</v>
      </c>
      <c r="H6" s="6" t="n">
        <v>14303</v>
      </c>
      <c r="I6" s="6" t="n">
        <v>12809</v>
      </c>
      <c r="J6" s="6" t="n">
        <v>11407</v>
      </c>
      <c r="K6" s="6" t="n">
        <v>10379</v>
      </c>
      <c r="L6" s="6" t="n">
        <v>27609</v>
      </c>
      <c r="M6" s="6" t="n">
        <v>48898</v>
      </c>
      <c r="N6" s="6" t="n">
        <v>39152</v>
      </c>
    </row>
    <row r="7" spans="1:14">
      <c r="A7" s="4" t="s">
        <v>86</v>
      </c>
      <c r="C7" s="8" t="n">
        <v>-0.57</v>
      </c>
      <c r="E7" s="8" t="n">
        <v>0.55</v>
      </c>
      <c r="F7" s="8" t="n">
        <v>0.47</v>
      </c>
      <c r="G7" s="8" t="n">
        <v>0.48</v>
      </c>
      <c r="H7" s="8" t="n">
        <v>0.49</v>
      </c>
      <c r="I7" s="8" t="n">
        <v>0.44</v>
      </c>
      <c r="J7" s="8" t="n">
        <v>0.4</v>
      </c>
      <c r="K7" s="8" t="n">
        <v>0.36</v>
      </c>
      <c r="L7" s="8" t="n">
        <v>0.93</v>
      </c>
      <c r="M7" s="8" t="n">
        <v>1.69</v>
      </c>
      <c r="N7" s="8" t="n">
        <v>1.35</v>
      </c>
    </row>
    <row r="8" spans="1:14">
      <c r="A8" s="4" t="s">
        <v>87</v>
      </c>
      <c r="B8" s="4" t="s">
        <v>392</v>
      </c>
      <c r="C8" s="8" t="n">
        <v>-0.57</v>
      </c>
      <c r="E8" s="8" t="n">
        <v>0.54</v>
      </c>
      <c r="F8" s="8" t="n">
        <v>0.46</v>
      </c>
      <c r="G8" s="8" t="n">
        <v>0.47</v>
      </c>
      <c r="H8" s="8" t="n">
        <v>0.48</v>
      </c>
      <c r="I8" s="8" t="n">
        <v>0.43</v>
      </c>
      <c r="J8" s="8" t="n">
        <v>0.39</v>
      </c>
      <c r="K8" s="8" t="n">
        <v>0.35</v>
      </c>
      <c r="L8" s="8" t="n">
        <v>0.9</v>
      </c>
      <c r="M8" s="8" t="n">
        <v>1.65</v>
      </c>
      <c r="N8" s="8" t="n">
        <v>1.32</v>
      </c>
    </row>
    <row r="9" spans="1:14">
      <c r="A9" s="4" t="s">
        <v>383</v>
      </c>
    </row>
    <row r="10" spans="1:14">
      <c r="A10" s="4" t="s">
        <v>72</v>
      </c>
      <c r="M10" s="6" t="n">
        <v>387393</v>
      </c>
      <c r="N10" s="6" t="n">
        <v>343989</v>
      </c>
    </row>
    <row r="11" spans="1:14">
      <c r="A11" s="4" t="s">
        <v>73</v>
      </c>
      <c r="M11" s="5" t="n">
        <v>196232</v>
      </c>
      <c r="N11" s="5" t="n">
        <v>170602</v>
      </c>
    </row>
    <row r="12" spans="1:14">
      <c r="A12" s="4" t="s">
        <v>83</v>
      </c>
      <c r="M12" s="5" t="n">
        <v>1032</v>
      </c>
      <c r="N12" s="5" t="n">
        <v>271</v>
      </c>
    </row>
    <row r="13" spans="1:14">
      <c r="A13" s="4" t="s">
        <v>93</v>
      </c>
      <c r="M13" s="6" t="n">
        <v>47890</v>
      </c>
      <c r="N13" s="6" t="n">
        <v>39147</v>
      </c>
    </row>
    <row r="14" spans="1:14">
      <c r="A14" s="4" t="s">
        <v>86</v>
      </c>
      <c r="M14" s="8" t="n">
        <v>1.66</v>
      </c>
      <c r="N14" s="8" t="n">
        <v>1.35</v>
      </c>
    </row>
    <row r="15" spans="1:14">
      <c r="A15" s="4" t="s">
        <v>87</v>
      </c>
      <c r="M15" s="8" t="n">
        <v>1.62</v>
      </c>
      <c r="N15" s="8" t="n">
        <v>1.32</v>
      </c>
    </row>
    <row r="16" spans="1:14">
      <c r="A16" s="4" t="s">
        <v>384</v>
      </c>
    </row>
    <row r="17" spans="1:14">
      <c r="A17" s="4" t="s">
        <v>72</v>
      </c>
      <c r="M17" s="6" t="n">
        <v>2275</v>
      </c>
      <c r="N17" s="6" t="n">
        <v>620</v>
      </c>
    </row>
    <row r="18" spans="1:14">
      <c r="A18" s="4" t="s">
        <v>73</v>
      </c>
      <c r="M18" s="5" t="n">
        <v>1245</v>
      </c>
      <c r="N18" s="5" t="n">
        <v>707</v>
      </c>
    </row>
    <row r="19" spans="1:14">
      <c r="A19" s="4" t="s">
        <v>83</v>
      </c>
      <c r="M19" s="5" t="n">
        <v>22</v>
      </c>
      <c r="N19" s="5" t="n">
        <v>-92</v>
      </c>
    </row>
    <row r="20" spans="1:14">
      <c r="A20" s="4" t="s">
        <v>93</v>
      </c>
      <c r="M20" s="6" t="n">
        <v>1008</v>
      </c>
      <c r="N20" s="6" t="n">
        <v>5</v>
      </c>
    </row>
    <row r="21" spans="1:14">
      <c r="A21" s="4" t="s">
        <v>86</v>
      </c>
      <c r="M21" s="8" t="n">
        <v>0.03</v>
      </c>
      <c r="N21" s="6" t="n">
        <v>0</v>
      </c>
    </row>
    <row r="22" spans="1:14">
      <c r="A22" s="4" t="s">
        <v>87</v>
      </c>
      <c r="M22" s="8" t="n">
        <v>0.03</v>
      </c>
      <c r="N22" s="6" t="n">
        <v>0</v>
      </c>
    </row>
    <row r="23" spans="1:14"/>
    <row r="24" spans="1:14">
      <c r="A24" s="4" t="s">
        <v>88</v>
      </c>
      <c r="B24" s="4" t="s">
        <v>393</v>
      </c>
    </row>
    <row r="25" spans="1:14">
      <c r="A25" s="4" t="s">
        <v>392</v>
      </c>
      <c r="B25" s="4" t="s">
        <v>90</v>
      </c>
    </row>
  </sheetData>
  <mergeCells count="7">
    <mergeCell ref="A1:B2"/>
    <mergeCell ref="C1:K1"/>
    <mergeCell ref="L1:N1"/>
    <mergeCell ref="C2:D2"/>
    <mergeCell ref="A23:M23"/>
    <mergeCell ref="B24:M24"/>
    <mergeCell ref="B25:M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4</v>
      </c>
      <c r="B1" s="2" t="s">
        <v>386</v>
      </c>
      <c r="K1" s="2" t="s">
        <v>1</v>
      </c>
    </row>
    <row r="2" spans="1:13">
      <c r="B2" s="2" t="s">
        <v>2</v>
      </c>
      <c r="C2" s="2" t="s">
        <v>88</v>
      </c>
      <c r="D2" s="2" t="s">
        <v>387</v>
      </c>
      <c r="E2" s="2" t="s">
        <v>4</v>
      </c>
      <c r="F2" s="2" t="s">
        <v>388</v>
      </c>
      <c r="G2" s="2" t="s">
        <v>32</v>
      </c>
      <c r="H2" s="2" t="s">
        <v>389</v>
      </c>
      <c r="I2" s="2" t="s">
        <v>390</v>
      </c>
      <c r="J2" s="2" t="s">
        <v>391</v>
      </c>
      <c r="K2" s="2" t="s">
        <v>2</v>
      </c>
      <c r="L2" s="2" t="s">
        <v>32</v>
      </c>
      <c r="M2" s="2" t="s">
        <v>70</v>
      </c>
    </row>
    <row r="3" spans="1:13">
      <c r="A3" s="4" t="s">
        <v>93</v>
      </c>
      <c r="B3" s="6" t="n">
        <v>-16898</v>
      </c>
      <c r="D3" s="6" t="n">
        <v>16506</v>
      </c>
      <c r="E3" s="6" t="n">
        <v>13902</v>
      </c>
      <c r="F3" s="6" t="n">
        <v>14099</v>
      </c>
      <c r="G3" s="6" t="n">
        <v>14303</v>
      </c>
      <c r="H3" s="6" t="n">
        <v>12809</v>
      </c>
      <c r="I3" s="6" t="n">
        <v>11407</v>
      </c>
      <c r="J3" s="6" t="n">
        <v>10379</v>
      </c>
      <c r="K3" s="6" t="n">
        <v>27609</v>
      </c>
      <c r="L3" s="6" t="n">
        <v>48898</v>
      </c>
      <c r="M3" s="6" t="n">
        <v>39152</v>
      </c>
    </row>
    <row r="4" spans="1:13">
      <c r="A4" s="4" t="s">
        <v>142</v>
      </c>
      <c r="K4" s="5" t="n">
        <v>15838</v>
      </c>
      <c r="L4" s="5" t="n">
        <v>-638</v>
      </c>
      <c r="M4" s="5" t="n">
        <v>-5508</v>
      </c>
    </row>
    <row r="5" spans="1:13">
      <c r="A5" s="4" t="s">
        <v>146</v>
      </c>
      <c r="K5" s="5" t="n">
        <v>-10479</v>
      </c>
      <c r="L5" s="5" t="n">
        <v>751</v>
      </c>
      <c r="M5" s="5" t="n">
        <v>4144</v>
      </c>
    </row>
    <row r="6" spans="1:13">
      <c r="A6" s="4" t="s">
        <v>147</v>
      </c>
      <c r="K6" s="5" t="n">
        <v>-17646</v>
      </c>
      <c r="L6" s="5" t="n">
        <v>-2524</v>
      </c>
      <c r="M6" s="5" t="n">
        <v>3342</v>
      </c>
    </row>
    <row r="7" spans="1:13">
      <c r="A7" s="4" t="s">
        <v>148</v>
      </c>
      <c r="K7" s="6" t="n">
        <v>20041</v>
      </c>
      <c r="L7" s="5" t="n">
        <v>-1124</v>
      </c>
      <c r="M7" s="5" t="n">
        <v>-75</v>
      </c>
    </row>
    <row r="8" spans="1:13">
      <c r="A8" s="4" t="s">
        <v>395</v>
      </c>
      <c r="L8" s="5" t="n">
        <v>0</v>
      </c>
      <c r="M8" s="5" t="n">
        <v>0</v>
      </c>
    </row>
    <row r="9" spans="1:13">
      <c r="A9" s="4" t="s">
        <v>383</v>
      </c>
    </row>
    <row r="10" spans="1:13">
      <c r="A10" s="4" t="s">
        <v>93</v>
      </c>
      <c r="L10" s="5" t="n">
        <v>47890</v>
      </c>
      <c r="M10" s="5" t="n">
        <v>39147</v>
      </c>
    </row>
    <row r="11" spans="1:13">
      <c r="A11" s="4" t="s">
        <v>142</v>
      </c>
      <c r="L11" s="5" t="n">
        <v>-660</v>
      </c>
      <c r="M11" s="5" t="n">
        <v>-5416</v>
      </c>
    </row>
    <row r="12" spans="1:13">
      <c r="A12" s="4" t="s">
        <v>146</v>
      </c>
      <c r="L12" s="5" t="n">
        <v>650</v>
      </c>
      <c r="M12" s="5" t="n">
        <v>4131</v>
      </c>
    </row>
    <row r="13" spans="1:13">
      <c r="A13" s="4" t="s">
        <v>147</v>
      </c>
      <c r="L13" s="5" t="n">
        <v>-2499</v>
      </c>
      <c r="M13" s="5" t="n">
        <v>3391</v>
      </c>
    </row>
    <row r="14" spans="1:13">
      <c r="A14" s="4" t="s">
        <v>148</v>
      </c>
      <c r="L14" s="5" t="n">
        <v>-1124</v>
      </c>
      <c r="M14" s="5" t="n">
        <v>-76</v>
      </c>
    </row>
    <row r="15" spans="1:13">
      <c r="A15" s="4" t="s">
        <v>395</v>
      </c>
      <c r="L15" s="5" t="n">
        <v>1106</v>
      </c>
      <c r="M15" s="5" t="n">
        <v>-122</v>
      </c>
    </row>
    <row r="16" spans="1:13">
      <c r="A16" s="4" t="s">
        <v>384</v>
      </c>
    </row>
    <row r="17" spans="1:13">
      <c r="A17" s="4" t="s">
        <v>93</v>
      </c>
      <c r="L17" s="5" t="n">
        <v>1008</v>
      </c>
      <c r="M17" s="5" t="n">
        <v>5</v>
      </c>
    </row>
    <row r="18" spans="1:13">
      <c r="A18" s="4" t="s">
        <v>142</v>
      </c>
      <c r="L18" s="5" t="n">
        <v>22</v>
      </c>
      <c r="M18" s="5" t="n">
        <v>-92</v>
      </c>
    </row>
    <row r="19" spans="1:13">
      <c r="A19" s="4" t="s">
        <v>146</v>
      </c>
      <c r="L19" s="5" t="n">
        <v>101</v>
      </c>
      <c r="M19" s="5" t="n">
        <v>13</v>
      </c>
    </row>
    <row r="20" spans="1:13">
      <c r="A20" s="4" t="s">
        <v>147</v>
      </c>
      <c r="L20" s="5" t="n">
        <v>-25</v>
      </c>
      <c r="M20" s="5" t="n">
        <v>-49</v>
      </c>
    </row>
    <row r="21" spans="1:13">
      <c r="A21" s="4" t="s">
        <v>148</v>
      </c>
      <c r="L21" s="5" t="n">
        <v>0</v>
      </c>
      <c r="M21" s="5" t="n">
        <v>1</v>
      </c>
    </row>
    <row r="22" spans="1:13">
      <c r="A22" s="4" t="s">
        <v>395</v>
      </c>
      <c r="L22" s="6" t="n">
        <v>-1106</v>
      </c>
      <c r="M22" s="6" t="n">
        <v>122</v>
      </c>
    </row>
    <row r="23" spans="1:13"/>
    <row r="24" spans="1:13">
      <c r="A24" s="4" t="s">
        <v>88</v>
      </c>
      <c r="B24" s="4" t="s">
        <v>393</v>
      </c>
    </row>
  </sheetData>
  <mergeCells count="25">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M23"/>
    <mergeCell ref="B24:M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9</v>
      </c>
    </row>
    <row r="4" spans="1:2">
      <c r="A4" s="4" t="s">
        <v>400</v>
      </c>
      <c r="B4" s="9" t="n">
        <v>7.5</v>
      </c>
    </row>
    <row r="5" spans="1:2">
      <c r="A5" s="4" t="s">
        <v>108</v>
      </c>
    </row>
    <row r="6" spans="1:2">
      <c r="A6" s="3" t="s">
        <v>399</v>
      </c>
    </row>
    <row r="7" spans="1:2">
      <c r="A7" s="4" t="s">
        <v>400</v>
      </c>
      <c r="B7" s="9" t="n">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58718</v>
      </c>
      <c r="C3" s="6" t="n">
        <v>46849</v>
      </c>
    </row>
    <row r="4" spans="1:3">
      <c r="A4" s="4" t="s">
        <v>404</v>
      </c>
      <c r="B4" s="5" t="n">
        <v>-39486</v>
      </c>
      <c r="C4" s="5" t="n">
        <v>-38075</v>
      </c>
    </row>
    <row r="5" spans="1:3">
      <c r="A5" s="4" t="s">
        <v>405</v>
      </c>
      <c r="B5" s="5" t="n">
        <v>-1700</v>
      </c>
      <c r="C5" s="5" t="n">
        <v>-1721</v>
      </c>
    </row>
    <row r="6" spans="1:3">
      <c r="A6" s="4" t="s">
        <v>406</v>
      </c>
      <c r="B6" s="5" t="n">
        <v>-734</v>
      </c>
      <c r="C6" s="5" t="n">
        <v>-525</v>
      </c>
    </row>
    <row r="7" spans="1:3">
      <c r="A7" s="4" t="s">
        <v>104</v>
      </c>
      <c r="B7" s="5" t="n">
        <v>16798</v>
      </c>
      <c r="C7" s="5" t="n">
        <v>6528</v>
      </c>
    </row>
    <row r="8" spans="1:3">
      <c r="A8" s="3" t="s">
        <v>407</v>
      </c>
    </row>
    <row r="9" spans="1:3">
      <c r="A9" s="4" t="s">
        <v>408</v>
      </c>
      <c r="B9" s="5" t="n">
        <v>15517</v>
      </c>
      <c r="C9" s="5" t="n">
        <v>14610</v>
      </c>
    </row>
    <row r="10" spans="1:3">
      <c r="A10" s="4" t="s">
        <v>409</v>
      </c>
      <c r="B10" s="5" t="n">
        <v>16765</v>
      </c>
      <c r="C10" s="5" t="n">
        <v>15194</v>
      </c>
    </row>
    <row r="11" spans="1:3">
      <c r="A11" s="4" t="s">
        <v>410</v>
      </c>
      <c r="B11" s="5" t="n">
        <v>24805</v>
      </c>
      <c r="C11" s="5" t="n">
        <v>22760</v>
      </c>
    </row>
    <row r="12" spans="1:3">
      <c r="A12" s="4" t="s">
        <v>104</v>
      </c>
      <c r="B12" s="5" t="n">
        <v>57087</v>
      </c>
      <c r="C12" s="5" t="n">
        <v>52564</v>
      </c>
    </row>
    <row r="13" spans="1:3">
      <c r="A13" s="3" t="s">
        <v>411</v>
      </c>
    </row>
    <row r="14" spans="1:3">
      <c r="A14" s="4" t="s">
        <v>412</v>
      </c>
      <c r="B14" s="5" t="n">
        <v>460</v>
      </c>
      <c r="C14" s="5" t="n">
        <v>2431</v>
      </c>
    </row>
    <row r="15" spans="1:3">
      <c r="A15" s="4" t="s">
        <v>413</v>
      </c>
      <c r="B15" s="5" t="n">
        <v>213</v>
      </c>
      <c r="C15" s="5" t="n">
        <v>212</v>
      </c>
    </row>
    <row r="16" spans="1:3">
      <c r="A16" s="4" t="s">
        <v>414</v>
      </c>
      <c r="B16" s="5" t="n">
        <v>856</v>
      </c>
      <c r="C16" s="5" t="n">
        <v>1399</v>
      </c>
    </row>
    <row r="17" spans="1:3">
      <c r="A17" s="4" t="s">
        <v>415</v>
      </c>
      <c r="B17" s="5" t="n">
        <v>1211</v>
      </c>
      <c r="C17" s="5" t="n">
        <v>69</v>
      </c>
    </row>
    <row r="18" spans="1:3">
      <c r="A18" s="4" t="s">
        <v>416</v>
      </c>
      <c r="B18" s="5" t="n">
        <v>1195</v>
      </c>
      <c r="C18" s="5" t="n">
        <v>743</v>
      </c>
    </row>
    <row r="19" spans="1:3">
      <c r="A19" s="4" t="s">
        <v>417</v>
      </c>
      <c r="B19" s="5" t="n">
        <v>3823</v>
      </c>
      <c r="C19" s="5" t="n">
        <v>3861</v>
      </c>
    </row>
    <row r="20" spans="1:3">
      <c r="A20" s="4" t="s">
        <v>104</v>
      </c>
      <c r="B20" s="6" t="n">
        <v>7758</v>
      </c>
      <c r="C20" s="6" t="n">
        <v>87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0</v>
      </c>
    </row>
    <row r="3" spans="1:4">
      <c r="A3" s="3" t="s">
        <v>419</v>
      </c>
    </row>
    <row r="4" spans="1:4">
      <c r="A4" s="4" t="s">
        <v>420</v>
      </c>
      <c r="B4" s="6" t="n">
        <v>290005</v>
      </c>
      <c r="C4" s="6" t="n">
        <v>257437</v>
      </c>
    </row>
    <row r="5" spans="1:4">
      <c r="A5" s="4" t="s">
        <v>137</v>
      </c>
      <c r="B5" s="5" t="n">
        <v>18374</v>
      </c>
      <c r="C5" s="5" t="n">
        <v>16812</v>
      </c>
      <c r="D5" s="6" t="n">
        <v>16464</v>
      </c>
    </row>
    <row r="6" spans="1:4">
      <c r="A6" s="4" t="s">
        <v>421</v>
      </c>
      <c r="B6" s="6" t="n">
        <v>178300</v>
      </c>
      <c r="C6" s="6" t="n">
        <v>162141</v>
      </c>
    </row>
    <row r="7" spans="1:4">
      <c r="A7" s="4" t="s">
        <v>422</v>
      </c>
    </row>
    <row r="8" spans="1:4">
      <c r="A8" s="3" t="s">
        <v>419</v>
      </c>
    </row>
    <row r="9" spans="1:4">
      <c r="A9" s="4" t="s">
        <v>423</v>
      </c>
      <c r="B9" s="4" t="s">
        <v>424</v>
      </c>
      <c r="C9" s="4" t="s">
        <v>424</v>
      </c>
      <c r="D9" s="4" t="s">
        <v>424</v>
      </c>
    </row>
    <row r="10" spans="1:4">
      <c r="A10" s="4" t="s">
        <v>425</v>
      </c>
    </row>
    <row r="11" spans="1:4">
      <c r="A11" s="3" t="s">
        <v>419</v>
      </c>
    </row>
    <row r="12" spans="1:4">
      <c r="A12" s="4" t="s">
        <v>420</v>
      </c>
      <c r="B12" s="6" t="n">
        <v>159500</v>
      </c>
      <c r="C12" s="6" t="n">
        <v>155100</v>
      </c>
      <c r="D12" s="6" t="n">
        <v>150100</v>
      </c>
    </row>
    <row r="13" spans="1:4">
      <c r="A13" s="4" t="s">
        <v>426</v>
      </c>
    </row>
    <row r="14" spans="1:4">
      <c r="A14" s="3" t="s">
        <v>419</v>
      </c>
    </row>
    <row r="15" spans="1:4">
      <c r="A15" s="4" t="s">
        <v>423</v>
      </c>
      <c r="B15" s="4" t="s">
        <v>427</v>
      </c>
      <c r="C15" s="4" t="s">
        <v>427</v>
      </c>
      <c r="D15" s="4" t="s">
        <v>427</v>
      </c>
    </row>
    <row r="16" spans="1:4">
      <c r="A16" s="4" t="s">
        <v>428</v>
      </c>
    </row>
    <row r="17" spans="1:4">
      <c r="A17" s="3" t="s">
        <v>419</v>
      </c>
    </row>
    <row r="18" spans="1:4">
      <c r="A18" s="4" t="s">
        <v>420</v>
      </c>
      <c r="B18" s="6" t="n">
        <v>20288</v>
      </c>
      <c r="C18" s="6" t="n">
        <v>20288</v>
      </c>
    </row>
    <row r="19" spans="1:4">
      <c r="A19" s="4" t="s">
        <v>429</v>
      </c>
    </row>
    <row r="20" spans="1:4">
      <c r="A20" s="3" t="s">
        <v>419</v>
      </c>
    </row>
    <row r="21" spans="1:4">
      <c r="A21" s="4" t="s">
        <v>420</v>
      </c>
      <c r="B21" s="5" t="n">
        <v>15353</v>
      </c>
      <c r="C21" s="5" t="n">
        <v>6880</v>
      </c>
    </row>
    <row r="22" spans="1:4">
      <c r="A22" s="4" t="s">
        <v>430</v>
      </c>
    </row>
    <row r="23" spans="1:4">
      <c r="A23" s="3" t="s">
        <v>419</v>
      </c>
    </row>
    <row r="24" spans="1:4">
      <c r="A24" s="4" t="s">
        <v>420</v>
      </c>
      <c r="B24" s="5" t="n">
        <v>52655</v>
      </c>
      <c r="C24" s="5" t="n">
        <v>52156</v>
      </c>
    </row>
    <row r="25" spans="1:4">
      <c r="A25" s="4" t="s">
        <v>431</v>
      </c>
    </row>
    <row r="26" spans="1:4">
      <c r="A26" s="3" t="s">
        <v>419</v>
      </c>
    </row>
    <row r="27" spans="1:4">
      <c r="A27" s="4" t="s">
        <v>420</v>
      </c>
      <c r="B27" s="5" t="n">
        <v>151269</v>
      </c>
      <c r="C27" s="5" t="n">
        <v>132162</v>
      </c>
    </row>
    <row r="28" spans="1:4">
      <c r="A28" s="4" t="s">
        <v>432</v>
      </c>
    </row>
    <row r="29" spans="1:4">
      <c r="A29" s="3" t="s">
        <v>419</v>
      </c>
    </row>
    <row r="30" spans="1:4">
      <c r="A30" s="4" t="s">
        <v>420</v>
      </c>
      <c r="B30" s="6" t="n">
        <v>50440</v>
      </c>
      <c r="C30" s="6" t="n">
        <v>45951</v>
      </c>
    </row>
    <row r="31" spans="1:4">
      <c r="A31" s="4" t="s">
        <v>433</v>
      </c>
    </row>
    <row r="32" spans="1:4">
      <c r="A32" s="3" t="s">
        <v>419</v>
      </c>
    </row>
    <row r="33" spans="1:4">
      <c r="A33" s="4" t="s">
        <v>434</v>
      </c>
      <c r="B33" s="4" t="s">
        <v>435</v>
      </c>
    </row>
    <row r="34" spans="1:4">
      <c r="A34" s="4" t="s">
        <v>436</v>
      </c>
    </row>
    <row r="35" spans="1:4">
      <c r="A35" s="3" t="s">
        <v>419</v>
      </c>
    </row>
    <row r="36" spans="1:4">
      <c r="A36" s="4" t="s">
        <v>434</v>
      </c>
      <c r="B36" s="4" t="s">
        <v>437</v>
      </c>
    </row>
    <row r="37" spans="1:4">
      <c r="A37" s="4" t="s">
        <v>438</v>
      </c>
    </row>
    <row r="38" spans="1:4">
      <c r="A38" s="3" t="s">
        <v>419</v>
      </c>
    </row>
    <row r="39" spans="1:4">
      <c r="A39" s="4" t="s">
        <v>434</v>
      </c>
      <c r="B39" s="4" t="s">
        <v>435</v>
      </c>
    </row>
    <row r="40" spans="1:4">
      <c r="A40" s="4" t="s">
        <v>439</v>
      </c>
    </row>
    <row r="41" spans="1:4">
      <c r="A41" s="3" t="s">
        <v>419</v>
      </c>
    </row>
    <row r="42" spans="1:4">
      <c r="A42" s="4" t="s">
        <v>434</v>
      </c>
      <c r="B42" s="4" t="s">
        <v>440</v>
      </c>
    </row>
    <row r="43" spans="1:4">
      <c r="A43" s="4" t="s">
        <v>441</v>
      </c>
    </row>
    <row r="44" spans="1:4">
      <c r="A44" s="3" t="s">
        <v>419</v>
      </c>
    </row>
    <row r="45" spans="1:4">
      <c r="A45" s="4" t="s">
        <v>434</v>
      </c>
      <c r="B45" s="4" t="s">
        <v>442</v>
      </c>
    </row>
    <row r="46" spans="1:4">
      <c r="A46" s="4" t="s">
        <v>443</v>
      </c>
    </row>
    <row r="47" spans="1:4">
      <c r="A47" s="3" t="s">
        <v>419</v>
      </c>
    </row>
    <row r="48" spans="1:4">
      <c r="A48" s="4" t="s">
        <v>434</v>
      </c>
      <c r="B48" s="4" t="s">
        <v>4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45</v>
      </c>
      <c r="C1" s="2" t="s">
        <v>1</v>
      </c>
    </row>
    <row r="2" spans="1:6">
      <c r="C2" s="2" t="s">
        <v>2</v>
      </c>
      <c r="D2" s="2" t="s">
        <v>32</v>
      </c>
      <c r="E2" s="2" t="s">
        <v>70</v>
      </c>
      <c r="F2" s="2" t="s">
        <v>446</v>
      </c>
    </row>
    <row r="3" spans="1:6">
      <c r="A3" s="3" t="s">
        <v>447</v>
      </c>
    </row>
    <row r="4" spans="1:6">
      <c r="A4" s="4" t="s">
        <v>59</v>
      </c>
      <c r="C4" s="6" t="n">
        <v>-2139</v>
      </c>
      <c r="D4" s="6" t="n">
        <v>-2710</v>
      </c>
      <c r="E4" s="6" t="n">
        <v>-1851</v>
      </c>
      <c r="F4" s="6" t="n">
        <v>-1136</v>
      </c>
    </row>
    <row r="5" spans="1:6">
      <c r="A5" s="4" t="s">
        <v>448</v>
      </c>
      <c r="C5" s="5" t="n">
        <v>374</v>
      </c>
      <c r="D5" s="5" t="n">
        <v>-1012</v>
      </c>
      <c r="E5" s="5" t="n">
        <v>-840</v>
      </c>
    </row>
    <row r="6" spans="1:6">
      <c r="A6" s="4" t="s">
        <v>449</v>
      </c>
      <c r="C6" s="5" t="n">
        <v>197</v>
      </c>
      <c r="D6" s="5" t="n">
        <v>153</v>
      </c>
      <c r="E6" s="5" t="n">
        <v>125</v>
      </c>
    </row>
    <row r="7" spans="1:6">
      <c r="A7" s="4" t="s">
        <v>450</v>
      </c>
      <c r="C7" s="5" t="n">
        <v>571</v>
      </c>
      <c r="D7" s="5" t="n">
        <v>-859</v>
      </c>
      <c r="E7" s="5" t="n">
        <v>-715</v>
      </c>
    </row>
    <row r="8" spans="1:6">
      <c r="A8" s="4" t="s">
        <v>451</v>
      </c>
    </row>
    <row r="9" spans="1:6">
      <c r="A9" s="3" t="s">
        <v>447</v>
      </c>
    </row>
    <row r="10" spans="1:6">
      <c r="A10" s="4" t="s">
        <v>59</v>
      </c>
      <c r="C10" s="5" t="n">
        <v>-427</v>
      </c>
      <c r="D10" s="5" t="n">
        <v>-220</v>
      </c>
      <c r="E10" s="5" t="n">
        <v>-97</v>
      </c>
      <c r="F10" s="5" t="n">
        <v>83</v>
      </c>
    </row>
    <row r="11" spans="1:6">
      <c r="A11" s="4" t="s">
        <v>448</v>
      </c>
      <c r="C11" s="5" t="n">
        <v>-207</v>
      </c>
      <c r="D11" s="5" t="n">
        <v>-123</v>
      </c>
      <c r="E11" s="5" t="n">
        <v>-180</v>
      </c>
    </row>
    <row r="12" spans="1:6">
      <c r="A12" s="4" t="s">
        <v>449</v>
      </c>
      <c r="C12" s="5" t="n">
        <v>0</v>
      </c>
      <c r="D12" s="5" t="n">
        <v>0</v>
      </c>
      <c r="E12" s="5" t="n">
        <v>0</v>
      </c>
    </row>
    <row r="13" spans="1:6">
      <c r="A13" s="4" t="s">
        <v>450</v>
      </c>
      <c r="C13" s="5" t="n">
        <v>-207</v>
      </c>
      <c r="D13" s="5" t="n">
        <v>-123</v>
      </c>
      <c r="E13" s="5" t="n">
        <v>-180</v>
      </c>
    </row>
    <row r="14" spans="1:6">
      <c r="A14" s="4" t="s">
        <v>452</v>
      </c>
    </row>
    <row r="15" spans="1:6">
      <c r="A15" s="3" t="s">
        <v>447</v>
      </c>
    </row>
    <row r="16" spans="1:6">
      <c r="A16" s="4" t="s">
        <v>59</v>
      </c>
      <c r="C16" s="5" t="n">
        <v>-1237</v>
      </c>
      <c r="D16" s="5" t="n">
        <v>-1936</v>
      </c>
      <c r="E16" s="5" t="n">
        <v>-1584</v>
      </c>
      <c r="F16" s="5" t="n">
        <v>-1240</v>
      </c>
    </row>
    <row r="17" spans="1:6">
      <c r="A17" s="4" t="s">
        <v>448</v>
      </c>
      <c r="C17" s="5" t="n">
        <v>502</v>
      </c>
      <c r="D17" s="5" t="n">
        <v>-505</v>
      </c>
      <c r="E17" s="5" t="n">
        <v>-469</v>
      </c>
    </row>
    <row r="18" spans="1:6">
      <c r="A18" s="4" t="s">
        <v>449</v>
      </c>
      <c r="B18" s="4" t="s">
        <v>88</v>
      </c>
      <c r="C18" s="5" t="n">
        <v>197</v>
      </c>
      <c r="D18" s="5" t="n">
        <v>153</v>
      </c>
      <c r="E18" s="5" t="n">
        <v>125</v>
      </c>
    </row>
    <row r="19" spans="1:6">
      <c r="A19" s="4" t="s">
        <v>450</v>
      </c>
      <c r="C19" s="5" t="n">
        <v>699</v>
      </c>
      <c r="D19" s="5" t="n">
        <v>-352</v>
      </c>
      <c r="E19" s="5" t="n">
        <v>-344</v>
      </c>
    </row>
    <row r="20" spans="1:6">
      <c r="A20" s="4" t="s">
        <v>453</v>
      </c>
    </row>
    <row r="21" spans="1:6">
      <c r="A21" s="3" t="s">
        <v>447</v>
      </c>
    </row>
    <row r="22" spans="1:6">
      <c r="A22" s="4" t="s">
        <v>59</v>
      </c>
      <c r="C22" s="5" t="n">
        <v>-475</v>
      </c>
      <c r="D22" s="5" t="n">
        <v>-554</v>
      </c>
      <c r="E22" s="5" t="n">
        <v>-170</v>
      </c>
      <c r="F22" s="6" t="n">
        <v>21</v>
      </c>
    </row>
    <row r="23" spans="1:6">
      <c r="A23" s="4" t="s">
        <v>448</v>
      </c>
      <c r="C23" s="5" t="n">
        <v>79</v>
      </c>
      <c r="D23" s="5" t="n">
        <v>-384</v>
      </c>
      <c r="E23" s="5" t="n">
        <v>-191</v>
      </c>
    </row>
    <row r="24" spans="1:6">
      <c r="A24" s="4" t="s">
        <v>449</v>
      </c>
      <c r="C24" s="5" t="n">
        <v>0</v>
      </c>
      <c r="D24" s="5" t="n">
        <v>0</v>
      </c>
      <c r="E24" s="5" t="n">
        <v>0</v>
      </c>
    </row>
    <row r="25" spans="1:6">
      <c r="A25" s="4" t="s">
        <v>450</v>
      </c>
      <c r="C25" s="6" t="n">
        <v>79</v>
      </c>
      <c r="D25" s="6" t="n">
        <v>-384</v>
      </c>
      <c r="E25" s="6" t="n">
        <v>-191</v>
      </c>
    </row>
    <row r="26" spans="1:6"/>
    <row r="27" spans="1:6">
      <c r="A27" s="4" t="s">
        <v>88</v>
      </c>
      <c r="B27" s="4" t="s">
        <v>454</v>
      </c>
    </row>
  </sheetData>
  <mergeCells count="4">
    <mergeCell ref="A1:B2"/>
    <mergeCell ref="C1:E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0</v>
      </c>
    </row>
    <row r="3" spans="1:4">
      <c r="A3" s="3" t="s">
        <v>92</v>
      </c>
    </row>
    <row r="4" spans="1:4">
      <c r="A4" s="4" t="s">
        <v>93</v>
      </c>
      <c r="B4" s="6" t="n">
        <v>27609</v>
      </c>
      <c r="C4" s="6" t="n">
        <v>48898</v>
      </c>
      <c r="D4" s="6" t="n">
        <v>39152</v>
      </c>
    </row>
    <row r="5" spans="1:4">
      <c r="A5" s="3" t="s">
        <v>94</v>
      </c>
    </row>
    <row r="6" spans="1:4">
      <c r="A6" s="4" t="s">
        <v>95</v>
      </c>
      <c r="B6" s="5" t="n">
        <v>79</v>
      </c>
      <c r="C6" s="5" t="n">
        <v>-384</v>
      </c>
      <c r="D6" s="5" t="n">
        <v>-191</v>
      </c>
    </row>
    <row r="7" spans="1:4">
      <c r="A7" s="4" t="s">
        <v>96</v>
      </c>
      <c r="B7" s="5" t="n">
        <v>-207</v>
      </c>
      <c r="C7" s="5" t="n">
        <v>-123</v>
      </c>
      <c r="D7" s="5" t="n">
        <v>-180</v>
      </c>
    </row>
    <row r="8" spans="1:4">
      <c r="A8" s="4" t="s">
        <v>97</v>
      </c>
      <c r="B8" s="5" t="n">
        <v>699</v>
      </c>
      <c r="C8" s="5" t="n">
        <v>-352</v>
      </c>
      <c r="D8" s="5" t="n">
        <v>-344</v>
      </c>
    </row>
    <row r="9" spans="1:4">
      <c r="A9" s="4" t="s">
        <v>98</v>
      </c>
      <c r="B9" s="5" t="n">
        <v>571</v>
      </c>
      <c r="C9" s="5" t="n">
        <v>-859</v>
      </c>
      <c r="D9" s="5" t="n">
        <v>-715</v>
      </c>
    </row>
    <row r="10" spans="1:4">
      <c r="A10" s="4" t="s">
        <v>99</v>
      </c>
      <c r="B10" s="5" t="n">
        <v>28180</v>
      </c>
      <c r="C10" s="5" t="n">
        <v>48039</v>
      </c>
      <c r="D10" s="5" t="n">
        <v>38437</v>
      </c>
    </row>
    <row r="11" spans="1:4">
      <c r="A11" s="4" t="s">
        <v>100</v>
      </c>
      <c r="B11" s="5" t="n">
        <v>0</v>
      </c>
      <c r="C11" s="5" t="n">
        <v>0</v>
      </c>
      <c r="D11" s="5" t="n">
        <v>0</v>
      </c>
    </row>
    <row r="12" spans="1:4">
      <c r="A12" s="4" t="s">
        <v>101</v>
      </c>
      <c r="B12" s="5" t="n">
        <v>0</v>
      </c>
      <c r="C12" s="5" t="n">
        <v>0</v>
      </c>
      <c r="D12" s="5" t="n">
        <v>0</v>
      </c>
    </row>
    <row r="13" spans="1:4">
      <c r="A13" s="4" t="s">
        <v>102</v>
      </c>
      <c r="B13" s="6" t="n">
        <v>-194</v>
      </c>
      <c r="C13" s="6" t="n">
        <v>98</v>
      </c>
      <c r="D13" s="6" t="n">
        <v>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240553</v>
      </c>
      <c r="C3" s="6" t="n">
        <v>192088</v>
      </c>
    </row>
    <row r="4" spans="1:3">
      <c r="A4" s="4" t="s">
        <v>458</v>
      </c>
    </row>
    <row r="5" spans="1:3">
      <c r="A5" s="3" t="s">
        <v>456</v>
      </c>
    </row>
    <row r="6" spans="1:3">
      <c r="A6" s="4" t="s">
        <v>457</v>
      </c>
      <c r="B6" s="5" t="n">
        <v>195</v>
      </c>
      <c r="C6" s="5" t="n">
        <v>1916</v>
      </c>
    </row>
    <row r="7" spans="1:3">
      <c r="A7" s="4" t="s">
        <v>459</v>
      </c>
    </row>
    <row r="8" spans="1:3">
      <c r="A8" s="3" t="s">
        <v>456</v>
      </c>
    </row>
    <row r="9" spans="1:3">
      <c r="A9" s="4" t="s">
        <v>457</v>
      </c>
      <c r="B9" s="5" t="n">
        <v>240358</v>
      </c>
      <c r="C9" s="5" t="n">
        <v>190172</v>
      </c>
    </row>
    <row r="10" spans="1:3">
      <c r="A10" s="4" t="s">
        <v>460</v>
      </c>
    </row>
    <row r="11" spans="1:3">
      <c r="A11" s="3" t="s">
        <v>456</v>
      </c>
    </row>
    <row r="12" spans="1:3">
      <c r="A12" s="4" t="s">
        <v>461</v>
      </c>
      <c r="B12" s="5" t="n">
        <v>179951</v>
      </c>
      <c r="C12" s="5" t="n">
        <v>132141</v>
      </c>
    </row>
    <row r="13" spans="1:3">
      <c r="A13" s="4" t="s">
        <v>462</v>
      </c>
    </row>
    <row r="14" spans="1:3">
      <c r="A14" s="3" t="s">
        <v>456</v>
      </c>
    </row>
    <row r="15" spans="1:3">
      <c r="A15" s="4" t="s">
        <v>461</v>
      </c>
      <c r="B15" s="5" t="n">
        <v>0</v>
      </c>
      <c r="C15" s="5" t="n">
        <v>0</v>
      </c>
    </row>
    <row r="16" spans="1:3">
      <c r="A16" s="4" t="s">
        <v>463</v>
      </c>
    </row>
    <row r="17" spans="1:3">
      <c r="A17" s="3" t="s">
        <v>456</v>
      </c>
    </row>
    <row r="18" spans="1:3">
      <c r="A18" s="4" t="s">
        <v>461</v>
      </c>
      <c r="B18" s="5" t="n">
        <v>179951</v>
      </c>
      <c r="C18" s="5" t="n">
        <v>132141</v>
      </c>
    </row>
    <row r="19" spans="1:3">
      <c r="A19" s="4" t="s">
        <v>464</v>
      </c>
    </row>
    <row r="20" spans="1:3">
      <c r="A20" s="3" t="s">
        <v>456</v>
      </c>
    </row>
    <row r="21" spans="1:3">
      <c r="A21" s="4" t="s">
        <v>461</v>
      </c>
      <c r="B21" s="5" t="n">
        <v>51122</v>
      </c>
      <c r="C21" s="5" t="n">
        <v>58031</v>
      </c>
    </row>
    <row r="22" spans="1:3">
      <c r="A22" s="4" t="s">
        <v>465</v>
      </c>
    </row>
    <row r="23" spans="1:3">
      <c r="A23" s="3" t="s">
        <v>456</v>
      </c>
    </row>
    <row r="24" spans="1:3">
      <c r="A24" s="4" t="s">
        <v>461</v>
      </c>
      <c r="B24" s="5" t="n">
        <v>0</v>
      </c>
      <c r="C24" s="5" t="n">
        <v>0</v>
      </c>
    </row>
    <row r="25" spans="1:3">
      <c r="A25" s="4" t="s">
        <v>466</v>
      </c>
    </row>
    <row r="26" spans="1:3">
      <c r="A26" s="3" t="s">
        <v>456</v>
      </c>
    </row>
    <row r="27" spans="1:3">
      <c r="A27" s="4" t="s">
        <v>461</v>
      </c>
      <c r="B27" s="5" t="n">
        <v>51122</v>
      </c>
      <c r="C27" s="5" t="n">
        <v>58031</v>
      </c>
    </row>
    <row r="28" spans="1:3">
      <c r="A28" s="4" t="s">
        <v>467</v>
      </c>
    </row>
    <row r="29" spans="1:3">
      <c r="A29" s="3" t="s">
        <v>456</v>
      </c>
    </row>
    <row r="30" spans="1:3">
      <c r="A30" s="4" t="s">
        <v>461</v>
      </c>
      <c r="B30" s="5" t="n">
        <v>9285</v>
      </c>
    </row>
    <row r="31" spans="1:3">
      <c r="A31" s="4" t="s">
        <v>468</v>
      </c>
    </row>
    <row r="32" spans="1:3">
      <c r="A32" s="3" t="s">
        <v>456</v>
      </c>
    </row>
    <row r="33" spans="1:3">
      <c r="A33" s="4" t="s">
        <v>461</v>
      </c>
      <c r="B33" s="5" t="n">
        <v>0</v>
      </c>
    </row>
    <row r="34" spans="1:3">
      <c r="A34" s="4" t="s">
        <v>469</v>
      </c>
    </row>
    <row r="35" spans="1:3">
      <c r="A35" s="3" t="s">
        <v>456</v>
      </c>
    </row>
    <row r="36" spans="1:3">
      <c r="A36" s="4" t="s">
        <v>461</v>
      </c>
      <c r="B36" s="5" t="n">
        <v>9285</v>
      </c>
    </row>
    <row r="37" spans="1:3">
      <c r="A37" s="4" t="s">
        <v>470</v>
      </c>
    </row>
    <row r="38" spans="1:3">
      <c r="A38" s="3" t="s">
        <v>456</v>
      </c>
    </row>
    <row r="39" spans="1:3">
      <c r="A39" s="4" t="s">
        <v>461</v>
      </c>
      <c r="B39" s="5" t="n">
        <v>195</v>
      </c>
      <c r="C39" s="5" t="n">
        <v>1916</v>
      </c>
    </row>
    <row r="40" spans="1:3">
      <c r="A40" s="4" t="s">
        <v>471</v>
      </c>
    </row>
    <row r="41" spans="1:3">
      <c r="A41" s="3" t="s">
        <v>456</v>
      </c>
    </row>
    <row r="42" spans="1:3">
      <c r="A42" s="4" t="s">
        <v>461</v>
      </c>
      <c r="B42" s="5" t="n">
        <v>195</v>
      </c>
      <c r="C42" s="5" t="n">
        <v>1916</v>
      </c>
    </row>
    <row r="43" spans="1:3">
      <c r="A43" s="4" t="s">
        <v>472</v>
      </c>
    </row>
    <row r="44" spans="1:3">
      <c r="A44" s="3" t="s">
        <v>456</v>
      </c>
    </row>
    <row r="45" spans="1:3">
      <c r="A45" s="4" t="s">
        <v>461</v>
      </c>
      <c r="B45" s="6" t="n">
        <v>0</v>
      </c>
      <c r="C4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3</v>
      </c>
      <c r="B1" s="2" t="s">
        <v>474</v>
      </c>
      <c r="C1" s="2" t="s">
        <v>475</v>
      </c>
    </row>
    <row r="2" spans="1:3">
      <c r="A2" s="3" t="s">
        <v>476</v>
      </c>
    </row>
    <row r="3" spans="1:3">
      <c r="A3" s="4" t="s">
        <v>477</v>
      </c>
      <c r="B3" s="6" t="n">
        <v>189663</v>
      </c>
      <c r="C3" s="6" t="n">
        <v>188543</v>
      </c>
    </row>
    <row r="4" spans="1:3">
      <c r="A4" s="4" t="s">
        <v>478</v>
      </c>
      <c r="B4" s="5" t="n">
        <v>0</v>
      </c>
      <c r="C4" s="5" t="n">
        <v>38</v>
      </c>
    </row>
    <row r="5" spans="1:3">
      <c r="A5" s="4" t="s">
        <v>479</v>
      </c>
      <c r="B5" s="5" t="n">
        <v>-427</v>
      </c>
      <c r="C5" s="5" t="n">
        <v>-258</v>
      </c>
    </row>
    <row r="6" spans="1:3">
      <c r="A6" s="4" t="s">
        <v>480</v>
      </c>
      <c r="B6" s="6" t="n">
        <v>189236</v>
      </c>
      <c r="C6" s="6" t="n">
        <v>188323</v>
      </c>
    </row>
    <row r="7" spans="1:3">
      <c r="A7" s="4" t="s">
        <v>481</v>
      </c>
      <c r="B7" s="4" t="s">
        <v>482</v>
      </c>
      <c r="C7" s="4" t="s">
        <v>483</v>
      </c>
    </row>
    <row r="8" spans="1:3">
      <c r="A8" s="4" t="s">
        <v>484</v>
      </c>
    </row>
    <row r="9" spans="1:3">
      <c r="A9" s="3" t="s">
        <v>476</v>
      </c>
    </row>
    <row r="10" spans="1:3">
      <c r="A10" s="4" t="s">
        <v>477</v>
      </c>
      <c r="B10" s="6" t="n">
        <v>38485</v>
      </c>
      <c r="C10" s="6" t="n">
        <v>46338</v>
      </c>
    </row>
    <row r="11" spans="1:3">
      <c r="A11" s="4" t="s">
        <v>478</v>
      </c>
      <c r="B11" s="5" t="n">
        <v>0</v>
      </c>
      <c r="C11" s="5" t="n">
        <v>2</v>
      </c>
    </row>
    <row r="12" spans="1:3">
      <c r="A12" s="4" t="s">
        <v>479</v>
      </c>
      <c r="B12" s="5" t="n">
        <v>-16</v>
      </c>
      <c r="C12" s="5" t="n">
        <v>-2</v>
      </c>
    </row>
    <row r="13" spans="1:3">
      <c r="A13" s="4" t="s">
        <v>480</v>
      </c>
      <c r="B13" s="5" t="n">
        <v>38469</v>
      </c>
      <c r="C13" s="5" t="n">
        <v>46338</v>
      </c>
    </row>
    <row r="14" spans="1:3">
      <c r="A14" s="4" t="s">
        <v>485</v>
      </c>
    </row>
    <row r="15" spans="1:3">
      <c r="A15" s="3" t="s">
        <v>476</v>
      </c>
    </row>
    <row r="16" spans="1:3">
      <c r="A16" s="4" t="s">
        <v>477</v>
      </c>
      <c r="B16" s="5" t="n">
        <v>113742</v>
      </c>
      <c r="C16" s="5" t="n">
        <v>78900</v>
      </c>
    </row>
    <row r="17" spans="1:3">
      <c r="A17" s="4" t="s">
        <v>478</v>
      </c>
      <c r="B17" s="5" t="n">
        <v>0</v>
      </c>
      <c r="C17" s="5" t="n">
        <v>15</v>
      </c>
    </row>
    <row r="18" spans="1:3">
      <c r="A18" s="4" t="s">
        <v>479</v>
      </c>
      <c r="B18" s="5" t="n">
        <v>-216</v>
      </c>
      <c r="C18" s="5" t="n">
        <v>-76</v>
      </c>
    </row>
    <row r="19" spans="1:3">
      <c r="A19" s="4" t="s">
        <v>480</v>
      </c>
      <c r="B19" s="5" t="n">
        <v>113526</v>
      </c>
      <c r="C19" s="5" t="n">
        <v>78839</v>
      </c>
    </row>
    <row r="20" spans="1:3">
      <c r="A20" s="4" t="s">
        <v>486</v>
      </c>
    </row>
    <row r="21" spans="1:3">
      <c r="A21" s="3" t="s">
        <v>476</v>
      </c>
    </row>
    <row r="22" spans="1:3">
      <c r="A22" s="4" t="s">
        <v>477</v>
      </c>
      <c r="B22" s="5" t="n">
        <v>37436</v>
      </c>
      <c r="C22" s="5" t="n">
        <v>63305</v>
      </c>
    </row>
    <row r="23" spans="1:3">
      <c r="A23" s="4" t="s">
        <v>478</v>
      </c>
      <c r="B23" s="5" t="n">
        <v>0</v>
      </c>
      <c r="C23" s="5" t="n">
        <v>21</v>
      </c>
    </row>
    <row r="24" spans="1:3">
      <c r="A24" s="4" t="s">
        <v>479</v>
      </c>
      <c r="B24" s="5" t="n">
        <v>-195</v>
      </c>
      <c r="C24" s="5" t="n">
        <v>-180</v>
      </c>
    </row>
    <row r="25" spans="1:3">
      <c r="A25" s="4" t="s">
        <v>480</v>
      </c>
      <c r="B25" s="6" t="n">
        <v>37241</v>
      </c>
      <c r="C25" s="6" t="n">
        <v>63146</v>
      </c>
    </row>
    <row r="26" spans="1:3">
      <c r="A26" s="4" t="s">
        <v>487</v>
      </c>
      <c r="B26" s="5" t="n">
        <v>0</v>
      </c>
      <c r="C26" s="5" t="n">
        <v>0</v>
      </c>
    </row>
    <row r="27" spans="1:3">
      <c r="A27" s="4" t="s">
        <v>488</v>
      </c>
    </row>
    <row r="28" spans="1:3">
      <c r="A28" s="3" t="s">
        <v>476</v>
      </c>
    </row>
    <row r="29" spans="1:3">
      <c r="A29" s="4" t="s">
        <v>477</v>
      </c>
      <c r="C29" s="6" t="n">
        <v>36996</v>
      </c>
    </row>
    <row r="30" spans="1:3">
      <c r="A30" s="4" t="s">
        <v>478</v>
      </c>
      <c r="C30" s="5" t="n">
        <v>0</v>
      </c>
    </row>
    <row r="31" spans="1:3">
      <c r="A31" s="4" t="s">
        <v>479</v>
      </c>
      <c r="C31" s="5" t="n">
        <v>0</v>
      </c>
    </row>
    <row r="32" spans="1:3">
      <c r="A32" s="4" t="s">
        <v>480</v>
      </c>
      <c r="C32" s="5" t="n">
        <v>36996</v>
      </c>
    </row>
    <row r="33" spans="1:3">
      <c r="A33" s="4" t="s">
        <v>489</v>
      </c>
    </row>
    <row r="34" spans="1:3">
      <c r="A34" s="3" t="s">
        <v>476</v>
      </c>
    </row>
    <row r="35" spans="1:3">
      <c r="A35" s="4" t="s">
        <v>477</v>
      </c>
      <c r="C35" s="5" t="n">
        <v>19186</v>
      </c>
    </row>
    <row r="36" spans="1:3">
      <c r="A36" s="4" t="s">
        <v>478</v>
      </c>
      <c r="C36" s="5" t="n">
        <v>0</v>
      </c>
    </row>
    <row r="37" spans="1:3">
      <c r="A37" s="4" t="s">
        <v>479</v>
      </c>
      <c r="C37" s="5" t="n">
        <v>0</v>
      </c>
    </row>
    <row r="38" spans="1:3">
      <c r="A38" s="4" t="s">
        <v>480</v>
      </c>
      <c r="C38" s="5" t="n">
        <v>19186</v>
      </c>
    </row>
    <row r="39" spans="1:3">
      <c r="A39" s="4" t="s">
        <v>490</v>
      </c>
    </row>
    <row r="40" spans="1:3">
      <c r="A40" s="3" t="s">
        <v>476</v>
      </c>
    </row>
    <row r="41" spans="1:3">
      <c r="A41" s="4" t="s">
        <v>477</v>
      </c>
      <c r="B41" s="6" t="n">
        <v>38485</v>
      </c>
      <c r="C41" s="5" t="n">
        <v>9342</v>
      </c>
    </row>
    <row r="42" spans="1:3">
      <c r="A42" s="4" t="s">
        <v>478</v>
      </c>
      <c r="B42" s="5" t="n">
        <v>0</v>
      </c>
      <c r="C42" s="5" t="n">
        <v>2</v>
      </c>
    </row>
    <row r="43" spans="1:3">
      <c r="A43" s="4" t="s">
        <v>479</v>
      </c>
      <c r="B43" s="5" t="n">
        <v>-16</v>
      </c>
      <c r="C43" s="5" t="n">
        <v>-2</v>
      </c>
    </row>
    <row r="44" spans="1:3">
      <c r="A44" s="4" t="s">
        <v>480</v>
      </c>
      <c r="B44" s="5" t="n">
        <v>38469</v>
      </c>
      <c r="C44" s="5" t="n">
        <v>9342</v>
      </c>
    </row>
    <row r="45" spans="1:3">
      <c r="A45" s="4" t="s">
        <v>491</v>
      </c>
    </row>
    <row r="46" spans="1:3">
      <c r="A46" s="3" t="s">
        <v>476</v>
      </c>
    </row>
    <row r="47" spans="1:3">
      <c r="A47" s="4" t="s">
        <v>477</v>
      </c>
      <c r="B47" s="5" t="n">
        <v>104440</v>
      </c>
      <c r="C47" s="5" t="n">
        <v>59714</v>
      </c>
    </row>
    <row r="48" spans="1:3">
      <c r="A48" s="4" t="s">
        <v>478</v>
      </c>
      <c r="B48" s="5" t="n">
        <v>0</v>
      </c>
      <c r="C48" s="5" t="n">
        <v>15</v>
      </c>
    </row>
    <row r="49" spans="1:3">
      <c r="A49" s="4" t="s">
        <v>479</v>
      </c>
      <c r="B49" s="5" t="n">
        <v>-199</v>
      </c>
      <c r="C49" s="5" t="n">
        <v>-76</v>
      </c>
    </row>
    <row r="50" spans="1:3">
      <c r="A50" s="4" t="s">
        <v>480</v>
      </c>
      <c r="B50" s="5" t="n">
        <v>104241</v>
      </c>
      <c r="C50" s="5" t="n">
        <v>59653</v>
      </c>
    </row>
    <row r="51" spans="1:3">
      <c r="A51" s="4" t="s">
        <v>492</v>
      </c>
    </row>
    <row r="52" spans="1:3">
      <c r="A52" s="3" t="s">
        <v>476</v>
      </c>
    </row>
    <row r="53" spans="1:3">
      <c r="A53" s="4" t="s">
        <v>477</v>
      </c>
      <c r="B53" s="5" t="n">
        <v>37436</v>
      </c>
      <c r="C53" s="5" t="n">
        <v>63305</v>
      </c>
    </row>
    <row r="54" spans="1:3">
      <c r="A54" s="4" t="s">
        <v>478</v>
      </c>
      <c r="B54" s="5" t="n">
        <v>0</v>
      </c>
      <c r="C54" s="5" t="n">
        <v>21</v>
      </c>
    </row>
    <row r="55" spans="1:3">
      <c r="A55" s="4" t="s">
        <v>479</v>
      </c>
      <c r="B55" s="5" t="n">
        <v>-195</v>
      </c>
      <c r="C55" s="5" t="n">
        <v>-180</v>
      </c>
    </row>
    <row r="56" spans="1:3">
      <c r="A56" s="4" t="s">
        <v>480</v>
      </c>
      <c r="B56" s="5" t="n">
        <v>37241</v>
      </c>
      <c r="C56" s="6" t="n">
        <v>63146</v>
      </c>
    </row>
    <row r="57" spans="1:3">
      <c r="A57" s="4" t="s">
        <v>493</v>
      </c>
    </row>
    <row r="58" spans="1:3">
      <c r="A58" s="3" t="s">
        <v>476</v>
      </c>
    </row>
    <row r="59" spans="1:3">
      <c r="A59" s="4" t="s">
        <v>477</v>
      </c>
      <c r="B59" s="5" t="n">
        <v>9302</v>
      </c>
    </row>
    <row r="60" spans="1:3">
      <c r="A60" s="4" t="s">
        <v>478</v>
      </c>
      <c r="B60" s="5" t="n">
        <v>0</v>
      </c>
    </row>
    <row r="61" spans="1:3">
      <c r="A61" s="4" t="s">
        <v>479</v>
      </c>
      <c r="B61" s="5" t="n">
        <v>-17</v>
      </c>
    </row>
    <row r="62" spans="1:3">
      <c r="A62" s="4" t="s">
        <v>480</v>
      </c>
      <c r="B62" s="6" t="n">
        <v>9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94</v>
      </c>
      <c r="C1" s="2" t="s">
        <v>1</v>
      </c>
    </row>
    <row r="2" spans="1:6">
      <c r="C2" s="2" t="s">
        <v>2</v>
      </c>
      <c r="D2" s="2" t="s">
        <v>32</v>
      </c>
      <c r="E2" s="2" t="s">
        <v>70</v>
      </c>
      <c r="F2" s="2" t="s">
        <v>495</v>
      </c>
    </row>
    <row r="3" spans="1:6">
      <c r="A3" s="3" t="s">
        <v>496</v>
      </c>
    </row>
    <row r="4" spans="1:6">
      <c r="A4" s="4" t="s">
        <v>497</v>
      </c>
      <c r="C4" s="6" t="n">
        <v>59911</v>
      </c>
      <c r="D4" s="6" t="n">
        <v>62911</v>
      </c>
    </row>
    <row r="5" spans="1:6">
      <c r="A5" s="4" t="s">
        <v>498</v>
      </c>
      <c r="C5" s="5" t="n">
        <v>-34492</v>
      </c>
      <c r="D5" s="5" t="n">
        <v>-31409</v>
      </c>
    </row>
    <row r="6" spans="1:6">
      <c r="A6" s="4" t="s">
        <v>499</v>
      </c>
      <c r="B6" s="4" t="s">
        <v>88</v>
      </c>
      <c r="C6" s="5" t="n">
        <v>19468</v>
      </c>
    </row>
    <row r="7" spans="1:6">
      <c r="A7" s="4" t="s">
        <v>500</v>
      </c>
      <c r="C7" s="5" t="n">
        <v>25419</v>
      </c>
      <c r="D7" s="5" t="n">
        <v>31502</v>
      </c>
    </row>
    <row r="8" spans="1:6">
      <c r="A8" s="4" t="s">
        <v>138</v>
      </c>
      <c r="C8" s="6" t="n">
        <v>6083</v>
      </c>
      <c r="D8" s="5" t="n">
        <v>6663</v>
      </c>
      <c r="E8" s="6" t="n">
        <v>7039</v>
      </c>
    </row>
    <row r="9" spans="1:6">
      <c r="A9" s="4" t="s">
        <v>501</v>
      </c>
    </row>
    <row r="10" spans="1:6">
      <c r="A10" s="3" t="s">
        <v>502</v>
      </c>
    </row>
    <row r="11" spans="1:6">
      <c r="A11" s="4" t="s">
        <v>503</v>
      </c>
      <c r="F11" s="6" t="n">
        <v>9020</v>
      </c>
    </row>
    <row r="12" spans="1:6">
      <c r="A12" s="4" t="s">
        <v>504</v>
      </c>
    </row>
    <row r="13" spans="1:6">
      <c r="A13" s="3" t="s">
        <v>502</v>
      </c>
    </row>
    <row r="14" spans="1:6">
      <c r="A14" s="4" t="s">
        <v>505</v>
      </c>
      <c r="C14" s="4" t="s">
        <v>437</v>
      </c>
    </row>
    <row r="15" spans="1:6">
      <c r="A15" s="4" t="s">
        <v>506</v>
      </c>
    </row>
    <row r="16" spans="1:6">
      <c r="A16" s="3" t="s">
        <v>502</v>
      </c>
    </row>
    <row r="17" spans="1:6">
      <c r="A17" s="4" t="s">
        <v>505</v>
      </c>
      <c r="C17" s="4" t="s">
        <v>507</v>
      </c>
    </row>
    <row r="18" spans="1:6">
      <c r="A18" s="4" t="s">
        <v>508</v>
      </c>
    </row>
    <row r="19" spans="1:6">
      <c r="A19" s="3" t="s">
        <v>496</v>
      </c>
    </row>
    <row r="20" spans="1:6">
      <c r="A20" s="4" t="s">
        <v>509</v>
      </c>
      <c r="C20" s="6" t="n">
        <v>33270</v>
      </c>
      <c r="D20" s="5" t="n">
        <v>33270</v>
      </c>
    </row>
    <row r="21" spans="1:6">
      <c r="A21" s="4" t="s">
        <v>498</v>
      </c>
      <c r="C21" s="5" t="n">
        <v>-19211</v>
      </c>
      <c r="D21" s="5" t="n">
        <v>-15455</v>
      </c>
    </row>
    <row r="22" spans="1:6">
      <c r="A22" s="4" t="s">
        <v>499</v>
      </c>
      <c r="C22" s="6" t="n">
        <v>14059</v>
      </c>
      <c r="D22" s="5" t="n">
        <v>17815</v>
      </c>
    </row>
    <row r="23" spans="1:6">
      <c r="A23" s="4" t="s">
        <v>510</v>
      </c>
    </row>
    <row r="24" spans="1:6">
      <c r="A24" s="3" t="s">
        <v>502</v>
      </c>
    </row>
    <row r="25" spans="1:6">
      <c r="A25" s="4" t="s">
        <v>503</v>
      </c>
      <c r="F25" s="5" t="n">
        <v>6600</v>
      </c>
    </row>
    <row r="26" spans="1:6">
      <c r="A26" s="4" t="s">
        <v>511</v>
      </c>
    </row>
    <row r="27" spans="1:6">
      <c r="A27" s="3" t="s">
        <v>502</v>
      </c>
    </row>
    <row r="28" spans="1:6">
      <c r="A28" s="4" t="s">
        <v>505</v>
      </c>
      <c r="C28" s="4" t="s">
        <v>512</v>
      </c>
    </row>
    <row r="29" spans="1:6">
      <c r="A29" s="4" t="s">
        <v>513</v>
      </c>
    </row>
    <row r="30" spans="1:6">
      <c r="A30" s="3" t="s">
        <v>502</v>
      </c>
    </row>
    <row r="31" spans="1:6">
      <c r="A31" s="4" t="s">
        <v>505</v>
      </c>
      <c r="C31" s="4" t="s">
        <v>444</v>
      </c>
    </row>
    <row r="32" spans="1:6">
      <c r="A32" s="4" t="s">
        <v>514</v>
      </c>
    </row>
    <row r="33" spans="1:6">
      <c r="A33" s="3" t="s">
        <v>496</v>
      </c>
    </row>
    <row r="34" spans="1:6">
      <c r="A34" s="4" t="s">
        <v>509</v>
      </c>
      <c r="C34" s="6" t="n">
        <v>20030</v>
      </c>
      <c r="D34" s="5" t="n">
        <v>20030</v>
      </c>
    </row>
    <row r="35" spans="1:6">
      <c r="A35" s="4" t="s">
        <v>498</v>
      </c>
      <c r="C35" s="5" t="n">
        <v>-14621</v>
      </c>
      <c r="D35" s="5" t="n">
        <v>-12474</v>
      </c>
    </row>
    <row r="36" spans="1:6">
      <c r="A36" s="4" t="s">
        <v>499</v>
      </c>
      <c r="C36" s="6" t="n">
        <v>5409</v>
      </c>
      <c r="D36" s="5" t="n">
        <v>7556</v>
      </c>
    </row>
    <row r="37" spans="1:6">
      <c r="A37" s="4" t="s">
        <v>515</v>
      </c>
    </row>
    <row r="38" spans="1:6">
      <c r="A38" s="3" t="s">
        <v>502</v>
      </c>
    </row>
    <row r="39" spans="1:6">
      <c r="A39" s="4" t="s">
        <v>503</v>
      </c>
      <c r="F39" s="6" t="n">
        <v>2420</v>
      </c>
    </row>
    <row r="40" spans="1:6">
      <c r="A40" s="4" t="s">
        <v>505</v>
      </c>
      <c r="C40" s="4" t="s">
        <v>516</v>
      </c>
    </row>
    <row r="41" spans="1:6">
      <c r="A41" s="4" t="s">
        <v>517</v>
      </c>
    </row>
    <row r="42" spans="1:6">
      <c r="A42" s="3" t="s">
        <v>496</v>
      </c>
    </row>
    <row r="43" spans="1:6">
      <c r="A43" s="4" t="s">
        <v>509</v>
      </c>
      <c r="C43" s="6" t="n">
        <v>0</v>
      </c>
      <c r="D43" s="5" t="n">
        <v>3000</v>
      </c>
    </row>
    <row r="44" spans="1:6">
      <c r="A44" s="4" t="s">
        <v>498</v>
      </c>
      <c r="C44" s="5" t="n">
        <v>0</v>
      </c>
      <c r="D44" s="5" t="n">
        <v>-3000</v>
      </c>
    </row>
    <row r="45" spans="1:6">
      <c r="A45" s="4" t="s">
        <v>499</v>
      </c>
      <c r="C45" s="5" t="n">
        <v>0</v>
      </c>
      <c r="D45" s="5" t="n">
        <v>0</v>
      </c>
    </row>
    <row r="46" spans="1:6">
      <c r="A46" s="4" t="s">
        <v>518</v>
      </c>
    </row>
    <row r="47" spans="1:6">
      <c r="A47" s="3" t="s">
        <v>496</v>
      </c>
    </row>
    <row r="48" spans="1:6">
      <c r="A48" s="4" t="s">
        <v>509</v>
      </c>
      <c r="C48" s="5" t="n">
        <v>660</v>
      </c>
      <c r="D48" s="5" t="n">
        <v>660</v>
      </c>
    </row>
    <row r="49" spans="1:6">
      <c r="A49" s="4" t="s">
        <v>498</v>
      </c>
      <c r="C49" s="5" t="n">
        <v>-660</v>
      </c>
      <c r="D49" s="5" t="n">
        <v>-480</v>
      </c>
    </row>
    <row r="50" spans="1:6">
      <c r="A50" s="4" t="s">
        <v>499</v>
      </c>
      <c r="C50" s="5" t="n">
        <v>0</v>
      </c>
      <c r="D50" s="5" t="n">
        <v>180</v>
      </c>
    </row>
    <row r="51" spans="1:6">
      <c r="A51" s="4" t="s">
        <v>519</v>
      </c>
    </row>
    <row r="52" spans="1:6">
      <c r="A52" s="3" t="s">
        <v>496</v>
      </c>
    </row>
    <row r="53" spans="1:6">
      <c r="A53" s="4" t="s">
        <v>520</v>
      </c>
      <c r="C53" s="5" t="n">
        <v>1261</v>
      </c>
      <c r="D53" s="5" t="n">
        <v>1261</v>
      </c>
    </row>
    <row r="54" spans="1:6">
      <c r="A54" s="4" t="s">
        <v>521</v>
      </c>
    </row>
    <row r="55" spans="1:6">
      <c r="A55" s="3" t="s">
        <v>496</v>
      </c>
    </row>
    <row r="56" spans="1:6">
      <c r="A56" s="4" t="s">
        <v>509</v>
      </c>
      <c r="C56" s="5" t="n">
        <v>4690</v>
      </c>
      <c r="D56" s="5" t="n">
        <v>4690</v>
      </c>
    </row>
    <row r="57" spans="1:6">
      <c r="A57" s="4" t="s">
        <v>499</v>
      </c>
      <c r="C57" s="5" t="n">
        <v>4690</v>
      </c>
      <c r="D57" s="6" t="n">
        <v>4690</v>
      </c>
    </row>
    <row r="58" spans="1:6">
      <c r="A58" s="4" t="s">
        <v>522</v>
      </c>
    </row>
    <row r="59" spans="1:6">
      <c r="A59" s="3" t="s">
        <v>502</v>
      </c>
    </row>
    <row r="60" spans="1:6">
      <c r="A60" s="4" t="s">
        <v>523</v>
      </c>
      <c r="C60" s="6" t="n">
        <v>4690</v>
      </c>
    </row>
    <row r="61" spans="1:6"/>
    <row r="62" spans="1:6">
      <c r="A62" s="4" t="s">
        <v>88</v>
      </c>
      <c r="B62" s="4" t="s">
        <v>524</v>
      </c>
    </row>
  </sheetData>
  <mergeCells count="4">
    <mergeCell ref="A1:B2"/>
    <mergeCell ref="C1:E1"/>
    <mergeCell ref="A61:E61"/>
    <mergeCell ref="B62:E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5</v>
      </c>
      <c r="C1" s="2" t="s">
        <v>1</v>
      </c>
    </row>
    <row r="2" spans="1:5">
      <c r="C2" s="2" t="s">
        <v>2</v>
      </c>
      <c r="D2" s="2" t="s">
        <v>32</v>
      </c>
      <c r="E2" s="2" t="s">
        <v>70</v>
      </c>
    </row>
    <row r="3" spans="1:5">
      <c r="A3" s="3" t="s">
        <v>526</v>
      </c>
    </row>
    <row r="4" spans="1:5">
      <c r="A4" s="4" t="s">
        <v>138</v>
      </c>
      <c r="C4" s="6" t="n">
        <v>6083</v>
      </c>
      <c r="D4" s="6" t="n">
        <v>6663</v>
      </c>
      <c r="E4" s="6" t="n">
        <v>7039</v>
      </c>
    </row>
    <row r="5" spans="1:5">
      <c r="A5" s="4" t="s">
        <v>527</v>
      </c>
      <c r="C5" s="5" t="n">
        <v>34492</v>
      </c>
      <c r="D5" s="5" t="n">
        <v>31409</v>
      </c>
    </row>
    <row r="6" spans="1:5">
      <c r="A6" s="3" t="s">
        <v>528</v>
      </c>
    </row>
    <row r="7" spans="1:5">
      <c r="A7" s="5" t="n">
        <v>2018</v>
      </c>
      <c r="C7" s="5" t="n">
        <v>5152</v>
      </c>
    </row>
    <row r="8" spans="1:5">
      <c r="A8" s="5" t="n">
        <v>2019</v>
      </c>
      <c r="C8" s="5" t="n">
        <v>4753</v>
      </c>
    </row>
    <row r="9" spans="1:5">
      <c r="A9" s="5" t="n">
        <v>2020</v>
      </c>
      <c r="C9" s="5" t="n">
        <v>3528</v>
      </c>
    </row>
    <row r="10" spans="1:5">
      <c r="A10" s="5" t="n">
        <v>2021</v>
      </c>
      <c r="C10" s="5" t="n">
        <v>2662</v>
      </c>
    </row>
    <row r="11" spans="1:5">
      <c r="A11" s="5" t="n">
        <v>2022</v>
      </c>
      <c r="C11" s="5" t="n">
        <v>1584</v>
      </c>
    </row>
    <row r="12" spans="1:5">
      <c r="A12" s="4" t="s">
        <v>529</v>
      </c>
      <c r="C12" s="5" t="n">
        <v>1789</v>
      </c>
    </row>
    <row r="13" spans="1:5">
      <c r="A13" s="4" t="s">
        <v>499</v>
      </c>
      <c r="B13" s="4" t="s">
        <v>88</v>
      </c>
      <c r="C13" s="5" t="n">
        <v>19468</v>
      </c>
    </row>
    <row r="14" spans="1:5">
      <c r="A14" s="4" t="s">
        <v>518</v>
      </c>
    </row>
    <row r="15" spans="1:5">
      <c r="A15" s="3" t="s">
        <v>526</v>
      </c>
    </row>
    <row r="16" spans="1:5">
      <c r="A16" s="4" t="s">
        <v>509</v>
      </c>
      <c r="C16" s="5" t="n">
        <v>660</v>
      </c>
      <c r="D16" s="5" t="n">
        <v>660</v>
      </c>
    </row>
    <row r="17" spans="1:5">
      <c r="A17" s="4" t="s">
        <v>527</v>
      </c>
      <c r="C17" s="5" t="n">
        <v>660</v>
      </c>
      <c r="D17" s="5" t="n">
        <v>480</v>
      </c>
    </row>
    <row r="18" spans="1:5">
      <c r="A18" s="3" t="s">
        <v>528</v>
      </c>
    </row>
    <row r="19" spans="1:5">
      <c r="A19" s="4" t="s">
        <v>499</v>
      </c>
      <c r="C19" s="5" t="n">
        <v>0</v>
      </c>
      <c r="D19" s="5" t="n">
        <v>180</v>
      </c>
    </row>
    <row r="20" spans="1:5">
      <c r="A20" s="4" t="s">
        <v>508</v>
      </c>
    </row>
    <row r="21" spans="1:5">
      <c r="A21" s="3" t="s">
        <v>526</v>
      </c>
    </row>
    <row r="22" spans="1:5">
      <c r="A22" s="4" t="s">
        <v>509</v>
      </c>
      <c r="C22" s="5" t="n">
        <v>33270</v>
      </c>
      <c r="D22" s="5" t="n">
        <v>33270</v>
      </c>
    </row>
    <row r="23" spans="1:5">
      <c r="A23" s="4" t="s">
        <v>527</v>
      </c>
      <c r="C23" s="5" t="n">
        <v>19211</v>
      </c>
      <c r="D23" s="5" t="n">
        <v>15455</v>
      </c>
    </row>
    <row r="24" spans="1:5">
      <c r="A24" s="3" t="s">
        <v>528</v>
      </c>
    </row>
    <row r="25" spans="1:5">
      <c r="A25" s="4" t="s">
        <v>499</v>
      </c>
      <c r="C25" s="5" t="n">
        <v>14059</v>
      </c>
      <c r="D25" s="5" t="n">
        <v>17815</v>
      </c>
    </row>
    <row r="26" spans="1:5">
      <c r="A26" s="4" t="s">
        <v>514</v>
      </c>
    </row>
    <row r="27" spans="1:5">
      <c r="A27" s="3" t="s">
        <v>526</v>
      </c>
    </row>
    <row r="28" spans="1:5">
      <c r="A28" s="4" t="s">
        <v>509</v>
      </c>
      <c r="C28" s="5" t="n">
        <v>20030</v>
      </c>
      <c r="D28" s="5" t="n">
        <v>20030</v>
      </c>
    </row>
    <row r="29" spans="1:5">
      <c r="A29" s="4" t="s">
        <v>527</v>
      </c>
      <c r="C29" s="5" t="n">
        <v>14621</v>
      </c>
      <c r="D29" s="5" t="n">
        <v>12474</v>
      </c>
    </row>
    <row r="30" spans="1:5">
      <c r="A30" s="3" t="s">
        <v>528</v>
      </c>
    </row>
    <row r="31" spans="1:5">
      <c r="A31" s="4" t="s">
        <v>499</v>
      </c>
      <c r="C31" s="6" t="n">
        <v>5409</v>
      </c>
      <c r="D31" s="6" t="n">
        <v>7556</v>
      </c>
    </row>
    <row r="32" spans="1:5">
      <c r="A32" s="4" t="s">
        <v>504</v>
      </c>
    </row>
    <row r="33" spans="1:5">
      <c r="A33" s="3" t="s">
        <v>526</v>
      </c>
    </row>
    <row r="34" spans="1:5">
      <c r="A34" s="4" t="s">
        <v>505</v>
      </c>
      <c r="C34" s="4" t="s">
        <v>437</v>
      </c>
    </row>
    <row r="35" spans="1:5">
      <c r="A35" s="4" t="s">
        <v>506</v>
      </c>
    </row>
    <row r="36" spans="1:5">
      <c r="A36" s="3" t="s">
        <v>526</v>
      </c>
    </row>
    <row r="37" spans="1:5">
      <c r="A37" s="4" t="s">
        <v>505</v>
      </c>
      <c r="C37" s="4" t="s">
        <v>507</v>
      </c>
    </row>
    <row r="38" spans="1:5">
      <c r="A38" s="4" t="s">
        <v>530</v>
      </c>
    </row>
    <row r="39" spans="1:5">
      <c r="A39" s="3" t="s">
        <v>526</v>
      </c>
    </row>
    <row r="40" spans="1:5">
      <c r="A40" s="4" t="s">
        <v>505</v>
      </c>
      <c r="C40" s="4" t="s">
        <v>516</v>
      </c>
    </row>
    <row r="41" spans="1:5">
      <c r="A41" s="4" t="s">
        <v>531</v>
      </c>
    </row>
    <row r="42" spans="1:5">
      <c r="A42" s="3" t="s">
        <v>526</v>
      </c>
    </row>
    <row r="43" spans="1:5">
      <c r="A43" s="4" t="s">
        <v>505</v>
      </c>
      <c r="C43" s="4" t="s">
        <v>512</v>
      </c>
    </row>
    <row r="44" spans="1:5">
      <c r="A44" s="4" t="s">
        <v>532</v>
      </c>
    </row>
    <row r="45" spans="1:5">
      <c r="A45" s="3" t="s">
        <v>526</v>
      </c>
    </row>
    <row r="46" spans="1:5">
      <c r="A46" s="4" t="s">
        <v>505</v>
      </c>
      <c r="C46" s="4" t="s">
        <v>444</v>
      </c>
    </row>
    <row r="47" spans="1:5"/>
    <row r="48" spans="1:5">
      <c r="A48" s="4" t="s">
        <v>88</v>
      </c>
      <c r="B48" s="4" t="s">
        <v>524</v>
      </c>
    </row>
  </sheetData>
  <mergeCells count="4">
    <mergeCell ref="A1:B2"/>
    <mergeCell ref="C1:E1"/>
    <mergeCell ref="A47:D47"/>
    <mergeCell ref="B48:D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3</v>
      </c>
      <c r="B1" s="2" t="s">
        <v>1</v>
      </c>
    </row>
    <row r="2" spans="1:4">
      <c r="B2" s="2" t="s">
        <v>2</v>
      </c>
      <c r="C2" s="2" t="s">
        <v>32</v>
      </c>
      <c r="D2" s="2" t="s">
        <v>70</v>
      </c>
    </row>
    <row r="3" spans="1:4">
      <c r="A3" s="3" t="s">
        <v>534</v>
      </c>
    </row>
    <row r="4" spans="1:4">
      <c r="A4" s="4" t="s">
        <v>535</v>
      </c>
      <c r="B4" s="6" t="n">
        <v>91849</v>
      </c>
      <c r="C4" s="6" t="n">
        <v>91849</v>
      </c>
      <c r="D4" s="6" t="n">
        <v>91849</v>
      </c>
    </row>
    <row r="5" spans="1:4">
      <c r="A5" s="4" t="s">
        <v>536</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7"/>
    <col customWidth="1" max="5" min="5" width="20"/>
  </cols>
  <sheetData>
    <row r="1" spans="1:5">
      <c r="A1" s="1" t="s">
        <v>537</v>
      </c>
      <c r="B1" s="2" t="s">
        <v>1</v>
      </c>
    </row>
    <row r="2" spans="1:5">
      <c r="B2" s="2" t="s">
        <v>538</v>
      </c>
      <c r="C2" s="2" t="s">
        <v>539</v>
      </c>
      <c r="D2" s="2" t="s">
        <v>540</v>
      </c>
      <c r="E2" s="2" t="s">
        <v>541</v>
      </c>
    </row>
    <row r="3" spans="1:5">
      <c r="A3" s="3" t="s">
        <v>311</v>
      </c>
    </row>
    <row r="4" spans="1:5">
      <c r="A4" s="4" t="s">
        <v>542</v>
      </c>
      <c r="B4" s="5" t="n">
        <v>3</v>
      </c>
    </row>
    <row r="5" spans="1:5">
      <c r="A5" s="4" t="s">
        <v>543</v>
      </c>
      <c r="B5" s="5" t="n">
        <v>2000000</v>
      </c>
    </row>
    <row r="6" spans="1:5">
      <c r="A6" s="4" t="s">
        <v>544</v>
      </c>
      <c r="B6" s="6" t="n">
        <v>24677000</v>
      </c>
      <c r="C6" s="6" t="n">
        <v>20900000</v>
      </c>
      <c r="D6" s="6" t="n">
        <v>14800000</v>
      </c>
    </row>
    <row r="7" spans="1:5">
      <c r="A7" s="4" t="s">
        <v>545</v>
      </c>
    </row>
    <row r="8" spans="1:5">
      <c r="A8" s="3" t="s">
        <v>311</v>
      </c>
    </row>
    <row r="9" spans="1:5">
      <c r="A9" s="4" t="s">
        <v>546</v>
      </c>
      <c r="B9" s="5" t="n">
        <v>1500000</v>
      </c>
    </row>
    <row r="10" spans="1:5">
      <c r="A10" s="4" t="s">
        <v>547</v>
      </c>
      <c r="B10" s="5" t="n">
        <v>35000</v>
      </c>
    </row>
    <row r="11" spans="1:5">
      <c r="A11" s="4" t="s">
        <v>548</v>
      </c>
    </row>
    <row r="12" spans="1:5">
      <c r="A12" s="3" t="s">
        <v>311</v>
      </c>
    </row>
    <row r="13" spans="1:5">
      <c r="A13" s="4" t="s">
        <v>549</v>
      </c>
      <c r="B13" s="4" t="s">
        <v>550</v>
      </c>
    </row>
    <row r="14" spans="1:5">
      <c r="A14" s="4" t="s">
        <v>551</v>
      </c>
    </row>
    <row r="15" spans="1:5">
      <c r="A15" s="3" t="s">
        <v>311</v>
      </c>
    </row>
    <row r="16" spans="1:5">
      <c r="A16" s="4" t="s">
        <v>552</v>
      </c>
      <c r="B16" s="4" t="s">
        <v>435</v>
      </c>
    </row>
    <row r="17" spans="1:5">
      <c r="A17" s="4" t="s">
        <v>544</v>
      </c>
      <c r="B17" s="6" t="n">
        <v>15200000</v>
      </c>
      <c r="C17" s="5" t="n">
        <v>13000000</v>
      </c>
      <c r="D17" s="5" t="n">
        <v>12700000</v>
      </c>
    </row>
    <row r="18" spans="1:5">
      <c r="A18" s="4" t="s">
        <v>553</v>
      </c>
    </row>
    <row r="19" spans="1:5">
      <c r="A19" s="3" t="s">
        <v>311</v>
      </c>
    </row>
    <row r="20" spans="1:5">
      <c r="A20" s="4" t="s">
        <v>554</v>
      </c>
      <c r="B20" s="6" t="n">
        <v>100000</v>
      </c>
    </row>
    <row r="21" spans="1:5">
      <c r="A21" s="4" t="s">
        <v>555</v>
      </c>
    </row>
    <row r="22" spans="1:5">
      <c r="A22" s="3" t="s">
        <v>311</v>
      </c>
    </row>
    <row r="23" spans="1:5">
      <c r="A23" s="4" t="s">
        <v>556</v>
      </c>
      <c r="B23" s="4" t="s">
        <v>557</v>
      </c>
    </row>
    <row r="24" spans="1:5">
      <c r="A24" s="4" t="s">
        <v>558</v>
      </c>
      <c r="B24" s="4" t="s">
        <v>559</v>
      </c>
    </row>
    <row r="25" spans="1:5">
      <c r="A25" s="4" t="s">
        <v>560</v>
      </c>
      <c r="B25" s="5" t="n">
        <v>1</v>
      </c>
    </row>
    <row r="26" spans="1:5">
      <c r="A26" s="4" t="s">
        <v>561</v>
      </c>
      <c r="B26" s="4" t="s">
        <v>562</v>
      </c>
    </row>
    <row r="27" spans="1:5">
      <c r="A27" s="4" t="s">
        <v>563</v>
      </c>
      <c r="B27" s="5" t="n">
        <v>3500000</v>
      </c>
    </row>
    <row r="28" spans="1:5">
      <c r="A28" s="4" t="s">
        <v>564</v>
      </c>
      <c r="B28" s="5" t="n">
        <v>3000000</v>
      </c>
    </row>
    <row r="29" spans="1:5">
      <c r="A29" s="4" t="s">
        <v>546</v>
      </c>
      <c r="B29" s="5" t="n">
        <v>500000</v>
      </c>
    </row>
    <row r="30" spans="1:5">
      <c r="A30" s="4" t="s">
        <v>544</v>
      </c>
      <c r="B30" s="6" t="n">
        <v>1300000</v>
      </c>
      <c r="C30" s="6" t="n">
        <v>1300000</v>
      </c>
      <c r="D30" s="6" t="n">
        <v>1200000</v>
      </c>
    </row>
    <row r="31" spans="1:5">
      <c r="A31" s="4" t="s">
        <v>565</v>
      </c>
    </row>
    <row r="32" spans="1:5">
      <c r="A32" s="3" t="s">
        <v>311</v>
      </c>
    </row>
    <row r="33" spans="1:5">
      <c r="A33" s="4" t="s">
        <v>552</v>
      </c>
      <c r="B33" s="4" t="s">
        <v>435</v>
      </c>
    </row>
    <row r="34" spans="1:5">
      <c r="A34" s="4" t="s">
        <v>566</v>
      </c>
      <c r="B34" s="5" t="n">
        <v>511000</v>
      </c>
      <c r="C34" s="5" t="n">
        <v>697000</v>
      </c>
      <c r="D34" s="5" t="n">
        <v>1030000</v>
      </c>
      <c r="E34" s="5" t="n">
        <v>1344000</v>
      </c>
    </row>
    <row r="35" spans="1:5">
      <c r="A35" s="4" t="s">
        <v>544</v>
      </c>
      <c r="C35" s="6" t="n">
        <v>200000</v>
      </c>
      <c r="D35" s="6" t="n">
        <v>700000</v>
      </c>
    </row>
    <row r="36" spans="1:5">
      <c r="A36" s="4" t="s">
        <v>567</v>
      </c>
    </row>
    <row r="37" spans="1:5">
      <c r="A37" s="3" t="s">
        <v>311</v>
      </c>
    </row>
    <row r="38" spans="1:5">
      <c r="A38" s="4" t="s">
        <v>552</v>
      </c>
      <c r="B38" s="4" t="s">
        <v>568</v>
      </c>
    </row>
    <row r="39" spans="1:5">
      <c r="A39" s="4" t="s">
        <v>569</v>
      </c>
      <c r="B39" s="4" t="s">
        <v>570</v>
      </c>
    </row>
    <row r="40" spans="1:5">
      <c r="A40" s="4" t="s">
        <v>571</v>
      </c>
    </row>
    <row r="41" spans="1:5">
      <c r="A41" s="3" t="s">
        <v>311</v>
      </c>
    </row>
    <row r="42" spans="1:5">
      <c r="A42" s="4" t="s">
        <v>554</v>
      </c>
      <c r="B42" s="6" t="n">
        <v>100000</v>
      </c>
    </row>
    <row r="43" spans="1:5">
      <c r="A43" s="4" t="s">
        <v>572</v>
      </c>
    </row>
    <row r="44" spans="1:5">
      <c r="A44" s="3" t="s">
        <v>311</v>
      </c>
    </row>
    <row r="45" spans="1:5">
      <c r="A45" s="4" t="s">
        <v>554</v>
      </c>
      <c r="B45" s="6"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3</v>
      </c>
      <c r="B1" s="2" t="s">
        <v>1</v>
      </c>
    </row>
    <row r="2" spans="1:4">
      <c r="B2" s="2" t="s">
        <v>2</v>
      </c>
      <c r="C2" s="2" t="s">
        <v>32</v>
      </c>
      <c r="D2" s="2" t="s">
        <v>70</v>
      </c>
    </row>
    <row r="3" spans="1:4">
      <c r="A3" s="3" t="s">
        <v>574</v>
      </c>
    </row>
    <row r="4" spans="1:4">
      <c r="A4" s="4" t="s">
        <v>140</v>
      </c>
      <c r="B4" s="6" t="n">
        <v>24677</v>
      </c>
      <c r="C4" s="6" t="n">
        <v>20900</v>
      </c>
      <c r="D4" s="6" t="n">
        <v>14800</v>
      </c>
    </row>
    <row r="5" spans="1:4">
      <c r="A5" s="4" t="s">
        <v>575</v>
      </c>
      <c r="B5" s="5" t="n">
        <v>38779</v>
      </c>
    </row>
    <row r="6" spans="1:4">
      <c r="A6" s="4" t="s">
        <v>576</v>
      </c>
    </row>
    <row r="7" spans="1:4">
      <c r="A7" s="3" t="s">
        <v>574</v>
      </c>
    </row>
    <row r="8" spans="1:4">
      <c r="A8" s="4" t="s">
        <v>140</v>
      </c>
      <c r="B8" s="5" t="n">
        <v>1321</v>
      </c>
      <c r="C8" s="5" t="n">
        <v>1148</v>
      </c>
      <c r="D8" s="5" t="n">
        <v>933</v>
      </c>
    </row>
    <row r="9" spans="1:4">
      <c r="A9" s="4" t="s">
        <v>577</v>
      </c>
    </row>
    <row r="10" spans="1:4">
      <c r="A10" s="3" t="s">
        <v>574</v>
      </c>
    </row>
    <row r="11" spans="1:4">
      <c r="A11" s="4" t="s">
        <v>140</v>
      </c>
      <c r="B11" s="5" t="n">
        <v>8496</v>
      </c>
      <c r="C11" s="5" t="n">
        <v>7309</v>
      </c>
      <c r="D11" s="5" t="n">
        <v>5255</v>
      </c>
    </row>
    <row r="12" spans="1:4">
      <c r="A12" s="4" t="s">
        <v>578</v>
      </c>
    </row>
    <row r="13" spans="1:4">
      <c r="A13" s="3" t="s">
        <v>574</v>
      </c>
    </row>
    <row r="14" spans="1:4">
      <c r="A14" s="4" t="s">
        <v>140</v>
      </c>
      <c r="B14" s="5" t="n">
        <v>5197</v>
      </c>
      <c r="C14" s="5" t="n">
        <v>4489</v>
      </c>
      <c r="D14" s="5" t="n">
        <v>3644</v>
      </c>
    </row>
    <row r="15" spans="1:4">
      <c r="A15" s="4" t="s">
        <v>579</v>
      </c>
    </row>
    <row r="16" spans="1:4">
      <c r="A16" s="3" t="s">
        <v>574</v>
      </c>
    </row>
    <row r="17" spans="1:4">
      <c r="A17" s="4" t="s">
        <v>140</v>
      </c>
      <c r="B17" s="6" t="n">
        <v>9663</v>
      </c>
      <c r="C17" s="5" t="n">
        <v>7939</v>
      </c>
      <c r="D17" s="5" t="n">
        <v>4935</v>
      </c>
    </row>
    <row r="18" spans="1:4">
      <c r="A18" s="4" t="s">
        <v>565</v>
      </c>
    </row>
    <row r="19" spans="1:4">
      <c r="A19" s="3" t="s">
        <v>574</v>
      </c>
    </row>
    <row r="20" spans="1:4">
      <c r="A20" s="4" t="s">
        <v>552</v>
      </c>
      <c r="B20" s="4" t="s">
        <v>435</v>
      </c>
    </row>
    <row r="21" spans="1:4">
      <c r="A21" s="4" t="s">
        <v>140</v>
      </c>
      <c r="C21" s="5" t="n">
        <v>200</v>
      </c>
      <c r="D21" s="5" t="n">
        <v>700</v>
      </c>
    </row>
    <row r="22" spans="1:4">
      <c r="A22" s="4" t="s">
        <v>324</v>
      </c>
    </row>
    <row r="23" spans="1:4">
      <c r="A23" s="3" t="s">
        <v>574</v>
      </c>
    </row>
    <row r="24" spans="1:4">
      <c r="A24" s="4" t="s">
        <v>140</v>
      </c>
      <c r="B24" s="6" t="n">
        <v>8200</v>
      </c>
      <c r="C24" s="5" t="n">
        <v>6400</v>
      </c>
      <c r="D24" s="5" t="n">
        <v>300</v>
      </c>
    </row>
    <row r="25" spans="1:4">
      <c r="A25" s="4" t="s">
        <v>327</v>
      </c>
    </row>
    <row r="26" spans="1:4">
      <c r="A26" s="3" t="s">
        <v>574</v>
      </c>
    </row>
    <row r="27" spans="1:4">
      <c r="A27" s="4" t="s">
        <v>575</v>
      </c>
      <c r="B27" s="6" t="n">
        <v>3519</v>
      </c>
    </row>
    <row r="28" spans="1:4">
      <c r="A28" s="4" t="s">
        <v>580</v>
      </c>
      <c r="B28" s="4" t="s">
        <v>581</v>
      </c>
    </row>
    <row r="29" spans="1:4">
      <c r="A29" s="4" t="s">
        <v>551</v>
      </c>
    </row>
    <row r="30" spans="1:4">
      <c r="A30" s="3" t="s">
        <v>574</v>
      </c>
    </row>
    <row r="31" spans="1:4">
      <c r="A31" s="4" t="s">
        <v>552</v>
      </c>
      <c r="B31" s="4" t="s">
        <v>435</v>
      </c>
    </row>
    <row r="32" spans="1:4">
      <c r="A32" s="4" t="s">
        <v>140</v>
      </c>
      <c r="B32" s="6" t="n">
        <v>15200</v>
      </c>
      <c r="C32" s="5" t="n">
        <v>13000</v>
      </c>
      <c r="D32" s="5" t="n">
        <v>12700</v>
      </c>
    </row>
    <row r="33" spans="1:4">
      <c r="A33" s="4" t="s">
        <v>575</v>
      </c>
      <c r="B33" s="6" t="n">
        <v>35132</v>
      </c>
    </row>
    <row r="34" spans="1:4">
      <c r="A34" s="4" t="s">
        <v>580</v>
      </c>
      <c r="B34" s="4" t="s">
        <v>582</v>
      </c>
    </row>
    <row r="35" spans="1:4">
      <c r="A35" s="4" t="s">
        <v>555</v>
      </c>
    </row>
    <row r="36" spans="1:4">
      <c r="A36" s="3" t="s">
        <v>574</v>
      </c>
    </row>
    <row r="37" spans="1:4">
      <c r="A37" s="4" t="s">
        <v>140</v>
      </c>
      <c r="B37" s="6" t="n">
        <v>1300</v>
      </c>
      <c r="C37" s="6" t="n">
        <v>1300</v>
      </c>
      <c r="D37" s="6" t="n">
        <v>1200</v>
      </c>
    </row>
    <row r="38" spans="1:4">
      <c r="A38" s="4" t="s">
        <v>575</v>
      </c>
      <c r="B38" s="6" t="n">
        <v>128</v>
      </c>
    </row>
    <row r="39" spans="1:4">
      <c r="A39" s="4" t="s">
        <v>580</v>
      </c>
      <c r="B39" s="4" t="s">
        <v>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0</v>
      </c>
    </row>
    <row r="3" spans="1:4">
      <c r="A3" s="3" t="s">
        <v>311</v>
      </c>
    </row>
    <row r="4" spans="1:4">
      <c r="A4" s="4" t="s">
        <v>585</v>
      </c>
      <c r="B4" s="4" t="s">
        <v>586</v>
      </c>
      <c r="C4" s="4" t="s">
        <v>587</v>
      </c>
      <c r="D4" s="4" t="s">
        <v>588</v>
      </c>
    </row>
    <row r="5" spans="1:4">
      <c r="A5" s="4" t="s">
        <v>589</v>
      </c>
      <c r="B5" s="4" t="s">
        <v>590</v>
      </c>
      <c r="C5" s="4" t="s">
        <v>591</v>
      </c>
      <c r="D5" s="4" t="s">
        <v>592</v>
      </c>
    </row>
    <row r="6" spans="1:4">
      <c r="A6" s="4" t="s">
        <v>593</v>
      </c>
      <c r="B6" s="4" t="s">
        <v>594</v>
      </c>
      <c r="C6" s="4" t="s">
        <v>595</v>
      </c>
      <c r="D6" s="4" t="s">
        <v>596</v>
      </c>
    </row>
    <row r="7" spans="1:4">
      <c r="A7" s="4" t="s">
        <v>597</v>
      </c>
      <c r="B7" s="4" t="s">
        <v>562</v>
      </c>
      <c r="C7" s="4" t="s">
        <v>562</v>
      </c>
      <c r="D7" s="4" t="s">
        <v>562</v>
      </c>
    </row>
    <row r="8" spans="1:4">
      <c r="A8" s="4" t="s">
        <v>598</v>
      </c>
      <c r="B8" s="8" t="n">
        <v>16.74</v>
      </c>
      <c r="C8" s="8" t="n">
        <v>12.23</v>
      </c>
      <c r="D8" s="8" t="n">
        <v>10.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0</v>
      </c>
    </row>
    <row r="3" spans="1:4">
      <c r="A3" s="3" t="s">
        <v>600</v>
      </c>
    </row>
    <row r="4" spans="1:4">
      <c r="A4" s="4" t="s">
        <v>601</v>
      </c>
      <c r="B4" s="5" t="n">
        <v>697</v>
      </c>
      <c r="C4" s="5" t="n">
        <v>1030</v>
      </c>
      <c r="D4" s="5" t="n">
        <v>1344</v>
      </c>
    </row>
    <row r="5" spans="1:4">
      <c r="A5" s="4" t="s">
        <v>602</v>
      </c>
      <c r="B5" s="8" t="n">
        <v>28.62</v>
      </c>
      <c r="C5" s="8" t="n">
        <v>27.58</v>
      </c>
      <c r="D5" s="8" t="n">
        <v>27.27</v>
      </c>
    </row>
    <row r="6" spans="1:4">
      <c r="A6" s="4" t="s">
        <v>603</v>
      </c>
      <c r="B6" s="5" t="n">
        <v>0</v>
      </c>
      <c r="C6" s="5" t="n">
        <v>0</v>
      </c>
      <c r="D6" s="5" t="n">
        <v>0</v>
      </c>
    </row>
    <row r="7" spans="1:4">
      <c r="A7" s="4" t="s">
        <v>604</v>
      </c>
      <c r="B7" s="6" t="n">
        <v>0</v>
      </c>
      <c r="C7" s="6" t="n">
        <v>0</v>
      </c>
      <c r="D7" s="6" t="n">
        <v>0</v>
      </c>
    </row>
    <row r="8" spans="1:4">
      <c r="A8" s="4" t="s">
        <v>605</v>
      </c>
      <c r="B8" s="5" t="n">
        <v>-186</v>
      </c>
      <c r="C8" s="5" t="n">
        <v>-333</v>
      </c>
      <c r="D8" s="5" t="n">
        <v>-311</v>
      </c>
    </row>
    <row r="9" spans="1:4">
      <c r="A9" s="4" t="s">
        <v>606</v>
      </c>
      <c r="B9" s="8" t="n">
        <v>27.48</v>
      </c>
      <c r="C9" s="8" t="n">
        <v>25.41</v>
      </c>
      <c r="D9" s="8" t="n">
        <v>26.11</v>
      </c>
    </row>
    <row r="10" spans="1:4">
      <c r="A10" s="4" t="s">
        <v>607</v>
      </c>
      <c r="B10" s="5" t="n">
        <v>0</v>
      </c>
      <c r="C10" s="5" t="n">
        <v>0</v>
      </c>
      <c r="D10" s="5" t="n">
        <v>-3</v>
      </c>
    </row>
    <row r="11" spans="1:4">
      <c r="A11" s="4" t="s">
        <v>608</v>
      </c>
      <c r="B11" s="6" t="n">
        <v>0</v>
      </c>
      <c r="C11" s="6" t="n">
        <v>0</v>
      </c>
      <c r="D11" s="8" t="n">
        <v>37.97</v>
      </c>
    </row>
    <row r="12" spans="1:4">
      <c r="A12" s="4" t="s">
        <v>609</v>
      </c>
      <c r="B12" s="5" t="n">
        <v>511</v>
      </c>
      <c r="C12" s="5" t="n">
        <v>697</v>
      </c>
      <c r="D12" s="5" t="n">
        <v>1030</v>
      </c>
    </row>
    <row r="13" spans="1:4">
      <c r="A13" s="4" t="s">
        <v>610</v>
      </c>
      <c r="B13" s="8" t="n">
        <v>29.03</v>
      </c>
      <c r="C13" s="8" t="n">
        <v>28.62</v>
      </c>
      <c r="D13" s="8" t="n">
        <v>27.58</v>
      </c>
    </row>
    <row r="14" spans="1:4">
      <c r="A14" s="4" t="s">
        <v>611</v>
      </c>
      <c r="B14" s="4" t="s">
        <v>612</v>
      </c>
    </row>
    <row r="15" spans="1:4">
      <c r="A15" s="4" t="s">
        <v>613</v>
      </c>
      <c r="B15" s="6" t="n">
        <v>22770</v>
      </c>
    </row>
    <row r="16" spans="1:4">
      <c r="A16" s="4" t="s">
        <v>614</v>
      </c>
      <c r="B16" s="5" t="n">
        <v>511</v>
      </c>
    </row>
    <row r="17" spans="1:4">
      <c r="A17" s="4" t="s">
        <v>615</v>
      </c>
      <c r="B17" s="4" t="s">
        <v>612</v>
      </c>
    </row>
    <row r="18" spans="1:4">
      <c r="A18" s="4" t="s">
        <v>616</v>
      </c>
      <c r="B18" s="6" t="n">
        <v>22770</v>
      </c>
    </row>
    <row r="19" spans="1:4">
      <c r="A19" s="4" t="s">
        <v>617</v>
      </c>
      <c r="B19" s="6" t="n">
        <v>8900</v>
      </c>
      <c r="C19" s="6" t="n">
        <v>11500</v>
      </c>
      <c r="D19" s="6" t="n">
        <v>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5" t="n">
        <v>511</v>
      </c>
    </row>
    <row r="5" spans="1:2">
      <c r="A5" s="4" t="s">
        <v>622</v>
      </c>
      <c r="B5" s="4" t="s">
        <v>612</v>
      </c>
    </row>
    <row r="6" spans="1:2">
      <c r="A6" s="4" t="s">
        <v>623</v>
      </c>
      <c r="B6" s="8" t="n">
        <v>29.03</v>
      </c>
    </row>
    <row r="7" spans="1:2">
      <c r="A7" s="4" t="s">
        <v>624</v>
      </c>
      <c r="B7" s="5" t="n">
        <v>511</v>
      </c>
    </row>
    <row r="8" spans="1:2">
      <c r="A8" s="4" t="s">
        <v>625</v>
      </c>
      <c r="B8" s="8" t="n">
        <v>29.03</v>
      </c>
    </row>
    <row r="9" spans="1:2">
      <c r="A9" s="4" t="s">
        <v>626</v>
      </c>
    </row>
    <row r="10" spans="1:2">
      <c r="A10" s="3" t="s">
        <v>620</v>
      </c>
    </row>
    <row r="11" spans="1:2">
      <c r="A11" s="4" t="s">
        <v>627</v>
      </c>
      <c r="B11" s="11" t="n">
        <v>17.75</v>
      </c>
    </row>
    <row r="12" spans="1:2">
      <c r="A12" s="4" t="s">
        <v>628</v>
      </c>
      <c r="B12" s="8" t="n">
        <v>24.21</v>
      </c>
    </row>
    <row r="13" spans="1:2">
      <c r="A13" s="4" t="s">
        <v>621</v>
      </c>
      <c r="B13" s="5" t="n">
        <v>263</v>
      </c>
    </row>
    <row r="14" spans="1:2">
      <c r="A14" s="4" t="s">
        <v>622</v>
      </c>
      <c r="B14" s="4" t="s">
        <v>629</v>
      </c>
    </row>
    <row r="15" spans="1:2">
      <c r="A15" s="4" t="s">
        <v>623</v>
      </c>
      <c r="B15" s="8" t="n">
        <v>20.96</v>
      </c>
    </row>
    <row r="16" spans="1:2">
      <c r="A16" s="4" t="s">
        <v>624</v>
      </c>
      <c r="B16" s="5" t="n">
        <v>263</v>
      </c>
    </row>
    <row r="17" spans="1:2">
      <c r="A17" s="4" t="s">
        <v>625</v>
      </c>
      <c r="B17" s="8" t="n">
        <v>20.96</v>
      </c>
    </row>
    <row r="18" spans="1:2">
      <c r="A18" s="4" t="s">
        <v>630</v>
      </c>
    </row>
    <row r="19" spans="1:2">
      <c r="A19" s="3" t="s">
        <v>620</v>
      </c>
    </row>
    <row r="20" spans="1:2">
      <c r="A20" s="4" t="s">
        <v>627</v>
      </c>
      <c r="B20" s="11" t="n">
        <v>31.15</v>
      </c>
    </row>
    <row r="21" spans="1:2">
      <c r="A21" s="4" t="s">
        <v>628</v>
      </c>
      <c r="B21" s="8" t="n">
        <v>42.88</v>
      </c>
    </row>
    <row r="22" spans="1:2">
      <c r="A22" s="4" t="s">
        <v>621</v>
      </c>
      <c r="B22" s="5" t="n">
        <v>248</v>
      </c>
    </row>
    <row r="23" spans="1:2">
      <c r="A23" s="4" t="s">
        <v>622</v>
      </c>
      <c r="B23" s="4" t="s">
        <v>631</v>
      </c>
    </row>
    <row r="24" spans="1:2">
      <c r="A24" s="4" t="s">
        <v>623</v>
      </c>
      <c r="B24" s="8" t="n">
        <v>37.56</v>
      </c>
    </row>
    <row r="25" spans="1:2">
      <c r="A25" s="4" t="s">
        <v>624</v>
      </c>
      <c r="B25" s="5" t="n">
        <v>248</v>
      </c>
    </row>
    <row r="26" spans="1:2">
      <c r="A26" s="4" t="s">
        <v>625</v>
      </c>
      <c r="B26" s="8" t="n">
        <v>37.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7"/>
  </cols>
  <sheetData>
    <row r="1" spans="1:6">
      <c r="A1" s="1" t="s">
        <v>103</v>
      </c>
      <c r="B1" s="2" t="s">
        <v>104</v>
      </c>
      <c r="C1" s="2" t="s">
        <v>105</v>
      </c>
      <c r="D1" s="2" t="s">
        <v>106</v>
      </c>
      <c r="E1" s="2" t="s">
        <v>107</v>
      </c>
      <c r="F1" s="2" t="s">
        <v>108</v>
      </c>
    </row>
    <row r="2" spans="1:6">
      <c r="A2" s="3" t="s">
        <v>109</v>
      </c>
    </row>
    <row r="3" spans="1:6">
      <c r="A3" s="4" t="s">
        <v>110</v>
      </c>
      <c r="B3" s="6" t="n">
        <v>13966</v>
      </c>
      <c r="F3" s="6" t="n">
        <v>13966</v>
      </c>
    </row>
    <row r="4" spans="1:6">
      <c r="A4" s="4" t="s">
        <v>111</v>
      </c>
      <c r="C4" s="5" t="n">
        <v>29208</v>
      </c>
    </row>
    <row r="5" spans="1:6">
      <c r="A5" s="4" t="s">
        <v>112</v>
      </c>
      <c r="B5" s="5" t="n">
        <v>430676</v>
      </c>
      <c r="C5" s="6" t="n">
        <v>29</v>
      </c>
      <c r="D5" s="6" t="n">
        <v>171938</v>
      </c>
      <c r="E5" s="6" t="n">
        <v>-1136</v>
      </c>
      <c r="F5" s="5" t="n">
        <v>259845</v>
      </c>
    </row>
    <row r="6" spans="1:6">
      <c r="A6" s="3" t="s">
        <v>109</v>
      </c>
    </row>
    <row r="7" spans="1:6">
      <c r="A7" s="4" t="s">
        <v>113</v>
      </c>
      <c r="C7" s="5" t="n">
        <v>578</v>
      </c>
    </row>
    <row r="8" spans="1:6">
      <c r="A8" s="4" t="s">
        <v>114</v>
      </c>
      <c r="B8" s="5" t="n">
        <v>8133</v>
      </c>
      <c r="D8" s="5" t="n">
        <v>8133</v>
      </c>
    </row>
    <row r="9" spans="1:6">
      <c r="A9" s="4" t="s">
        <v>115</v>
      </c>
      <c r="C9" s="5" t="n">
        <v>-1250</v>
      </c>
    </row>
    <row r="10" spans="1:6">
      <c r="A10" s="4" t="s">
        <v>116</v>
      </c>
      <c r="B10" s="5" t="n">
        <v>-53731</v>
      </c>
      <c r="C10" s="6" t="n">
        <v>-1</v>
      </c>
      <c r="D10" s="5" t="n">
        <v>-53730</v>
      </c>
    </row>
    <row r="11" spans="1:6">
      <c r="A11" s="4" t="s">
        <v>117</v>
      </c>
      <c r="C11" s="5" t="n">
        <v>117</v>
      </c>
    </row>
    <row r="12" spans="1:6">
      <c r="A12" s="4" t="s">
        <v>118</v>
      </c>
      <c r="B12" s="5" t="n">
        <v>4447</v>
      </c>
      <c r="D12" s="5" t="n">
        <v>4447</v>
      </c>
    </row>
    <row r="13" spans="1:6">
      <c r="A13" s="4" t="s">
        <v>119</v>
      </c>
      <c r="B13" s="5" t="n">
        <v>-189</v>
      </c>
      <c r="D13" s="5" t="n">
        <v>-189</v>
      </c>
    </row>
    <row r="14" spans="1:6">
      <c r="A14" s="4" t="s">
        <v>120</v>
      </c>
      <c r="B14" s="5" t="n">
        <v>13562</v>
      </c>
      <c r="D14" s="5" t="n">
        <v>13562</v>
      </c>
    </row>
    <row r="15" spans="1:6">
      <c r="A15" s="4" t="s">
        <v>121</v>
      </c>
      <c r="B15" s="5" t="n">
        <v>1205</v>
      </c>
      <c r="D15" s="5" t="n">
        <v>1205</v>
      </c>
    </row>
    <row r="16" spans="1:6">
      <c r="A16" s="4" t="s">
        <v>122</v>
      </c>
      <c r="B16" s="5" t="n">
        <v>-13916</v>
      </c>
      <c r="F16" s="5" t="n">
        <v>-13916</v>
      </c>
    </row>
    <row r="17" spans="1:6">
      <c r="A17" s="4" t="s">
        <v>123</v>
      </c>
      <c r="B17" s="5" t="n">
        <v>-344</v>
      </c>
      <c r="E17" s="5" t="n">
        <v>-344</v>
      </c>
    </row>
    <row r="18" spans="1:6">
      <c r="A18" s="4" t="s">
        <v>124</v>
      </c>
      <c r="B18" s="5" t="n">
        <v>-180</v>
      </c>
      <c r="E18" s="5" t="n">
        <v>-180</v>
      </c>
    </row>
    <row r="19" spans="1:6">
      <c r="A19" s="4" t="s">
        <v>125</v>
      </c>
      <c r="B19" s="5" t="n">
        <v>-191</v>
      </c>
      <c r="E19" s="5" t="n">
        <v>-191</v>
      </c>
    </row>
    <row r="20" spans="1:6">
      <c r="A20" s="4" t="s">
        <v>126</v>
      </c>
      <c r="B20" s="5" t="n">
        <v>39152</v>
      </c>
      <c r="F20" s="5" t="n">
        <v>39152</v>
      </c>
    </row>
    <row r="21" spans="1:6">
      <c r="A21" s="4" t="s">
        <v>127</v>
      </c>
      <c r="C21" s="5" t="n">
        <v>28653</v>
      </c>
    </row>
    <row r="22" spans="1:6">
      <c r="A22" s="4" t="s">
        <v>128</v>
      </c>
      <c r="B22" s="5" t="n">
        <v>442590</v>
      </c>
      <c r="C22" s="6" t="n">
        <v>28</v>
      </c>
      <c r="D22" s="5" t="n">
        <v>145366</v>
      </c>
      <c r="E22" s="5" t="n">
        <v>-1851</v>
      </c>
      <c r="F22" s="5" t="n">
        <v>299047</v>
      </c>
    </row>
    <row r="23" spans="1:6">
      <c r="A23" s="3" t="s">
        <v>109</v>
      </c>
    </row>
    <row r="24" spans="1:6">
      <c r="A24" s="4" t="s">
        <v>113</v>
      </c>
      <c r="C24" s="5" t="n">
        <v>615</v>
      </c>
    </row>
    <row r="25" spans="1:6">
      <c r="A25" s="4" t="s">
        <v>114</v>
      </c>
      <c r="B25" s="5" t="n">
        <v>8479</v>
      </c>
      <c r="D25" s="5" t="n">
        <v>8479</v>
      </c>
    </row>
    <row r="26" spans="1:6">
      <c r="A26" s="4" t="s">
        <v>115</v>
      </c>
      <c r="C26" s="5" t="n">
        <v>-146</v>
      </c>
    </row>
    <row r="27" spans="1:6">
      <c r="A27" s="4" t="s">
        <v>116</v>
      </c>
      <c r="B27" s="5" t="n">
        <v>-6435</v>
      </c>
      <c r="D27" s="5" t="n">
        <v>-6435</v>
      </c>
    </row>
    <row r="28" spans="1:6">
      <c r="A28" s="4" t="s">
        <v>117</v>
      </c>
      <c r="C28" s="5" t="n">
        <v>128</v>
      </c>
    </row>
    <row r="29" spans="1:6">
      <c r="A29" s="4" t="s">
        <v>118</v>
      </c>
      <c r="B29" s="5" t="n">
        <v>4580</v>
      </c>
      <c r="D29" s="5" t="n">
        <v>4580</v>
      </c>
    </row>
    <row r="30" spans="1:6">
      <c r="A30" s="4" t="s">
        <v>120</v>
      </c>
      <c r="B30" s="5" t="n">
        <v>19599</v>
      </c>
      <c r="D30" s="5" t="n">
        <v>19599</v>
      </c>
    </row>
    <row r="31" spans="1:6">
      <c r="A31" s="4" t="s">
        <v>121</v>
      </c>
      <c r="B31" s="5" t="n">
        <v>1286</v>
      </c>
      <c r="D31" s="5" t="n">
        <v>1286</v>
      </c>
    </row>
    <row r="32" spans="1:6">
      <c r="A32" s="4" t="s">
        <v>122</v>
      </c>
      <c r="B32" s="5" t="n">
        <v>-15054</v>
      </c>
      <c r="F32" s="5" t="n">
        <v>-15054</v>
      </c>
    </row>
    <row r="33" spans="1:6">
      <c r="A33" s="4" t="s">
        <v>123</v>
      </c>
      <c r="B33" s="5" t="n">
        <v>-352</v>
      </c>
      <c r="E33" s="5" t="n">
        <v>-352</v>
      </c>
    </row>
    <row r="34" spans="1:6">
      <c r="A34" s="4" t="s">
        <v>124</v>
      </c>
      <c r="B34" s="5" t="n">
        <v>-123</v>
      </c>
      <c r="E34" s="5" t="n">
        <v>-123</v>
      </c>
    </row>
    <row r="35" spans="1:6">
      <c r="A35" s="4" t="s">
        <v>125</v>
      </c>
      <c r="B35" s="5" t="n">
        <v>-384</v>
      </c>
      <c r="E35" s="5" t="n">
        <v>-384</v>
      </c>
    </row>
    <row r="36" spans="1:6">
      <c r="A36" s="4" t="s">
        <v>126</v>
      </c>
      <c r="B36" s="5" t="n">
        <v>48898</v>
      </c>
      <c r="F36" s="5" t="n">
        <v>48898</v>
      </c>
    </row>
    <row r="37" spans="1:6">
      <c r="A37" s="4" t="s">
        <v>129</v>
      </c>
      <c r="C37" s="5" t="n">
        <v>29250</v>
      </c>
    </row>
    <row r="38" spans="1:6">
      <c r="A38" s="4" t="s">
        <v>130</v>
      </c>
      <c r="B38" s="5" t="n">
        <v>503084</v>
      </c>
      <c r="C38" s="6" t="n">
        <v>28</v>
      </c>
      <c r="D38" s="5" t="n">
        <v>172875</v>
      </c>
      <c r="E38" s="5" t="n">
        <v>-2710</v>
      </c>
      <c r="F38" s="5" t="n">
        <v>332891</v>
      </c>
    </row>
    <row r="39" spans="1:6">
      <c r="A39" s="3" t="s">
        <v>109</v>
      </c>
    </row>
    <row r="40" spans="1:6">
      <c r="A40" s="4" t="s">
        <v>131</v>
      </c>
      <c r="B40" s="5" t="n">
        <v>7542</v>
      </c>
      <c r="F40" s="5" t="n">
        <v>7542</v>
      </c>
    </row>
    <row r="41" spans="1:6">
      <c r="A41" s="4" t="s">
        <v>113</v>
      </c>
      <c r="C41" s="5" t="n">
        <v>569</v>
      </c>
    </row>
    <row r="42" spans="1:6">
      <c r="A42" s="4" t="s">
        <v>114</v>
      </c>
      <c r="B42" s="5" t="n">
        <v>5087</v>
      </c>
      <c r="C42" s="6" t="n">
        <v>1</v>
      </c>
      <c r="D42" s="5" t="n">
        <v>5086</v>
      </c>
    </row>
    <row r="43" spans="1:6">
      <c r="A43" s="4" t="s">
        <v>115</v>
      </c>
      <c r="C43" s="5" t="n">
        <v>-129</v>
      </c>
    </row>
    <row r="44" spans="1:6">
      <c r="A44" s="4" t="s">
        <v>116</v>
      </c>
      <c r="B44" s="5" t="n">
        <v>-9188</v>
      </c>
      <c r="D44" s="5" t="n">
        <v>-9188</v>
      </c>
    </row>
    <row r="45" spans="1:6">
      <c r="A45" s="4" t="s">
        <v>117</v>
      </c>
      <c r="C45" s="5" t="n">
        <v>92</v>
      </c>
    </row>
    <row r="46" spans="1:6">
      <c r="A46" s="4" t="s">
        <v>118</v>
      </c>
      <c r="B46" s="5" t="n">
        <v>4934</v>
      </c>
      <c r="D46" s="5" t="n">
        <v>4934</v>
      </c>
    </row>
    <row r="47" spans="1:6">
      <c r="A47" s="4" t="s">
        <v>120</v>
      </c>
      <c r="B47" s="5" t="n">
        <v>23337</v>
      </c>
      <c r="D47" s="5" t="n">
        <v>23337</v>
      </c>
    </row>
    <row r="48" spans="1:6">
      <c r="A48" s="4" t="s">
        <v>121</v>
      </c>
      <c r="B48" s="5" t="n">
        <v>1340</v>
      </c>
      <c r="D48" s="5" t="n">
        <v>1340</v>
      </c>
    </row>
    <row r="49" spans="1:6">
      <c r="A49" s="4" t="s">
        <v>122</v>
      </c>
      <c r="B49" s="5" t="n">
        <v>-16634</v>
      </c>
      <c r="F49" s="5" t="n">
        <v>-16634</v>
      </c>
    </row>
    <row r="50" spans="1:6">
      <c r="A50" s="4" t="s">
        <v>123</v>
      </c>
      <c r="B50" s="5" t="n">
        <v>699</v>
      </c>
      <c r="E50" s="5" t="n">
        <v>699</v>
      </c>
    </row>
    <row r="51" spans="1:6">
      <c r="A51" s="4" t="s">
        <v>124</v>
      </c>
      <c r="B51" s="5" t="n">
        <v>-207</v>
      </c>
      <c r="E51" s="5" t="n">
        <v>-207</v>
      </c>
    </row>
    <row r="52" spans="1:6">
      <c r="A52" s="4" t="s">
        <v>125</v>
      </c>
      <c r="B52" s="5" t="n">
        <v>79</v>
      </c>
      <c r="E52" s="5" t="n">
        <v>79</v>
      </c>
    </row>
    <row r="53" spans="1:6">
      <c r="A53" s="4" t="s">
        <v>126</v>
      </c>
      <c r="B53" s="5" t="n">
        <v>27609</v>
      </c>
      <c r="F53" s="5" t="n">
        <v>27609</v>
      </c>
    </row>
    <row r="54" spans="1:6">
      <c r="A54" s="4" t="s">
        <v>132</v>
      </c>
      <c r="C54" s="5" t="n">
        <v>29782</v>
      </c>
    </row>
    <row r="55" spans="1:6">
      <c r="A55" s="4" t="s">
        <v>133</v>
      </c>
      <c r="B55" s="6" t="n">
        <v>547682</v>
      </c>
      <c r="C55" s="6" t="n">
        <v>29</v>
      </c>
      <c r="D55" s="6" t="n">
        <v>198384</v>
      </c>
      <c r="E55" s="6" t="n">
        <v>-2139</v>
      </c>
      <c r="F55" s="6" t="n">
        <v>3514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2</v>
      </c>
      <c r="B1" s="2" t="s">
        <v>1</v>
      </c>
    </row>
    <row r="2" spans="1:5">
      <c r="B2" s="2" t="s">
        <v>2</v>
      </c>
      <c r="C2" s="2" t="s">
        <v>32</v>
      </c>
      <c r="D2" s="2" t="s">
        <v>70</v>
      </c>
      <c r="E2" s="2" t="s">
        <v>446</v>
      </c>
    </row>
    <row r="3" spans="1:5">
      <c r="A3" s="4" t="s">
        <v>324</v>
      </c>
    </row>
    <row r="4" spans="1:5">
      <c r="A4" s="3" t="s">
        <v>311</v>
      </c>
    </row>
    <row r="5" spans="1:5">
      <c r="A5" s="4" t="s">
        <v>633</v>
      </c>
      <c r="B5" s="4" t="s">
        <v>634</v>
      </c>
    </row>
    <row r="6" spans="1:5">
      <c r="A6" s="4" t="s">
        <v>635</v>
      </c>
      <c r="B6" s="4" t="s">
        <v>636</v>
      </c>
    </row>
    <row r="7" spans="1:5">
      <c r="A7" s="3" t="s">
        <v>637</v>
      </c>
    </row>
    <row r="8" spans="1:5">
      <c r="A8" s="4" t="s">
        <v>638</v>
      </c>
      <c r="B8" s="5" t="n">
        <v>79000</v>
      </c>
      <c r="C8" s="5" t="n">
        <v>99000</v>
      </c>
      <c r="D8" s="5" t="n">
        <v>11000</v>
      </c>
      <c r="E8" s="5" t="n">
        <v>0</v>
      </c>
    </row>
    <row r="9" spans="1:5">
      <c r="A9" s="4" t="s">
        <v>603</v>
      </c>
      <c r="B9" s="5" t="n">
        <v>88000</v>
      </c>
      <c r="C9" s="5" t="n">
        <v>101000</v>
      </c>
      <c r="D9" s="5" t="n">
        <v>89000</v>
      </c>
    </row>
    <row r="10" spans="1:5">
      <c r="A10" s="4" t="s">
        <v>639</v>
      </c>
      <c r="B10" s="5" t="n">
        <v>-99000</v>
      </c>
      <c r="C10" s="5" t="n">
        <v>-11000</v>
      </c>
      <c r="D10" s="5" t="n">
        <v>0</v>
      </c>
    </row>
    <row r="11" spans="1:5">
      <c r="A11" s="4" t="s">
        <v>607</v>
      </c>
      <c r="B11" s="5" t="n">
        <v>-9000</v>
      </c>
      <c r="C11" s="5" t="n">
        <v>-2000</v>
      </c>
      <c r="D11" s="5" t="n">
        <v>-78000</v>
      </c>
    </row>
    <row r="12" spans="1:5">
      <c r="A12" s="4" t="s">
        <v>640</v>
      </c>
      <c r="B12" s="8" t="n">
        <v>46.25</v>
      </c>
      <c r="C12" s="8" t="n">
        <v>52.35</v>
      </c>
      <c r="D12" s="6" t="n">
        <v>0</v>
      </c>
    </row>
    <row r="13" spans="1:5">
      <c r="A13" s="4" t="s">
        <v>641</v>
      </c>
      <c r="B13" s="11" t="n">
        <v>63.99</v>
      </c>
      <c r="C13" s="11" t="n">
        <v>46.26</v>
      </c>
      <c r="D13" s="11" t="n">
        <v>52.36</v>
      </c>
    </row>
    <row r="14" spans="1:5">
      <c r="A14" s="4" t="s">
        <v>642</v>
      </c>
      <c r="B14" s="11" t="n">
        <v>46.25</v>
      </c>
      <c r="C14" s="11" t="n">
        <v>52.35</v>
      </c>
      <c r="D14" s="5" t="n">
        <v>0</v>
      </c>
    </row>
    <row r="15" spans="1:5">
      <c r="A15" s="4" t="s">
        <v>643</v>
      </c>
      <c r="B15" s="11" t="n">
        <v>63.99</v>
      </c>
      <c r="C15" s="11" t="n">
        <v>46.87</v>
      </c>
      <c r="D15" s="11" t="n">
        <v>52.35</v>
      </c>
    </row>
    <row r="16" spans="1:5">
      <c r="A16" s="4" t="s">
        <v>644</v>
      </c>
      <c r="B16" s="8" t="n">
        <v>63.99</v>
      </c>
      <c r="C16" s="8" t="n">
        <v>46.25</v>
      </c>
      <c r="D16" s="8" t="n">
        <v>52.35</v>
      </c>
    </row>
    <row r="17" spans="1:5">
      <c r="A17" s="4" t="s">
        <v>611</v>
      </c>
      <c r="B17" s="4" t="s">
        <v>645</v>
      </c>
    </row>
    <row r="18" spans="1:5">
      <c r="A18" s="4" t="s">
        <v>646</v>
      </c>
      <c r="B18" s="6" t="n">
        <v>5819</v>
      </c>
    </row>
    <row r="19" spans="1:5">
      <c r="A19" s="4" t="s">
        <v>647</v>
      </c>
      <c r="B19" s="5" t="n">
        <v>79000</v>
      </c>
    </row>
    <row r="20" spans="1:5">
      <c r="A20" s="4" t="s">
        <v>648</v>
      </c>
      <c r="B20" s="4" t="s">
        <v>645</v>
      </c>
    </row>
    <row r="21" spans="1:5">
      <c r="A21" s="4" t="s">
        <v>649</v>
      </c>
      <c r="B21" s="6" t="n">
        <v>5819</v>
      </c>
    </row>
    <row r="22" spans="1:5">
      <c r="A22" s="4" t="s">
        <v>650</v>
      </c>
      <c r="B22" s="6" t="n">
        <v>4600</v>
      </c>
      <c r="C22" s="6" t="n">
        <v>600</v>
      </c>
    </row>
    <row r="23" spans="1:5">
      <c r="A23" s="4" t="s">
        <v>327</v>
      </c>
    </row>
    <row r="24" spans="1:5">
      <c r="A24" s="3" t="s">
        <v>311</v>
      </c>
    </row>
    <row r="25" spans="1:5">
      <c r="A25" s="4" t="s">
        <v>633</v>
      </c>
      <c r="B25" s="4" t="s">
        <v>634</v>
      </c>
    </row>
    <row r="26" spans="1:5">
      <c r="A26" s="4" t="s">
        <v>635</v>
      </c>
      <c r="B26" s="4" t="s">
        <v>636</v>
      </c>
    </row>
    <row r="27" spans="1:5">
      <c r="A27" s="4" t="s">
        <v>651</v>
      </c>
      <c r="B27" s="4" t="s">
        <v>512</v>
      </c>
    </row>
    <row r="28" spans="1:5">
      <c r="A28" s="3" t="s">
        <v>637</v>
      </c>
    </row>
    <row r="29" spans="1:5">
      <c r="A29" s="4" t="s">
        <v>638</v>
      </c>
      <c r="B29" s="5" t="n">
        <v>184000</v>
      </c>
      <c r="C29" s="5" t="n">
        <v>150000</v>
      </c>
      <c r="D29" s="5" t="n">
        <v>129000</v>
      </c>
      <c r="E29" s="5" t="n">
        <v>61000</v>
      </c>
    </row>
    <row r="30" spans="1:5">
      <c r="A30" s="4" t="s">
        <v>603</v>
      </c>
      <c r="B30" s="5" t="n">
        <v>71000</v>
      </c>
      <c r="C30" s="5" t="n">
        <v>78000</v>
      </c>
      <c r="D30" s="5" t="n">
        <v>72000</v>
      </c>
    </row>
    <row r="31" spans="1:5">
      <c r="A31" s="4" t="s">
        <v>639</v>
      </c>
      <c r="B31" s="5" t="n">
        <v>0</v>
      </c>
      <c r="C31" s="5" t="n">
        <v>0</v>
      </c>
      <c r="D31" s="5" t="n">
        <v>0</v>
      </c>
    </row>
    <row r="32" spans="1:5">
      <c r="A32" s="4" t="s">
        <v>607</v>
      </c>
      <c r="B32" s="5" t="n">
        <v>-37000</v>
      </c>
      <c r="C32" s="5" t="n">
        <v>-57000</v>
      </c>
      <c r="D32" s="5" t="n">
        <v>-4000</v>
      </c>
    </row>
    <row r="33" spans="1:5">
      <c r="A33" s="4" t="s">
        <v>640</v>
      </c>
      <c r="B33" s="8" t="n">
        <v>47.65</v>
      </c>
      <c r="C33" s="8" t="n">
        <v>53.75</v>
      </c>
      <c r="D33" s="8" t="n">
        <v>55.51</v>
      </c>
    </row>
    <row r="34" spans="1:5">
      <c r="A34" s="4" t="s">
        <v>641</v>
      </c>
      <c r="B34" s="5" t="n">
        <v>63</v>
      </c>
      <c r="C34" s="11" t="n">
        <v>43.26</v>
      </c>
      <c r="D34" s="11" t="n">
        <v>52.47</v>
      </c>
    </row>
    <row r="35" spans="1:5">
      <c r="A35" s="4" t="s">
        <v>642</v>
      </c>
      <c r="B35" s="5" t="n">
        <v>0</v>
      </c>
      <c r="C35" s="5" t="n">
        <v>0</v>
      </c>
      <c r="D35" s="5" t="n">
        <v>0</v>
      </c>
    </row>
    <row r="36" spans="1:5">
      <c r="A36" s="4" t="s">
        <v>643</v>
      </c>
      <c r="B36" s="11" t="n">
        <v>51.59</v>
      </c>
      <c r="C36" s="11" t="n">
        <v>55.35</v>
      </c>
      <c r="D36" s="11" t="n">
        <v>57.76</v>
      </c>
    </row>
    <row r="37" spans="1:5">
      <c r="A37" s="4" t="s">
        <v>644</v>
      </c>
      <c r="B37" s="8" t="n">
        <v>52.8</v>
      </c>
      <c r="C37" s="8" t="n">
        <v>47.65</v>
      </c>
      <c r="D37" s="8" t="n">
        <v>53.75</v>
      </c>
    </row>
    <row r="38" spans="1:5">
      <c r="A38" s="4" t="s">
        <v>611</v>
      </c>
      <c r="B38" s="4" t="s">
        <v>652</v>
      </c>
    </row>
    <row r="39" spans="1:5">
      <c r="A39" s="4" t="s">
        <v>613</v>
      </c>
      <c r="B39" s="6" t="n">
        <v>13547</v>
      </c>
    </row>
    <row r="40" spans="1:5">
      <c r="A40" s="4" t="s">
        <v>647</v>
      </c>
      <c r="B40" s="5" t="n">
        <v>164000</v>
      </c>
    </row>
    <row r="41" spans="1:5">
      <c r="A41" s="4" t="s">
        <v>648</v>
      </c>
      <c r="B41" s="4" t="s">
        <v>653</v>
      </c>
    </row>
    <row r="42" spans="1:5">
      <c r="A42" s="4" t="s">
        <v>649</v>
      </c>
      <c r="B42" s="6" t="n">
        <v>12072</v>
      </c>
    </row>
    <row r="43" spans="1:5">
      <c r="A43" s="4" t="s">
        <v>551</v>
      </c>
    </row>
    <row r="44" spans="1:5">
      <c r="A44" s="3" t="s">
        <v>311</v>
      </c>
    </row>
    <row r="45" spans="1:5">
      <c r="A45" s="4" t="s">
        <v>552</v>
      </c>
      <c r="B45" s="4" t="s">
        <v>435</v>
      </c>
    </row>
    <row r="46" spans="1:5">
      <c r="A46" s="3" t="s">
        <v>637</v>
      </c>
    </row>
    <row r="47" spans="1:5">
      <c r="A47" s="4" t="s">
        <v>638</v>
      </c>
      <c r="B47" s="5" t="n">
        <v>948000</v>
      </c>
      <c r="C47" s="5" t="n">
        <v>718000</v>
      </c>
      <c r="D47" s="5" t="n">
        <v>681000</v>
      </c>
      <c r="E47" s="5" t="n">
        <v>692000</v>
      </c>
    </row>
    <row r="48" spans="1:5">
      <c r="A48" s="4" t="s">
        <v>603</v>
      </c>
      <c r="B48" s="5" t="n">
        <v>558000</v>
      </c>
      <c r="C48" s="5" t="n">
        <v>331000</v>
      </c>
      <c r="D48" s="5" t="n">
        <v>319000</v>
      </c>
    </row>
    <row r="49" spans="1:5">
      <c r="A49" s="4" t="s">
        <v>639</v>
      </c>
      <c r="B49" s="5" t="n">
        <v>-284000</v>
      </c>
      <c r="C49" s="5" t="n">
        <v>-270000</v>
      </c>
      <c r="D49" s="5" t="n">
        <v>-267000</v>
      </c>
    </row>
    <row r="50" spans="1:5">
      <c r="A50" s="4" t="s">
        <v>607</v>
      </c>
      <c r="B50" s="5" t="n">
        <v>-44000</v>
      </c>
      <c r="C50" s="5" t="n">
        <v>-24000</v>
      </c>
      <c r="D50" s="5" t="n">
        <v>-63000</v>
      </c>
    </row>
    <row r="51" spans="1:5">
      <c r="A51" s="4" t="s">
        <v>640</v>
      </c>
      <c r="B51" s="8" t="n">
        <v>47.54</v>
      </c>
      <c r="C51" s="8" t="n">
        <v>46.98</v>
      </c>
      <c r="D51" s="8" t="n">
        <v>43.86</v>
      </c>
    </row>
    <row r="52" spans="1:5">
      <c r="A52" s="4" t="s">
        <v>641</v>
      </c>
      <c r="B52" s="11" t="n">
        <v>60.82</v>
      </c>
      <c r="C52" s="11" t="n">
        <v>46.7</v>
      </c>
      <c r="D52" s="11" t="n">
        <v>49.75</v>
      </c>
    </row>
    <row r="53" spans="1:5">
      <c r="A53" s="4" t="s">
        <v>642</v>
      </c>
      <c r="B53" s="11" t="n">
        <v>46.52</v>
      </c>
      <c r="C53" s="11" t="n">
        <v>45.13</v>
      </c>
      <c r="D53" s="11" t="n">
        <v>42.49</v>
      </c>
    </row>
    <row r="54" spans="1:5">
      <c r="A54" s="4" t="s">
        <v>643</v>
      </c>
      <c r="B54" s="11" t="n">
        <v>50.89</v>
      </c>
      <c r="C54" s="11" t="n">
        <v>47.21</v>
      </c>
      <c r="D54" s="11" t="n">
        <v>45.71</v>
      </c>
    </row>
    <row r="55" spans="1:5">
      <c r="A55" s="4" t="s">
        <v>644</v>
      </c>
      <c r="B55" s="8" t="n">
        <v>55.51</v>
      </c>
      <c r="C55" s="8" t="n">
        <v>47.54</v>
      </c>
      <c r="D55" s="8" t="n">
        <v>46.98</v>
      </c>
    </row>
    <row r="56" spans="1:5">
      <c r="A56" s="4" t="s">
        <v>611</v>
      </c>
      <c r="B56" s="4" t="s">
        <v>654</v>
      </c>
    </row>
    <row r="57" spans="1:5">
      <c r="A57" s="4" t="s">
        <v>646</v>
      </c>
      <c r="B57" s="6" t="n">
        <v>69742</v>
      </c>
    </row>
    <row r="58" spans="1:5">
      <c r="A58" s="4" t="s">
        <v>647</v>
      </c>
      <c r="B58" s="5" t="n">
        <v>860000</v>
      </c>
    </row>
    <row r="59" spans="1:5">
      <c r="A59" s="4" t="s">
        <v>648</v>
      </c>
      <c r="B59" s="4" t="s">
        <v>655</v>
      </c>
    </row>
    <row r="60" spans="1:5">
      <c r="A60" s="4" t="s">
        <v>649</v>
      </c>
      <c r="B60" s="6" t="n">
        <v>63289</v>
      </c>
    </row>
    <row r="61" spans="1:5">
      <c r="A61" s="4" t="s">
        <v>650</v>
      </c>
      <c r="B61" s="6" t="n">
        <v>13200</v>
      </c>
      <c r="C61" s="6" t="n">
        <v>12200</v>
      </c>
      <c r="D61" s="6" t="n">
        <v>11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656</v>
      </c>
      <c r="B1" s="2" t="s">
        <v>386</v>
      </c>
      <c r="J1" s="2" t="s">
        <v>1</v>
      </c>
    </row>
    <row r="2" spans="1:12">
      <c r="B2" s="2" t="s">
        <v>657</v>
      </c>
      <c r="C2" s="2" t="s">
        <v>658</v>
      </c>
      <c r="D2" s="2" t="s">
        <v>659</v>
      </c>
      <c r="E2" s="2" t="s">
        <v>660</v>
      </c>
      <c r="F2" s="2" t="s">
        <v>661</v>
      </c>
      <c r="G2" s="2" t="s">
        <v>662</v>
      </c>
      <c r="H2" s="2" t="s">
        <v>663</v>
      </c>
      <c r="I2" s="2" t="s">
        <v>664</v>
      </c>
      <c r="J2" s="2" t="s">
        <v>665</v>
      </c>
      <c r="K2" s="2" t="s">
        <v>666</v>
      </c>
      <c r="L2" s="2" t="s">
        <v>667</v>
      </c>
    </row>
    <row r="3" spans="1:12">
      <c r="A3" s="3" t="s">
        <v>668</v>
      </c>
    </row>
    <row r="4" spans="1:12">
      <c r="A4" s="4" t="s">
        <v>669</v>
      </c>
      <c r="B4" s="6" t="n">
        <v>108249</v>
      </c>
      <c r="C4" s="6" t="n">
        <v>111255</v>
      </c>
      <c r="D4" s="6" t="n">
        <v>107563</v>
      </c>
      <c r="E4" s="6" t="n">
        <v>104688</v>
      </c>
      <c r="F4" s="6" t="n">
        <v>102436</v>
      </c>
      <c r="G4" s="6" t="n">
        <v>101625</v>
      </c>
      <c r="H4" s="6" t="n">
        <v>97571</v>
      </c>
      <c r="I4" s="6" t="n">
        <v>88036</v>
      </c>
      <c r="J4" s="6" t="n">
        <v>431755</v>
      </c>
      <c r="K4" s="6" t="n">
        <v>389668</v>
      </c>
      <c r="L4" s="6" t="n">
        <v>344609</v>
      </c>
    </row>
    <row r="5" spans="1:12">
      <c r="A5" s="4" t="s">
        <v>670</v>
      </c>
    </row>
    <row r="6" spans="1:12">
      <c r="A6" s="3" t="s">
        <v>668</v>
      </c>
    </row>
    <row r="7" spans="1:12">
      <c r="A7" s="4" t="s">
        <v>669</v>
      </c>
      <c r="J7" s="6" t="n">
        <v>330900</v>
      </c>
      <c r="K7" s="6" t="n">
        <v>292600</v>
      </c>
      <c r="L7" s="6" t="n">
        <v>261400</v>
      </c>
    </row>
    <row r="8" spans="1:12">
      <c r="A8" s="4" t="s">
        <v>671</v>
      </c>
    </row>
    <row r="9" spans="1:12">
      <c r="A9" s="3" t="s">
        <v>668</v>
      </c>
    </row>
    <row r="10" spans="1:12">
      <c r="A10" s="4" t="s">
        <v>672</v>
      </c>
      <c r="B10" s="4" t="s">
        <v>424</v>
      </c>
      <c r="F10" s="4" t="s">
        <v>424</v>
      </c>
      <c r="J10" s="4" t="s">
        <v>424</v>
      </c>
      <c r="K10" s="4" t="s">
        <v>424</v>
      </c>
    </row>
    <row r="11" spans="1:12">
      <c r="A11" s="4" t="s">
        <v>673</v>
      </c>
      <c r="J11" s="5" t="n">
        <v>10</v>
      </c>
      <c r="K11" s="5" t="n">
        <v>10</v>
      </c>
    </row>
    <row r="12" spans="1:12">
      <c r="A12" s="4" t="s">
        <v>423</v>
      </c>
      <c r="J12" s="4" t="s">
        <v>674</v>
      </c>
      <c r="K12" s="4" t="s">
        <v>675</v>
      </c>
    </row>
    <row r="13" spans="1:12">
      <c r="A13" s="4" t="s">
        <v>676</v>
      </c>
    </row>
    <row r="14" spans="1:12">
      <c r="A14" s="3" t="s">
        <v>668</v>
      </c>
    </row>
    <row r="15" spans="1:12">
      <c r="A15" s="4" t="s">
        <v>423</v>
      </c>
      <c r="J15" s="4" t="s">
        <v>677</v>
      </c>
      <c r="K15" s="4" t="s">
        <v>678</v>
      </c>
    </row>
    <row r="16" spans="1:12">
      <c r="A16" s="4" t="s">
        <v>679</v>
      </c>
    </row>
    <row r="17" spans="1:12">
      <c r="A17" s="3" t="s">
        <v>668</v>
      </c>
    </row>
    <row r="18" spans="1:12">
      <c r="A18" s="4" t="s">
        <v>673</v>
      </c>
      <c r="J18" s="5" t="n">
        <v>10</v>
      </c>
      <c r="K18" s="5" t="n">
        <v>10</v>
      </c>
      <c r="L18" s="5" t="n">
        <v>10</v>
      </c>
    </row>
    <row r="19" spans="1:12">
      <c r="A19" s="4" t="s">
        <v>423</v>
      </c>
      <c r="J19" s="4" t="s">
        <v>424</v>
      </c>
      <c r="K19" s="4" t="s">
        <v>424</v>
      </c>
      <c r="L19" s="4" t="s">
        <v>424</v>
      </c>
    </row>
    <row r="20" spans="1:12">
      <c r="A20" s="4" t="s">
        <v>680</v>
      </c>
      <c r="J20" s="4" t="s">
        <v>681</v>
      </c>
      <c r="K20" s="4" t="s">
        <v>682</v>
      </c>
      <c r="L20" s="4" t="s">
        <v>683</v>
      </c>
    </row>
    <row r="21" spans="1:12">
      <c r="A21" s="4" t="s">
        <v>684</v>
      </c>
    </row>
    <row r="22" spans="1:12">
      <c r="A22" s="3" t="s">
        <v>668</v>
      </c>
    </row>
    <row r="23" spans="1:12">
      <c r="A23" s="4" t="s">
        <v>680</v>
      </c>
      <c r="J23" s="4" t="s">
        <v>685</v>
      </c>
      <c r="K23" s="4" t="s">
        <v>677</v>
      </c>
      <c r="L23" s="4" t="s">
        <v>686</v>
      </c>
    </row>
    <row r="24" spans="1:12">
      <c r="A24" s="4" t="s">
        <v>687</v>
      </c>
    </row>
    <row r="25" spans="1:12">
      <c r="A25" s="3" t="s">
        <v>668</v>
      </c>
    </row>
    <row r="26" spans="1:12">
      <c r="A26" s="4" t="s">
        <v>680</v>
      </c>
      <c r="K26" s="4" t="s">
        <v>424</v>
      </c>
      <c r="L26" s="4" t="s">
        <v>68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86</v>
      </c>
      <c r="J1" s="2" t="s">
        <v>1</v>
      </c>
    </row>
    <row r="2" spans="1:12">
      <c r="B2" s="2" t="s">
        <v>2</v>
      </c>
      <c r="C2" s="2" t="s">
        <v>387</v>
      </c>
      <c r="D2" s="2" t="s">
        <v>4</v>
      </c>
      <c r="E2" s="2" t="s">
        <v>388</v>
      </c>
      <c r="F2" s="2" t="s">
        <v>32</v>
      </c>
      <c r="G2" s="2" t="s">
        <v>389</v>
      </c>
      <c r="H2" s="2" t="s">
        <v>390</v>
      </c>
      <c r="I2" s="2" t="s">
        <v>391</v>
      </c>
      <c r="J2" s="2" t="s">
        <v>2</v>
      </c>
      <c r="K2" s="2" t="s">
        <v>32</v>
      </c>
      <c r="L2" s="2" t="s">
        <v>70</v>
      </c>
    </row>
    <row r="3" spans="1:12">
      <c r="A3" s="3" t="s">
        <v>690</v>
      </c>
    </row>
    <row r="4" spans="1:12">
      <c r="A4" s="4" t="s">
        <v>72</v>
      </c>
      <c r="B4" s="6" t="n">
        <v>108249</v>
      </c>
      <c r="C4" s="6" t="n">
        <v>111255</v>
      </c>
      <c r="D4" s="6" t="n">
        <v>107563</v>
      </c>
      <c r="E4" s="6" t="n">
        <v>104688</v>
      </c>
      <c r="F4" s="6" t="n">
        <v>102436</v>
      </c>
      <c r="G4" s="6" t="n">
        <v>101625</v>
      </c>
      <c r="H4" s="6" t="n">
        <v>97571</v>
      </c>
      <c r="I4" s="6" t="n">
        <v>88036</v>
      </c>
      <c r="J4" s="6" t="n">
        <v>431755</v>
      </c>
      <c r="K4" s="6" t="n">
        <v>389668</v>
      </c>
      <c r="L4" s="6" t="n">
        <v>344609</v>
      </c>
    </row>
    <row r="5" spans="1:12">
      <c r="A5" s="4" t="s">
        <v>691</v>
      </c>
    </row>
    <row r="6" spans="1:12">
      <c r="A6" s="3" t="s">
        <v>690</v>
      </c>
    </row>
    <row r="7" spans="1:12">
      <c r="A7" s="4" t="s">
        <v>72</v>
      </c>
      <c r="J7" s="5" t="n">
        <v>16647</v>
      </c>
      <c r="K7" s="5" t="n">
        <v>14948</v>
      </c>
      <c r="L7" s="5" t="n">
        <v>14759</v>
      </c>
    </row>
    <row r="8" spans="1:12">
      <c r="A8" s="4" t="s">
        <v>692</v>
      </c>
    </row>
    <row r="9" spans="1:12">
      <c r="A9" s="3" t="s">
        <v>690</v>
      </c>
    </row>
    <row r="10" spans="1:12">
      <c r="A10" s="4" t="s">
        <v>72</v>
      </c>
      <c r="J10" s="5" t="n">
        <v>227335</v>
      </c>
      <c r="K10" s="5" t="n">
        <v>198858</v>
      </c>
      <c r="L10" s="5" t="n">
        <v>173202</v>
      </c>
    </row>
    <row r="11" spans="1:12">
      <c r="A11" s="4" t="s">
        <v>693</v>
      </c>
    </row>
    <row r="12" spans="1:12">
      <c r="A12" s="3" t="s">
        <v>690</v>
      </c>
    </row>
    <row r="13" spans="1:12">
      <c r="A13" s="4" t="s">
        <v>72</v>
      </c>
      <c r="J13" s="5" t="n">
        <v>50307</v>
      </c>
      <c r="K13" s="5" t="n">
        <v>50324</v>
      </c>
      <c r="L13" s="5" t="n">
        <v>47279</v>
      </c>
    </row>
    <row r="14" spans="1:12">
      <c r="A14" s="4" t="s">
        <v>694</v>
      </c>
    </row>
    <row r="15" spans="1:12">
      <c r="A15" s="3" t="s">
        <v>690</v>
      </c>
    </row>
    <row r="16" spans="1:12">
      <c r="A16" s="4" t="s">
        <v>72</v>
      </c>
      <c r="J16" s="5" t="n">
        <v>38012</v>
      </c>
      <c r="K16" s="5" t="n">
        <v>41996</v>
      </c>
      <c r="L16" s="5" t="n">
        <v>34264</v>
      </c>
    </row>
    <row r="17" spans="1:12">
      <c r="A17" s="4" t="s">
        <v>695</v>
      </c>
    </row>
    <row r="18" spans="1:12">
      <c r="A18" s="3" t="s">
        <v>690</v>
      </c>
    </row>
    <row r="19" spans="1:12">
      <c r="A19" s="4" t="s">
        <v>72</v>
      </c>
      <c r="J19" s="5" t="n">
        <v>48230</v>
      </c>
      <c r="K19" s="5" t="n">
        <v>41214</v>
      </c>
      <c r="L19" s="5" t="n">
        <v>38028</v>
      </c>
    </row>
    <row r="20" spans="1:12">
      <c r="A20" s="4" t="s">
        <v>696</v>
      </c>
    </row>
    <row r="21" spans="1:12">
      <c r="A21" s="3" t="s">
        <v>690</v>
      </c>
    </row>
    <row r="22" spans="1:12">
      <c r="A22" s="4" t="s">
        <v>72</v>
      </c>
      <c r="J22" s="5" t="n">
        <v>20769</v>
      </c>
      <c r="K22" s="5" t="n">
        <v>19767</v>
      </c>
      <c r="L22" s="5" t="n">
        <v>16994</v>
      </c>
    </row>
    <row r="23" spans="1:12">
      <c r="A23" s="4" t="s">
        <v>697</v>
      </c>
    </row>
    <row r="24" spans="1:12">
      <c r="A24" s="3" t="s">
        <v>690</v>
      </c>
    </row>
    <row r="25" spans="1:12">
      <c r="A25" s="4" t="s">
        <v>72</v>
      </c>
      <c r="J25" s="5" t="n">
        <v>11558</v>
      </c>
      <c r="K25" s="5" t="n">
        <v>7563</v>
      </c>
      <c r="L25" s="5" t="n">
        <v>7802</v>
      </c>
    </row>
    <row r="26" spans="1:12">
      <c r="A26" s="4" t="s">
        <v>417</v>
      </c>
    </row>
    <row r="27" spans="1:12">
      <c r="A27" s="3" t="s">
        <v>690</v>
      </c>
    </row>
    <row r="28" spans="1:12">
      <c r="A28" s="4" t="s">
        <v>72</v>
      </c>
      <c r="J28" s="6" t="n">
        <v>18897</v>
      </c>
      <c r="K28" s="6" t="n">
        <v>14998</v>
      </c>
      <c r="L28" s="6" t="n">
        <v>122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2</v>
      </c>
      <c r="D2" s="2" t="s">
        <v>70</v>
      </c>
      <c r="E2" s="2" t="s">
        <v>699</v>
      </c>
    </row>
    <row r="3" spans="1:5">
      <c r="A3" s="3" t="s">
        <v>700</v>
      </c>
    </row>
    <row r="4" spans="1:5">
      <c r="A4" s="4" t="s">
        <v>701</v>
      </c>
      <c r="B4" s="6" t="n">
        <v>9188</v>
      </c>
      <c r="C4" s="6" t="n">
        <v>6435</v>
      </c>
      <c r="D4" s="6" t="n">
        <v>53731</v>
      </c>
    </row>
    <row r="5" spans="1:5">
      <c r="A5" s="4" t="s">
        <v>105</v>
      </c>
    </row>
    <row r="6" spans="1:5">
      <c r="A6" s="3" t="s">
        <v>700</v>
      </c>
    </row>
    <row r="7" spans="1:5">
      <c r="A7" s="4" t="s">
        <v>702</v>
      </c>
      <c r="B7" s="6" t="n">
        <v>30000</v>
      </c>
      <c r="D7" s="6" t="n">
        <v>60000</v>
      </c>
    </row>
    <row r="8" spans="1:5">
      <c r="A8" s="4" t="s">
        <v>703</v>
      </c>
      <c r="B8" s="5" t="n">
        <v>129000</v>
      </c>
      <c r="C8" s="5" t="n">
        <v>146000</v>
      </c>
      <c r="D8" s="5" t="n">
        <v>1300000</v>
      </c>
    </row>
    <row r="9" spans="1:5">
      <c r="A9" s="4" t="s">
        <v>701</v>
      </c>
      <c r="B9" s="6" t="n">
        <v>9200</v>
      </c>
      <c r="C9" s="6" t="n">
        <v>6400</v>
      </c>
      <c r="D9" s="6" t="n">
        <v>53700</v>
      </c>
    </row>
    <row r="10" spans="1:5">
      <c r="A10" s="4" t="s">
        <v>704</v>
      </c>
      <c r="B10" s="6" t="n">
        <v>44400</v>
      </c>
    </row>
    <row r="11" spans="1:5">
      <c r="A11" s="4" t="s">
        <v>705</v>
      </c>
    </row>
    <row r="12" spans="1:5">
      <c r="A12" s="3" t="s">
        <v>700</v>
      </c>
    </row>
    <row r="13" spans="1:5">
      <c r="A13" s="4" t="s">
        <v>702</v>
      </c>
      <c r="E13" s="6" t="n">
        <v>3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06</v>
      </c>
      <c r="B1" s="2" t="s">
        <v>707</v>
      </c>
      <c r="C1" s="2" t="s">
        <v>386</v>
      </c>
      <c r="O1" s="2" t="s">
        <v>1</v>
      </c>
    </row>
    <row r="2" spans="1:17">
      <c r="B2" s="2" t="s">
        <v>708</v>
      </c>
      <c r="C2" s="2" t="s">
        <v>2</v>
      </c>
      <c r="D2" s="2" t="s">
        <v>387</v>
      </c>
      <c r="E2" s="2" t="s">
        <v>4</v>
      </c>
      <c r="F2" s="2" t="s">
        <v>388</v>
      </c>
      <c r="G2" s="2" t="s">
        <v>32</v>
      </c>
      <c r="H2" s="2" t="s">
        <v>389</v>
      </c>
      <c r="I2" s="2" t="s">
        <v>390</v>
      </c>
      <c r="J2" s="2" t="s">
        <v>391</v>
      </c>
      <c r="K2" s="2" t="s">
        <v>70</v>
      </c>
      <c r="L2" s="2" t="s">
        <v>709</v>
      </c>
      <c r="M2" s="2" t="s">
        <v>710</v>
      </c>
      <c r="N2" s="2" t="s">
        <v>711</v>
      </c>
      <c r="O2" s="2" t="s">
        <v>2</v>
      </c>
      <c r="P2" s="2" t="s">
        <v>32</v>
      </c>
      <c r="Q2" s="2" t="s">
        <v>70</v>
      </c>
    </row>
    <row r="3" spans="1:17">
      <c r="A3" s="3" t="s">
        <v>712</v>
      </c>
    </row>
    <row r="4" spans="1:17">
      <c r="A4" s="4" t="s">
        <v>713</v>
      </c>
      <c r="C4" s="8" t="n">
        <v>0.14</v>
      </c>
      <c r="D4" s="8" t="n">
        <v>0.14</v>
      </c>
      <c r="E4" s="8" t="n">
        <v>0.14</v>
      </c>
      <c r="F4" s="8" t="n">
        <v>0.14</v>
      </c>
      <c r="G4" s="8" t="n">
        <v>0.13</v>
      </c>
      <c r="H4" s="8" t="n">
        <v>0.13</v>
      </c>
      <c r="I4" s="8" t="n">
        <v>0.13</v>
      </c>
      <c r="J4" s="8" t="n">
        <v>0.13</v>
      </c>
      <c r="K4" s="8" t="n">
        <v>0.12</v>
      </c>
      <c r="L4" s="8" t="n">
        <v>0.12</v>
      </c>
      <c r="M4" s="8" t="n">
        <v>0.12</v>
      </c>
      <c r="N4" s="8" t="n">
        <v>0.12</v>
      </c>
    </row>
    <row r="5" spans="1:17">
      <c r="A5" s="4" t="s">
        <v>714</v>
      </c>
      <c r="O5" s="6" t="n">
        <v>16634</v>
      </c>
      <c r="P5" s="6" t="n">
        <v>15054</v>
      </c>
      <c r="Q5" s="6" t="n">
        <v>13916</v>
      </c>
    </row>
    <row r="6" spans="1:17">
      <c r="A6" s="4" t="s">
        <v>715</v>
      </c>
    </row>
    <row r="7" spans="1:17">
      <c r="A7" s="3" t="s">
        <v>712</v>
      </c>
    </row>
    <row r="8" spans="1:17">
      <c r="A8" s="4" t="s">
        <v>716</v>
      </c>
      <c r="B8" s="8" t="n">
        <v>0.16</v>
      </c>
    </row>
    <row r="9" spans="1:17">
      <c r="A9" s="4" t="s">
        <v>717</v>
      </c>
      <c r="B9" s="11" t="n">
        <v>0.16</v>
      </c>
    </row>
    <row r="10" spans="1:17">
      <c r="A10" s="4" t="s">
        <v>718</v>
      </c>
      <c r="B10" s="11" t="n">
        <v>0.16</v>
      </c>
    </row>
    <row r="11" spans="1:17">
      <c r="A11" s="4" t="s">
        <v>719</v>
      </c>
      <c r="B11" s="8" t="n">
        <v>0.16</v>
      </c>
    </row>
  </sheetData>
  <mergeCells count="3">
    <mergeCell ref="A1:A2"/>
    <mergeCell ref="C1:N1"/>
    <mergeCell ref="O1:Q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20</v>
      </c>
      <c r="C1" s="2" t="s">
        <v>386</v>
      </c>
      <c r="L1" s="2" t="s">
        <v>1</v>
      </c>
    </row>
    <row r="2" spans="1:14">
      <c r="C2" s="2" t="s">
        <v>2</v>
      </c>
      <c r="E2" s="2" t="s">
        <v>387</v>
      </c>
      <c r="F2" s="2" t="s">
        <v>4</v>
      </c>
      <c r="G2" s="2" t="s">
        <v>388</v>
      </c>
      <c r="H2" s="2" t="s">
        <v>32</v>
      </c>
      <c r="I2" s="2" t="s">
        <v>389</v>
      </c>
      <c r="J2" s="2" t="s">
        <v>390</v>
      </c>
      <c r="K2" s="2" t="s">
        <v>391</v>
      </c>
      <c r="L2" s="2" t="s">
        <v>2</v>
      </c>
      <c r="M2" s="2" t="s">
        <v>32</v>
      </c>
      <c r="N2" s="2" t="s">
        <v>70</v>
      </c>
    </row>
    <row r="3" spans="1:14">
      <c r="A3" s="3" t="s">
        <v>721</v>
      </c>
    </row>
    <row r="4" spans="1:14">
      <c r="A4" s="4" t="s">
        <v>93</v>
      </c>
      <c r="C4" s="6" t="n">
        <v>-16898</v>
      </c>
      <c r="D4" s="4" t="s">
        <v>88</v>
      </c>
      <c r="E4" s="6" t="n">
        <v>16506</v>
      </c>
      <c r="F4" s="6" t="n">
        <v>13902</v>
      </c>
      <c r="G4" s="6" t="n">
        <v>14099</v>
      </c>
      <c r="H4" s="6" t="n">
        <v>14303</v>
      </c>
      <c r="I4" s="6" t="n">
        <v>12809</v>
      </c>
      <c r="J4" s="6" t="n">
        <v>11407</v>
      </c>
      <c r="K4" s="6" t="n">
        <v>10379</v>
      </c>
      <c r="L4" s="6" t="n">
        <v>27609</v>
      </c>
      <c r="M4" s="6" t="n">
        <v>48898</v>
      </c>
      <c r="N4" s="6" t="n">
        <v>39152</v>
      </c>
    </row>
    <row r="5" spans="1:14">
      <c r="A5" s="4" t="s">
        <v>722</v>
      </c>
      <c r="C5" s="5" t="n">
        <v>29759000</v>
      </c>
      <c r="E5" s="5" t="n">
        <v>29759000</v>
      </c>
      <c r="F5" s="5" t="n">
        <v>29720000</v>
      </c>
      <c r="G5" s="5" t="n">
        <v>29456000</v>
      </c>
      <c r="H5" s="5" t="n">
        <v>29196000</v>
      </c>
      <c r="I5" s="5" t="n">
        <v>28972000</v>
      </c>
      <c r="J5" s="5" t="n">
        <v>28850000</v>
      </c>
      <c r="K5" s="5" t="n">
        <v>28679000</v>
      </c>
      <c r="L5" s="5" t="n">
        <v>29674000</v>
      </c>
      <c r="M5" s="5" t="n">
        <v>28925000</v>
      </c>
      <c r="N5" s="5" t="n">
        <v>29001000</v>
      </c>
    </row>
    <row r="6" spans="1:14">
      <c r="A6" s="4" t="s">
        <v>723</v>
      </c>
      <c r="C6" s="8" t="n">
        <v>-0.57</v>
      </c>
      <c r="E6" s="8" t="n">
        <v>0.55</v>
      </c>
      <c r="F6" s="8" t="n">
        <v>0.47</v>
      </c>
      <c r="G6" s="8" t="n">
        <v>0.48</v>
      </c>
      <c r="H6" s="8" t="n">
        <v>0.49</v>
      </c>
      <c r="I6" s="8" t="n">
        <v>0.44</v>
      </c>
      <c r="J6" s="8" t="n">
        <v>0.4</v>
      </c>
      <c r="K6" s="8" t="n">
        <v>0.36</v>
      </c>
      <c r="L6" s="8" t="n">
        <v>0.93</v>
      </c>
      <c r="M6" s="8" t="n">
        <v>1.69</v>
      </c>
      <c r="N6" s="8" t="n">
        <v>1.35</v>
      </c>
    </row>
    <row r="7" spans="1:14">
      <c r="A7" s="3" t="s">
        <v>724</v>
      </c>
    </row>
    <row r="8" spans="1:14">
      <c r="A8" s="4" t="s">
        <v>93</v>
      </c>
      <c r="C8" s="6" t="n">
        <v>-16898</v>
      </c>
      <c r="D8" s="4" t="s">
        <v>88</v>
      </c>
      <c r="E8" s="6" t="n">
        <v>16506</v>
      </c>
      <c r="F8" s="6" t="n">
        <v>13902</v>
      </c>
      <c r="G8" s="6" t="n">
        <v>14099</v>
      </c>
      <c r="H8" s="6" t="n">
        <v>14303</v>
      </c>
      <c r="I8" s="6" t="n">
        <v>12809</v>
      </c>
      <c r="J8" s="6" t="n">
        <v>11407</v>
      </c>
      <c r="K8" s="6" t="n">
        <v>10379</v>
      </c>
      <c r="L8" s="6" t="n">
        <v>27609</v>
      </c>
      <c r="M8" s="6" t="n">
        <v>48898</v>
      </c>
      <c r="N8" s="6" t="n">
        <v>39152</v>
      </c>
    </row>
    <row r="9" spans="1:14">
      <c r="A9" s="4" t="s">
        <v>722</v>
      </c>
      <c r="C9" s="5" t="n">
        <v>29759000</v>
      </c>
      <c r="E9" s="5" t="n">
        <v>29759000</v>
      </c>
      <c r="F9" s="5" t="n">
        <v>29720000</v>
      </c>
      <c r="G9" s="5" t="n">
        <v>29456000</v>
      </c>
      <c r="H9" s="5" t="n">
        <v>29196000</v>
      </c>
      <c r="I9" s="5" t="n">
        <v>28972000</v>
      </c>
      <c r="J9" s="5" t="n">
        <v>28850000</v>
      </c>
      <c r="K9" s="5" t="n">
        <v>28679000</v>
      </c>
      <c r="L9" s="5" t="n">
        <v>29674000</v>
      </c>
      <c r="M9" s="5" t="n">
        <v>28925000</v>
      </c>
      <c r="N9" s="5" t="n">
        <v>29001000</v>
      </c>
    </row>
    <row r="10" spans="1:14">
      <c r="A10" s="3" t="s">
        <v>725</v>
      </c>
    </row>
    <row r="11" spans="1:14">
      <c r="A11" s="4" t="s">
        <v>726</v>
      </c>
      <c r="B11" s="4" t="s">
        <v>392</v>
      </c>
      <c r="L11" s="5" t="n">
        <v>871000</v>
      </c>
      <c r="M11" s="5" t="n">
        <v>694000</v>
      </c>
      <c r="N11" s="5" t="n">
        <v>695000</v>
      </c>
    </row>
    <row r="12" spans="1:14">
      <c r="A12" s="4" t="s">
        <v>727</v>
      </c>
      <c r="B12" s="4" t="s">
        <v>392</v>
      </c>
      <c r="C12" s="5" t="n">
        <v>29759000</v>
      </c>
      <c r="E12" s="5" t="n">
        <v>30614000</v>
      </c>
      <c r="F12" s="5" t="n">
        <v>30454000</v>
      </c>
      <c r="G12" s="5" t="n">
        <v>30248000</v>
      </c>
      <c r="H12" s="5" t="n">
        <v>29914000</v>
      </c>
      <c r="I12" s="5" t="n">
        <v>29625000</v>
      </c>
      <c r="J12" s="5" t="n">
        <v>29422000</v>
      </c>
      <c r="K12" s="5" t="n">
        <v>29244000</v>
      </c>
      <c r="L12" s="5" t="n">
        <v>30545000</v>
      </c>
      <c r="M12" s="5" t="n">
        <v>29619000</v>
      </c>
      <c r="N12" s="5" t="n">
        <v>29696000</v>
      </c>
    </row>
    <row r="13" spans="1:14">
      <c r="A13" s="4" t="s">
        <v>728</v>
      </c>
      <c r="B13" s="4" t="s">
        <v>392</v>
      </c>
      <c r="C13" s="8" t="n">
        <v>-0.57</v>
      </c>
      <c r="E13" s="8" t="n">
        <v>0.54</v>
      </c>
      <c r="F13" s="8" t="n">
        <v>0.46</v>
      </c>
      <c r="G13" s="8" t="n">
        <v>0.47</v>
      </c>
      <c r="H13" s="8" t="n">
        <v>0.48</v>
      </c>
      <c r="I13" s="8" t="n">
        <v>0.43</v>
      </c>
      <c r="J13" s="8" t="n">
        <v>0.39</v>
      </c>
      <c r="K13" s="8" t="n">
        <v>0.35</v>
      </c>
      <c r="L13" s="8" t="n">
        <v>0.9</v>
      </c>
      <c r="M13" s="8" t="n">
        <v>1.65</v>
      </c>
      <c r="N13" s="8" t="n">
        <v>1.32</v>
      </c>
    </row>
    <row r="14" spans="1:14">
      <c r="A14" s="4" t="s">
        <v>729</v>
      </c>
      <c r="L14" s="5" t="n">
        <v>0</v>
      </c>
      <c r="M14" s="5" t="n">
        <v>0</v>
      </c>
      <c r="N14" s="5" t="n">
        <v>8000</v>
      </c>
    </row>
    <row r="15" spans="1:14"/>
    <row r="16" spans="1:14">
      <c r="A16" s="4" t="s">
        <v>88</v>
      </c>
      <c r="B16" s="4" t="s">
        <v>393</v>
      </c>
    </row>
    <row r="17" spans="1:14">
      <c r="A17" s="4" t="s">
        <v>392</v>
      </c>
      <c r="B17" s="4" t="s">
        <v>90</v>
      </c>
    </row>
  </sheetData>
  <mergeCells count="7">
    <mergeCell ref="A1:B2"/>
    <mergeCell ref="C1:K1"/>
    <mergeCell ref="L1:N1"/>
    <mergeCell ref="C2:D2"/>
    <mergeCell ref="A15:M15"/>
    <mergeCell ref="B16:M16"/>
    <mergeCell ref="B17:M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30</v>
      </c>
      <c r="B1" s="2" t="s">
        <v>1</v>
      </c>
    </row>
    <row r="2" spans="1:5">
      <c r="B2" s="2" t="s">
        <v>2</v>
      </c>
      <c r="D2" s="2" t="s">
        <v>32</v>
      </c>
      <c r="E2" s="2" t="s">
        <v>70</v>
      </c>
    </row>
    <row r="3" spans="1:5">
      <c r="A3" s="3" t="s">
        <v>731</v>
      </c>
    </row>
    <row r="4" spans="1:5">
      <c r="A4" s="4" t="s">
        <v>119</v>
      </c>
      <c r="E4" s="6" t="n">
        <v>-189</v>
      </c>
    </row>
    <row r="5" spans="1:5">
      <c r="A5" s="3" t="s">
        <v>732</v>
      </c>
    </row>
    <row r="6" spans="1:5">
      <c r="A6" s="4" t="s">
        <v>733</v>
      </c>
      <c r="B6" s="6" t="n">
        <v>-6944</v>
      </c>
      <c r="D6" s="6" t="n">
        <v>-477</v>
      </c>
      <c r="E6" s="5" t="n">
        <v>-2246</v>
      </c>
    </row>
    <row r="7" spans="1:5">
      <c r="A7" s="4" t="s">
        <v>734</v>
      </c>
      <c r="B7" s="5" t="n">
        <v>67243</v>
      </c>
      <c r="D7" s="5" t="n">
        <v>50429</v>
      </c>
      <c r="E7" s="5" t="n">
        <v>41577</v>
      </c>
    </row>
    <row r="8" spans="1:5">
      <c r="A8" s="4" t="s">
        <v>82</v>
      </c>
      <c r="B8" s="5" t="n">
        <v>60299</v>
      </c>
      <c r="D8" s="5" t="n">
        <v>49952</v>
      </c>
      <c r="E8" s="5" t="n">
        <v>39331</v>
      </c>
    </row>
    <row r="9" spans="1:5">
      <c r="A9" s="3" t="s">
        <v>735</v>
      </c>
    </row>
    <row r="10" spans="1:5">
      <c r="A10" s="4" t="s">
        <v>736</v>
      </c>
      <c r="B10" s="5" t="n">
        <v>35311</v>
      </c>
      <c r="D10" s="5" t="n">
        <v>0</v>
      </c>
      <c r="E10" s="5" t="n">
        <v>443</v>
      </c>
    </row>
    <row r="11" spans="1:5">
      <c r="A11" s="4" t="s">
        <v>737</v>
      </c>
      <c r="B11" s="5" t="n">
        <v>4</v>
      </c>
      <c r="D11" s="5" t="n">
        <v>0</v>
      </c>
      <c r="E11" s="5" t="n">
        <v>83</v>
      </c>
    </row>
    <row r="12" spans="1:5">
      <c r="A12" s="4" t="s">
        <v>738</v>
      </c>
      <c r="B12" s="5" t="n">
        <v>1483</v>
      </c>
      <c r="D12" s="5" t="n">
        <v>1638</v>
      </c>
      <c r="E12" s="5" t="n">
        <v>5407</v>
      </c>
    </row>
    <row r="13" spans="1:5">
      <c r="A13" s="4" t="s">
        <v>739</v>
      </c>
      <c r="B13" s="5" t="n">
        <v>36798</v>
      </c>
      <c r="D13" s="5" t="n">
        <v>1638</v>
      </c>
      <c r="E13" s="5" t="n">
        <v>5933</v>
      </c>
    </row>
    <row r="14" spans="1:5">
      <c r="A14" s="3" t="s">
        <v>740</v>
      </c>
    </row>
    <row r="15" spans="1:5">
      <c r="A15" s="4" t="s">
        <v>736</v>
      </c>
      <c r="B15" s="5" t="n">
        <v>-3640</v>
      </c>
      <c r="D15" s="5" t="n">
        <v>-175</v>
      </c>
      <c r="E15" s="5" t="n">
        <v>-1791</v>
      </c>
    </row>
    <row r="16" spans="1:5">
      <c r="A16" s="4" t="s">
        <v>737</v>
      </c>
      <c r="B16" s="5" t="n">
        <v>0</v>
      </c>
      <c r="D16" s="5" t="n">
        <v>-27</v>
      </c>
      <c r="E16" s="5" t="n">
        <v>-57</v>
      </c>
    </row>
    <row r="17" spans="1:5">
      <c r="A17" s="4" t="s">
        <v>738</v>
      </c>
      <c r="B17" s="5" t="n">
        <v>-468</v>
      </c>
      <c r="D17" s="5" t="n">
        <v>-382</v>
      </c>
      <c r="E17" s="5" t="n">
        <v>-3906</v>
      </c>
    </row>
    <row r="18" spans="1:5">
      <c r="A18" s="4" t="s">
        <v>741</v>
      </c>
      <c r="B18" s="5" t="n">
        <v>-4108</v>
      </c>
      <c r="D18" s="5" t="n">
        <v>-584</v>
      </c>
      <c r="E18" s="5" t="n">
        <v>-5754</v>
      </c>
    </row>
    <row r="19" spans="1:5">
      <c r="A19" s="4" t="s">
        <v>104</v>
      </c>
      <c r="B19" s="6" t="n">
        <v>32690</v>
      </c>
      <c r="D19" s="6" t="n">
        <v>1054</v>
      </c>
      <c r="E19" s="6" t="n">
        <v>179</v>
      </c>
    </row>
    <row r="20" spans="1:5">
      <c r="A20" s="3" t="s">
        <v>742</v>
      </c>
    </row>
    <row r="21" spans="1:5">
      <c r="A21" s="4" t="s">
        <v>743</v>
      </c>
      <c r="B21" s="4" t="s">
        <v>744</v>
      </c>
      <c r="D21" s="4" t="s">
        <v>744</v>
      </c>
      <c r="E21" s="4" t="s">
        <v>744</v>
      </c>
    </row>
    <row r="22" spans="1:5">
      <c r="A22" s="4" t="s">
        <v>745</v>
      </c>
      <c r="B22" s="4" t="s">
        <v>746</v>
      </c>
      <c r="D22" s="4" t="s">
        <v>747</v>
      </c>
      <c r="E22" s="4" t="s">
        <v>748</v>
      </c>
    </row>
    <row r="23" spans="1:5">
      <c r="A23" s="4" t="s">
        <v>749</v>
      </c>
      <c r="B23" s="4" t="s">
        <v>750</v>
      </c>
      <c r="D23" s="4" t="s">
        <v>751</v>
      </c>
      <c r="E23" s="4" t="s">
        <v>594</v>
      </c>
    </row>
    <row r="24" spans="1:5">
      <c r="A24" s="4" t="s">
        <v>752</v>
      </c>
      <c r="B24" s="4" t="s">
        <v>753</v>
      </c>
      <c r="D24" s="4" t="s">
        <v>754</v>
      </c>
      <c r="E24" s="4" t="s">
        <v>755</v>
      </c>
    </row>
    <row r="25" spans="1:5">
      <c r="A25" s="4" t="s">
        <v>756</v>
      </c>
      <c r="B25" s="4" t="s">
        <v>757</v>
      </c>
      <c r="D25" s="4" t="s">
        <v>634</v>
      </c>
      <c r="E25" s="4" t="s">
        <v>634</v>
      </c>
    </row>
    <row r="26" spans="1:5">
      <c r="A26" s="4" t="s">
        <v>758</v>
      </c>
      <c r="B26" s="4" t="s">
        <v>759</v>
      </c>
      <c r="D26" s="4" t="s">
        <v>634</v>
      </c>
      <c r="E26" s="4" t="s">
        <v>634</v>
      </c>
    </row>
    <row r="27" spans="1:5">
      <c r="A27" s="4" t="s">
        <v>760</v>
      </c>
      <c r="B27" s="4" t="s">
        <v>751</v>
      </c>
      <c r="D27" s="4" t="s">
        <v>761</v>
      </c>
      <c r="E27" s="4" t="s">
        <v>762</v>
      </c>
    </row>
    <row r="28" spans="1:5">
      <c r="A28" s="4" t="s">
        <v>417</v>
      </c>
      <c r="B28" s="4" t="s">
        <v>763</v>
      </c>
      <c r="D28" s="4" t="s">
        <v>751</v>
      </c>
      <c r="E28" s="4" t="s">
        <v>764</v>
      </c>
    </row>
    <row r="29" spans="1:5">
      <c r="A29" s="4" t="s">
        <v>104</v>
      </c>
      <c r="B29" s="4" t="s">
        <v>765</v>
      </c>
      <c r="D29" s="4" t="s">
        <v>764</v>
      </c>
      <c r="E29" s="4" t="s">
        <v>766</v>
      </c>
    </row>
    <row r="30" spans="1:5">
      <c r="A30" s="3" t="s">
        <v>767</v>
      </c>
    </row>
    <row r="31" spans="1:5">
      <c r="A31" s="4" t="s">
        <v>768</v>
      </c>
      <c r="B31" s="6" t="n">
        <v>979</v>
      </c>
      <c r="D31" s="6" t="n">
        <v>1267</v>
      </c>
    </row>
    <row r="32" spans="1:5">
      <c r="A32" s="4" t="s">
        <v>769</v>
      </c>
      <c r="B32" s="5" t="n">
        <v>10442</v>
      </c>
      <c r="D32" s="5" t="n">
        <v>26895</v>
      </c>
    </row>
    <row r="33" spans="1:5">
      <c r="A33" s="4" t="s">
        <v>770</v>
      </c>
      <c r="B33" s="5" t="n">
        <v>4064</v>
      </c>
      <c r="D33" s="5" t="n">
        <v>5760</v>
      </c>
    </row>
    <row r="34" spans="1:5">
      <c r="A34" s="4" t="s">
        <v>771</v>
      </c>
      <c r="B34" s="5" t="n">
        <v>163</v>
      </c>
      <c r="D34" s="5" t="n">
        <v>10585</v>
      </c>
    </row>
    <row r="35" spans="1:5">
      <c r="A35" s="4" t="s">
        <v>772</v>
      </c>
      <c r="B35" s="5" t="n">
        <v>7059</v>
      </c>
      <c r="D35" s="5" t="n">
        <v>2671</v>
      </c>
    </row>
    <row r="36" spans="1:5">
      <c r="A36" s="4" t="s">
        <v>773</v>
      </c>
      <c r="B36" s="5" t="n">
        <v>0</v>
      </c>
      <c r="D36" s="5" t="n">
        <v>174</v>
      </c>
    </row>
    <row r="37" spans="1:5">
      <c r="A37" s="4" t="s">
        <v>760</v>
      </c>
      <c r="B37" s="5" t="n">
        <v>-18421</v>
      </c>
      <c r="D37" s="5" t="n">
        <v>-27489</v>
      </c>
    </row>
    <row r="38" spans="1:5">
      <c r="A38" s="4" t="s">
        <v>774</v>
      </c>
      <c r="B38" s="5" t="n">
        <v>4286</v>
      </c>
      <c r="D38" s="5" t="n">
        <v>19863</v>
      </c>
    </row>
    <row r="39" spans="1:5">
      <c r="A39" s="4" t="s">
        <v>137</v>
      </c>
      <c r="B39" s="5" t="n">
        <v>-1965</v>
      </c>
      <c r="D39" s="5" t="n">
        <v>-2322</v>
      </c>
    </row>
    <row r="40" spans="1:5">
      <c r="A40" s="4" t="s">
        <v>775</v>
      </c>
      <c r="B40" s="5" t="n">
        <v>0</v>
      </c>
      <c r="D40" s="5" t="n">
        <v>-7019</v>
      </c>
    </row>
    <row r="41" spans="1:5">
      <c r="A41" s="4" t="s">
        <v>417</v>
      </c>
      <c r="B41" s="5" t="n">
        <v>-95</v>
      </c>
      <c r="D41" s="5" t="n">
        <v>0</v>
      </c>
    </row>
    <row r="42" spans="1:5">
      <c r="A42" s="4" t="s">
        <v>776</v>
      </c>
      <c r="B42" s="5" t="n">
        <v>-2060</v>
      </c>
      <c r="D42" s="5" t="n">
        <v>-9341</v>
      </c>
    </row>
    <row r="43" spans="1:5">
      <c r="A43" s="4" t="s">
        <v>777</v>
      </c>
      <c r="B43" s="5" t="n">
        <v>2226</v>
      </c>
      <c r="C43" s="4" t="s">
        <v>88</v>
      </c>
      <c r="D43" s="5" t="n">
        <v>10522</v>
      </c>
    </row>
    <row r="44" spans="1:5">
      <c r="A44" s="3" t="s">
        <v>778</v>
      </c>
    </row>
    <row r="45" spans="1:5">
      <c r="A45" s="4" t="s">
        <v>779</v>
      </c>
      <c r="B45" s="5" t="n">
        <v>15393</v>
      </c>
      <c r="D45" s="5" t="n">
        <v>13560</v>
      </c>
      <c r="E45" s="6" t="n">
        <v>11160</v>
      </c>
    </row>
    <row r="46" spans="1:5">
      <c r="A46" s="4" t="s">
        <v>780</v>
      </c>
      <c r="B46" s="5" t="n">
        <v>1699</v>
      </c>
      <c r="D46" s="5" t="n">
        <v>1856</v>
      </c>
      <c r="E46" s="5" t="n">
        <v>3063</v>
      </c>
    </row>
    <row r="47" spans="1:5">
      <c r="A47" s="4" t="s">
        <v>781</v>
      </c>
      <c r="B47" s="5" t="n">
        <v>-409</v>
      </c>
      <c r="D47" s="5" t="n">
        <v>-23</v>
      </c>
      <c r="E47" s="5" t="n">
        <v>-663</v>
      </c>
    </row>
    <row r="48" spans="1:5">
      <c r="A48" s="4" t="s">
        <v>782</v>
      </c>
      <c r="B48" s="5" t="n">
        <v>16683</v>
      </c>
      <c r="D48" s="5" t="n">
        <v>15393</v>
      </c>
      <c r="E48" s="5" t="n">
        <v>13560</v>
      </c>
    </row>
    <row r="49" spans="1:5">
      <c r="A49" s="3" t="s">
        <v>783</v>
      </c>
    </row>
    <row r="50" spans="1:5">
      <c r="A50" s="4" t="s">
        <v>782</v>
      </c>
      <c r="B50" s="5" t="n">
        <v>16683</v>
      </c>
      <c r="D50" s="5" t="n">
        <v>15393</v>
      </c>
      <c r="E50" s="6" t="n">
        <v>13560</v>
      </c>
    </row>
    <row r="51" spans="1:5">
      <c r="A51" s="4" t="s">
        <v>784</v>
      </c>
      <c r="B51" s="5" t="n">
        <v>10300</v>
      </c>
    </row>
    <row r="52" spans="1:5">
      <c r="A52" s="4" t="s">
        <v>785</v>
      </c>
      <c r="B52" s="5" t="n">
        <v>100</v>
      </c>
      <c r="D52" s="6" t="n">
        <v>100</v>
      </c>
    </row>
    <row r="53" spans="1:5">
      <c r="A53" s="3" t="s">
        <v>786</v>
      </c>
    </row>
    <row r="54" spans="1:5">
      <c r="A54" s="4" t="s">
        <v>787</v>
      </c>
      <c r="B54" s="6" t="n">
        <v>35300</v>
      </c>
    </row>
    <row r="55" spans="1:5">
      <c r="A55" s="4" t="s">
        <v>788</v>
      </c>
      <c r="B55" s="4" t="s">
        <v>686</v>
      </c>
    </row>
    <row r="56" spans="1:5">
      <c r="A56" s="4" t="s">
        <v>789</v>
      </c>
      <c r="B56" s="6" t="n">
        <v>4900</v>
      </c>
    </row>
    <row r="57" spans="1:5">
      <c r="A57" s="4" t="s">
        <v>790</v>
      </c>
      <c r="B57" s="5" t="n">
        <v>37500</v>
      </c>
    </row>
    <row r="58" spans="1:5">
      <c r="A58" s="4" t="s">
        <v>791</v>
      </c>
    </row>
    <row r="59" spans="1:5">
      <c r="A59" s="3" t="s">
        <v>731</v>
      </c>
    </row>
    <row r="60" spans="1:5">
      <c r="A60" s="4" t="s">
        <v>792</v>
      </c>
      <c r="B60" s="5" t="n">
        <v>46600</v>
      </c>
    </row>
    <row r="61" spans="1:5">
      <c r="A61" s="4" t="s">
        <v>793</v>
      </c>
    </row>
    <row r="62" spans="1:5">
      <c r="A62" s="3" t="s">
        <v>731</v>
      </c>
    </row>
    <row r="63" spans="1:5">
      <c r="A63" s="4" t="s">
        <v>794</v>
      </c>
      <c r="B63" s="5" t="n">
        <v>21500</v>
      </c>
    </row>
    <row r="64" spans="1:5">
      <c r="A64" s="4" t="s">
        <v>795</v>
      </c>
    </row>
    <row r="65" spans="1:5">
      <c r="A65" s="3" t="s">
        <v>731</v>
      </c>
    </row>
    <row r="66" spans="1:5">
      <c r="A66" s="4" t="s">
        <v>794</v>
      </c>
      <c r="B66" s="5" t="n">
        <v>800</v>
      </c>
    </row>
    <row r="67" spans="1:5">
      <c r="A67" s="4" t="s">
        <v>796</v>
      </c>
    </row>
    <row r="68" spans="1:5">
      <c r="A68" s="3" t="s">
        <v>731</v>
      </c>
    </row>
    <row r="69" spans="1:5">
      <c r="A69" s="4" t="s">
        <v>794</v>
      </c>
      <c r="B69" s="6" t="n">
        <v>2400</v>
      </c>
    </row>
    <row r="70" spans="1:5">
      <c r="A70" s="4" t="s">
        <v>797</v>
      </c>
    </row>
    <row r="71" spans="1:5">
      <c r="A71" s="3" t="s">
        <v>731</v>
      </c>
    </row>
    <row r="72" spans="1:5">
      <c r="A72" s="4" t="s">
        <v>798</v>
      </c>
      <c r="B72" s="4" t="s">
        <v>799</v>
      </c>
    </row>
    <row r="73" spans="1:5">
      <c r="A73" s="4" t="s">
        <v>800</v>
      </c>
    </row>
    <row r="74" spans="1:5">
      <c r="A74" s="3" t="s">
        <v>731</v>
      </c>
    </row>
    <row r="75" spans="1:5">
      <c r="A75" s="4" t="s">
        <v>801</v>
      </c>
      <c r="B75" s="4" t="s">
        <v>802</v>
      </c>
    </row>
    <row r="76" spans="1:5">
      <c r="A76" s="4" t="s">
        <v>803</v>
      </c>
    </row>
    <row r="77" spans="1:5">
      <c r="A77" s="3" t="s">
        <v>731</v>
      </c>
    </row>
    <row r="78" spans="1:5">
      <c r="A78" s="4" t="s">
        <v>801</v>
      </c>
      <c r="B78" s="4" t="s">
        <v>804</v>
      </c>
    </row>
    <row r="79" spans="1:5"/>
    <row r="80" spans="1:5">
      <c r="A80" s="4" t="s">
        <v>88</v>
      </c>
      <c r="B80" s="4" t="s">
        <v>805</v>
      </c>
    </row>
  </sheetData>
  <mergeCells count="5">
    <mergeCell ref="A1:A2"/>
    <mergeCell ref="B1:E1"/>
    <mergeCell ref="B2:C2"/>
    <mergeCell ref="A79:E79"/>
    <mergeCell ref="B80:E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6</v>
      </c>
      <c r="B1" s="2" t="s">
        <v>1</v>
      </c>
    </row>
    <row r="2" spans="1:4">
      <c r="B2" s="2" t="s">
        <v>2</v>
      </c>
      <c r="C2" s="2" t="s">
        <v>32</v>
      </c>
      <c r="D2" s="2" t="s">
        <v>70</v>
      </c>
    </row>
    <row r="3" spans="1:4">
      <c r="A3" s="3" t="s">
        <v>215</v>
      </c>
    </row>
    <row r="4" spans="1:4">
      <c r="A4" s="5" t="n">
        <v>2018</v>
      </c>
      <c r="B4" s="6" t="n">
        <v>1875000</v>
      </c>
    </row>
    <row r="5" spans="1:4">
      <c r="A5" s="5" t="n">
        <v>2019</v>
      </c>
      <c r="B5" s="5" t="n">
        <v>1057000</v>
      </c>
    </row>
    <row r="6" spans="1:4">
      <c r="A6" s="5" t="n">
        <v>2020</v>
      </c>
      <c r="B6" s="5" t="n">
        <v>699000</v>
      </c>
    </row>
    <row r="7" spans="1:4">
      <c r="A7" s="5" t="n">
        <v>2021</v>
      </c>
      <c r="B7" s="5" t="n">
        <v>286000</v>
      </c>
    </row>
    <row r="8" spans="1:4">
      <c r="A8" s="5" t="n">
        <v>2022</v>
      </c>
      <c r="B8" s="5" t="n">
        <v>148000</v>
      </c>
    </row>
    <row r="9" spans="1:4">
      <c r="A9" s="4" t="s">
        <v>529</v>
      </c>
      <c r="B9" s="5" t="n">
        <v>247000</v>
      </c>
    </row>
    <row r="10" spans="1:4">
      <c r="A10" s="4" t="s">
        <v>807</v>
      </c>
      <c r="B10" s="5" t="n">
        <v>4312000</v>
      </c>
    </row>
    <row r="11" spans="1:4">
      <c r="A11" s="4" t="s">
        <v>808</v>
      </c>
      <c r="B11" s="5" t="n">
        <v>2000000</v>
      </c>
      <c r="C11" s="6" t="n">
        <v>1900000</v>
      </c>
      <c r="D11" s="6" t="n">
        <v>2000000</v>
      </c>
    </row>
    <row r="12" spans="1:4">
      <c r="A12" s="4" t="s">
        <v>809</v>
      </c>
      <c r="B1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D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0"/>
    <col customWidth="1" max="7" min="7" width="20"/>
    <col customWidth="1" max="8" min="8" width="21"/>
    <col customWidth="1" max="9" min="9" width="27"/>
    <col customWidth="1" max="10" min="10" width="21"/>
    <col customWidth="1" max="11" min="11" width="20"/>
    <col customWidth="1" max="12" min="12" width="21"/>
    <col customWidth="1" max="13" min="13" width="27"/>
    <col customWidth="1" max="14" min="14" width="14"/>
    <col customWidth="1" max="15" min="15" width="21"/>
    <col customWidth="1" max="16" min="16" width="21"/>
    <col customWidth="1" max="17" min="17" width="20"/>
    <col customWidth="1" max="18" min="18" width="21"/>
    <col customWidth="1" max="19" min="19" width="21"/>
    <col customWidth="1" max="20" min="20" width="21"/>
    <col customWidth="1" max="21" min="21" width="20"/>
    <col customWidth="1" max="22" min="22" width="21"/>
    <col customWidth="1" max="23" min="23" width="21"/>
    <col customWidth="1" max="24" min="24" width="20"/>
    <col customWidth="1" max="25" min="25" width="34"/>
    <col customWidth="1" max="26" min="26" width="21"/>
    <col customWidth="1" max="27" min="27" width="21"/>
    <col customWidth="1" max="28" min="28" width="20"/>
    <col customWidth="1" max="29" min="29" width="28"/>
    <col customWidth="1" max="30" min="30" width="21"/>
  </cols>
  <sheetData>
    <row r="1" spans="1:30">
      <c r="A1" s="1" t="s">
        <v>810</v>
      </c>
      <c r="B1" s="2" t="s">
        <v>811</v>
      </c>
      <c r="C1" s="2" t="s">
        <v>812</v>
      </c>
      <c r="D1" s="2" t="s">
        <v>813</v>
      </c>
      <c r="E1" s="2" t="s">
        <v>814</v>
      </c>
      <c r="F1" s="2" t="s">
        <v>815</v>
      </c>
      <c r="G1" s="2" t="s">
        <v>816</v>
      </c>
      <c r="H1" s="2" t="s">
        <v>817</v>
      </c>
      <c r="I1" s="2" t="s">
        <v>818</v>
      </c>
      <c r="J1" s="2" t="s">
        <v>819</v>
      </c>
      <c r="K1" s="2" t="s">
        <v>820</v>
      </c>
      <c r="L1" s="2" t="s">
        <v>821</v>
      </c>
      <c r="M1" s="2" t="s">
        <v>822</v>
      </c>
      <c r="N1" s="2" t="s">
        <v>823</v>
      </c>
      <c r="O1" s="2" t="s">
        <v>824</v>
      </c>
      <c r="P1" s="2" t="s">
        <v>825</v>
      </c>
      <c r="Q1" s="2" t="s">
        <v>826</v>
      </c>
      <c r="R1" s="2" t="s">
        <v>827</v>
      </c>
      <c r="S1" s="2" t="s">
        <v>828</v>
      </c>
      <c r="T1" s="2" t="s">
        <v>829</v>
      </c>
      <c r="U1" s="2" t="s">
        <v>830</v>
      </c>
      <c r="V1" s="2" t="s">
        <v>831</v>
      </c>
      <c r="W1" s="2" t="s">
        <v>832</v>
      </c>
      <c r="X1" s="2" t="s">
        <v>833</v>
      </c>
      <c r="Y1" s="2" t="s">
        <v>834</v>
      </c>
      <c r="Z1" s="2" t="s">
        <v>835</v>
      </c>
      <c r="AA1" s="2" t="s">
        <v>836</v>
      </c>
      <c r="AB1" s="2" t="s">
        <v>837</v>
      </c>
      <c r="AC1" s="2" t="s">
        <v>838</v>
      </c>
      <c r="AD1" s="2" t="s">
        <v>839</v>
      </c>
    </row>
    <row r="2" spans="1:30">
      <c r="A2" s="4" t="s">
        <v>840</v>
      </c>
    </row>
    <row r="3" spans="1:30">
      <c r="A3" s="3" t="s">
        <v>841</v>
      </c>
    </row>
    <row r="4" spans="1:30">
      <c r="A4" s="4" t="s">
        <v>842</v>
      </c>
      <c r="AD4" s="5" t="n">
        <v>11</v>
      </c>
    </row>
    <row r="5" spans="1:30">
      <c r="A5" s="4" t="s">
        <v>843</v>
      </c>
    </row>
    <row r="6" spans="1:30">
      <c r="A6" s="3" t="s">
        <v>841</v>
      </c>
    </row>
    <row r="7" spans="1:30">
      <c r="A7" s="4" t="s">
        <v>844</v>
      </c>
      <c r="K7" s="5" t="n">
        <v>2</v>
      </c>
      <c r="AB7" s="5" t="n">
        <v>1</v>
      </c>
    </row>
    <row r="8" spans="1:30">
      <c r="A8" s="4" t="s">
        <v>845</v>
      </c>
    </row>
    <row r="9" spans="1:30">
      <c r="A9" s="3" t="s">
        <v>841</v>
      </c>
    </row>
    <row r="10" spans="1:30">
      <c r="A10" s="4" t="s">
        <v>846</v>
      </c>
      <c r="I10" s="9" t="n">
        <v>2.4</v>
      </c>
    </row>
    <row r="11" spans="1:30">
      <c r="A11" s="4" t="s">
        <v>847</v>
      </c>
      <c r="I11" s="5" t="n">
        <v>5</v>
      </c>
    </row>
    <row r="12" spans="1:30">
      <c r="A12" s="4" t="s">
        <v>848</v>
      </c>
    </row>
    <row r="13" spans="1:30">
      <c r="A13" s="3" t="s">
        <v>841</v>
      </c>
    </row>
    <row r="14" spans="1:30">
      <c r="A14" s="4" t="s">
        <v>849</v>
      </c>
      <c r="AA14" s="5" t="n">
        <v>2</v>
      </c>
    </row>
    <row r="15" spans="1:30">
      <c r="A15" s="4" t="s">
        <v>850</v>
      </c>
    </row>
    <row r="16" spans="1:30">
      <c r="A16" s="3" t="s">
        <v>841</v>
      </c>
    </row>
    <row r="17" spans="1:30">
      <c r="A17" s="4" t="s">
        <v>851</v>
      </c>
      <c r="AA17" s="5" t="n">
        <v>1</v>
      </c>
    </row>
    <row r="18" spans="1:30">
      <c r="A18" s="4" t="s">
        <v>852</v>
      </c>
      <c r="D18" s="5" t="n">
        <v>1</v>
      </c>
    </row>
    <row r="19" spans="1:30">
      <c r="A19" s="4" t="s">
        <v>853</v>
      </c>
    </row>
    <row r="20" spans="1:30">
      <c r="A20" s="3" t="s">
        <v>841</v>
      </c>
    </row>
    <row r="21" spans="1:30">
      <c r="A21" s="4" t="s">
        <v>851</v>
      </c>
      <c r="Z21" s="5" t="n">
        <v>4</v>
      </c>
    </row>
    <row r="22" spans="1:30">
      <c r="A22" s="4" t="s">
        <v>854</v>
      </c>
    </row>
    <row r="23" spans="1:30">
      <c r="A23" s="3" t="s">
        <v>841</v>
      </c>
    </row>
    <row r="24" spans="1:30">
      <c r="A24" s="4" t="s">
        <v>855</v>
      </c>
      <c r="X24" s="5" t="n">
        <v>1</v>
      </c>
    </row>
    <row r="25" spans="1:30">
      <c r="A25" s="4" t="s">
        <v>856</v>
      </c>
    </row>
    <row r="26" spans="1:30">
      <c r="A26" s="3" t="s">
        <v>841</v>
      </c>
    </row>
    <row r="27" spans="1:30">
      <c r="A27" s="4" t="s">
        <v>857</v>
      </c>
      <c r="B27" s="5" t="n">
        <v>3</v>
      </c>
    </row>
    <row r="28" spans="1:30">
      <c r="A28" s="4" t="s">
        <v>858</v>
      </c>
      <c r="B28" s="5" t="n">
        <v>8</v>
      </c>
    </row>
    <row r="29" spans="1:30">
      <c r="A29" s="4" t="s">
        <v>859</v>
      </c>
    </row>
    <row r="30" spans="1:30">
      <c r="A30" s="3" t="s">
        <v>841</v>
      </c>
    </row>
    <row r="31" spans="1:30">
      <c r="A31" s="4" t="s">
        <v>860</v>
      </c>
      <c r="N31" s="4" t="s">
        <v>861</v>
      </c>
    </row>
    <row r="32" spans="1:30">
      <c r="A32" s="4" t="s">
        <v>862</v>
      </c>
    </row>
    <row r="33" spans="1:30">
      <c r="A33" s="3" t="s">
        <v>841</v>
      </c>
    </row>
    <row r="34" spans="1:30">
      <c r="A34" s="4" t="s">
        <v>847</v>
      </c>
      <c r="Q34" s="5" t="n">
        <v>3</v>
      </c>
    </row>
    <row r="35" spans="1:30">
      <c r="A35" s="4" t="s">
        <v>863</v>
      </c>
    </row>
    <row r="36" spans="1:30">
      <c r="A36" s="3" t="s">
        <v>841</v>
      </c>
    </row>
    <row r="37" spans="1:30">
      <c r="A37" s="4" t="s">
        <v>864</v>
      </c>
      <c r="L37" s="5" t="n">
        <v>1</v>
      </c>
    </row>
    <row r="38" spans="1:30">
      <c r="A38" s="4" t="s">
        <v>865</v>
      </c>
      <c r="D38" s="5" t="n">
        <v>2</v>
      </c>
      <c r="L38" s="5" t="n">
        <v>2</v>
      </c>
      <c r="AA38" s="5" t="n">
        <v>2</v>
      </c>
    </row>
    <row r="39" spans="1:30">
      <c r="A39" s="4" t="s">
        <v>866</v>
      </c>
      <c r="AD39" s="4" t="s">
        <v>766</v>
      </c>
    </row>
    <row r="40" spans="1:30">
      <c r="A40" s="4" t="s">
        <v>844</v>
      </c>
      <c r="P40" s="5" t="n">
        <v>3</v>
      </c>
    </row>
    <row r="41" spans="1:30">
      <c r="A41" s="4" t="s">
        <v>867</v>
      </c>
    </row>
    <row r="42" spans="1:30">
      <c r="A42" s="3" t="s">
        <v>841</v>
      </c>
    </row>
    <row r="43" spans="1:30">
      <c r="A43" s="4" t="s">
        <v>864</v>
      </c>
      <c r="K43" s="5" t="n">
        <v>1</v>
      </c>
    </row>
    <row r="44" spans="1:30">
      <c r="A44" s="4" t="s">
        <v>868</v>
      </c>
    </row>
    <row r="45" spans="1:30">
      <c r="A45" s="3" t="s">
        <v>841</v>
      </c>
    </row>
    <row r="46" spans="1:30">
      <c r="A46" s="4" t="s">
        <v>869</v>
      </c>
      <c r="AC46" s="6" t="n">
        <v>19</v>
      </c>
    </row>
    <row r="47" spans="1:30">
      <c r="A47" s="4" t="s">
        <v>844</v>
      </c>
      <c r="AC47" s="5" t="n">
        <v>4</v>
      </c>
    </row>
    <row r="48" spans="1:30">
      <c r="A48" s="4" t="s">
        <v>870</v>
      </c>
    </row>
    <row r="49" spans="1:30">
      <c r="A49" s="3" t="s">
        <v>841</v>
      </c>
    </row>
    <row r="50" spans="1:30">
      <c r="A50" s="4" t="s">
        <v>864</v>
      </c>
      <c r="I50" s="5" t="n">
        <v>1</v>
      </c>
    </row>
    <row r="51" spans="1:30">
      <c r="A51" s="4" t="s">
        <v>844</v>
      </c>
      <c r="I51" s="5" t="n">
        <v>4</v>
      </c>
    </row>
    <row r="52" spans="1:30">
      <c r="A52" s="4" t="s">
        <v>871</v>
      </c>
    </row>
    <row r="53" spans="1:30">
      <c r="A53" s="3" t="s">
        <v>841</v>
      </c>
    </row>
    <row r="54" spans="1:30">
      <c r="A54" s="4" t="s">
        <v>849</v>
      </c>
      <c r="H54" s="5" t="n">
        <v>2</v>
      </c>
    </row>
    <row r="55" spans="1:30">
      <c r="A55" s="4" t="s">
        <v>872</v>
      </c>
    </row>
    <row r="56" spans="1:30">
      <c r="A56" s="3" t="s">
        <v>841</v>
      </c>
    </row>
    <row r="57" spans="1:30">
      <c r="A57" s="4" t="s">
        <v>873</v>
      </c>
      <c r="G57" s="5" t="n">
        <v>1</v>
      </c>
    </row>
    <row r="58" spans="1:30">
      <c r="A58" s="4" t="s">
        <v>874</v>
      </c>
    </row>
    <row r="59" spans="1:30">
      <c r="A59" s="3" t="s">
        <v>841</v>
      </c>
    </row>
    <row r="60" spans="1:30">
      <c r="A60" s="4" t="s">
        <v>873</v>
      </c>
      <c r="F60" s="5" t="n">
        <v>6</v>
      </c>
    </row>
    <row r="61" spans="1:30">
      <c r="A61" s="4" t="s">
        <v>875</v>
      </c>
    </row>
    <row r="62" spans="1:30">
      <c r="A62" s="3" t="s">
        <v>841</v>
      </c>
    </row>
    <row r="63" spans="1:30">
      <c r="A63" s="4" t="s">
        <v>876</v>
      </c>
      <c r="E63" s="5" t="n">
        <v>6</v>
      </c>
    </row>
    <row r="64" spans="1:30">
      <c r="A64" s="4" t="s">
        <v>877</v>
      </c>
    </row>
    <row r="65" spans="1:30">
      <c r="A65" s="3" t="s">
        <v>841</v>
      </c>
    </row>
    <row r="66" spans="1:30">
      <c r="A66" s="4" t="s">
        <v>873</v>
      </c>
      <c r="C66" s="5" t="n">
        <v>6</v>
      </c>
      <c r="U66" s="5" t="n">
        <v>7</v>
      </c>
    </row>
    <row r="67" spans="1:30">
      <c r="A67" s="4" t="s">
        <v>878</v>
      </c>
    </row>
    <row r="68" spans="1:30">
      <c r="A68" s="3" t="s">
        <v>841</v>
      </c>
    </row>
    <row r="69" spans="1:30">
      <c r="A69" s="4" t="s">
        <v>869</v>
      </c>
      <c r="T69" s="6" t="n">
        <v>1</v>
      </c>
    </row>
    <row r="70" spans="1:30">
      <c r="A70" s="4" t="s">
        <v>879</v>
      </c>
    </row>
    <row r="71" spans="1:30">
      <c r="A71" s="3" t="s">
        <v>841</v>
      </c>
    </row>
    <row r="72" spans="1:30">
      <c r="A72" s="4" t="s">
        <v>849</v>
      </c>
      <c r="S72" s="5" t="n">
        <v>4</v>
      </c>
    </row>
    <row r="73" spans="1:30">
      <c r="A73" s="4" t="s">
        <v>880</v>
      </c>
      <c r="J73" s="9" t="n">
        <v>12.9</v>
      </c>
      <c r="O73" s="9" t="n">
        <v>6.1</v>
      </c>
      <c r="R73" s="6" t="n">
        <v>34</v>
      </c>
    </row>
    <row r="74" spans="1:30">
      <c r="A74" s="4" t="s">
        <v>881</v>
      </c>
    </row>
    <row r="75" spans="1:30">
      <c r="A75" s="3" t="s">
        <v>841</v>
      </c>
    </row>
    <row r="76" spans="1:30">
      <c r="A76" s="4" t="s">
        <v>880</v>
      </c>
      <c r="V76" s="9" t="n">
        <v>146.5</v>
      </c>
      <c r="W76" s="9" t="n">
        <v>139.8</v>
      </c>
      <c r="Y76" s="6" t="n">
        <v>105</v>
      </c>
    </row>
    <row r="77" spans="1:30">
      <c r="A77" s="4" t="s">
        <v>882</v>
      </c>
      <c r="M77" s="5" t="n">
        <v>1</v>
      </c>
      <c r="Y77" s="5" t="n">
        <v>1</v>
      </c>
    </row>
    <row r="78" spans="1:30">
      <c r="A78" s="4" t="s">
        <v>847</v>
      </c>
      <c r="M78" s="5" t="n">
        <v>2</v>
      </c>
    </row>
    <row r="79" spans="1:30">
      <c r="A79" s="4" t="s">
        <v>844</v>
      </c>
      <c r="Y79"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495</v>
      </c>
      <c r="C1" s="2" t="s">
        <v>70</v>
      </c>
      <c r="D1" s="2" t="s">
        <v>446</v>
      </c>
    </row>
    <row r="2" spans="1:4">
      <c r="A2" s="3" t="s">
        <v>884</v>
      </c>
    </row>
    <row r="3" spans="1:4">
      <c r="A3" s="4" t="s">
        <v>885</v>
      </c>
      <c r="B3" s="9" t="n">
        <v>23.3</v>
      </c>
    </row>
    <row r="4" spans="1:4">
      <c r="A4" s="4" t="s">
        <v>886</v>
      </c>
      <c r="B4" s="10" t="n">
        <v>16.7</v>
      </c>
    </row>
    <row r="5" spans="1:4">
      <c r="A5" s="4" t="s">
        <v>887</v>
      </c>
      <c r="B5" s="10" t="n">
        <v>6.6</v>
      </c>
    </row>
    <row r="6" spans="1:4">
      <c r="A6" s="4" t="s">
        <v>888</v>
      </c>
      <c r="B6" s="6" t="n">
        <v>1</v>
      </c>
    </row>
    <row r="7" spans="1:4">
      <c r="A7" s="4" t="s">
        <v>889</v>
      </c>
      <c r="C7" s="9" t="n">
        <v>0.2</v>
      </c>
      <c r="D7" s="9"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0</v>
      </c>
    </row>
    <row r="3" spans="1:4">
      <c r="A3" s="3" t="s">
        <v>135</v>
      </c>
    </row>
    <row r="4" spans="1:4">
      <c r="A4" s="4" t="s">
        <v>93</v>
      </c>
      <c r="B4" s="6" t="n">
        <v>27609</v>
      </c>
      <c r="C4" s="6" t="n">
        <v>48898</v>
      </c>
      <c r="D4" s="6" t="n">
        <v>39152</v>
      </c>
    </row>
    <row r="5" spans="1:4">
      <c r="A5" s="3" t="s">
        <v>136</v>
      </c>
    </row>
    <row r="6" spans="1:4">
      <c r="A6" s="4" t="s">
        <v>137</v>
      </c>
      <c r="B6" s="5" t="n">
        <v>18374</v>
      </c>
      <c r="C6" s="5" t="n">
        <v>16812</v>
      </c>
      <c r="D6" s="5" t="n">
        <v>16464</v>
      </c>
    </row>
    <row r="7" spans="1:4">
      <c r="A7" s="4" t="s">
        <v>138</v>
      </c>
      <c r="B7" s="5" t="n">
        <v>6083</v>
      </c>
      <c r="C7" s="5" t="n">
        <v>6663</v>
      </c>
      <c r="D7" s="5" t="n">
        <v>7039</v>
      </c>
    </row>
    <row r="8" spans="1:4">
      <c r="A8" s="4" t="s">
        <v>139</v>
      </c>
      <c r="B8" s="5" t="n">
        <v>360</v>
      </c>
      <c r="C8" s="5" t="n">
        <v>332</v>
      </c>
      <c r="D8" s="5" t="n">
        <v>361</v>
      </c>
    </row>
    <row r="9" spans="1:4">
      <c r="A9" s="4" t="s">
        <v>140</v>
      </c>
      <c r="B9" s="5" t="n">
        <v>24677</v>
      </c>
      <c r="C9" s="5" t="n">
        <v>20885</v>
      </c>
      <c r="D9" s="5" t="n">
        <v>14767</v>
      </c>
    </row>
    <row r="10" spans="1:4">
      <c r="A10" s="4" t="s">
        <v>141</v>
      </c>
      <c r="B10" s="5" t="n">
        <v>1100</v>
      </c>
      <c r="C10" s="5" t="n">
        <v>555</v>
      </c>
      <c r="D10" s="5" t="n">
        <v>1063</v>
      </c>
    </row>
    <row r="11" spans="1:4">
      <c r="A11" s="4" t="s">
        <v>142</v>
      </c>
      <c r="B11" s="5" t="n">
        <v>15838</v>
      </c>
      <c r="C11" s="5" t="n">
        <v>-638</v>
      </c>
      <c r="D11" s="5" t="n">
        <v>-5508</v>
      </c>
    </row>
    <row r="12" spans="1:4">
      <c r="A12" s="4" t="s">
        <v>143</v>
      </c>
      <c r="B12" s="5" t="n">
        <v>209</v>
      </c>
      <c r="C12" s="5" t="n">
        <v>207</v>
      </c>
      <c r="D12" s="5" t="n">
        <v>127</v>
      </c>
    </row>
    <row r="13" spans="1:4">
      <c r="A13" s="4" t="s">
        <v>144</v>
      </c>
      <c r="B13" s="5" t="n">
        <v>0</v>
      </c>
      <c r="C13" s="5" t="n">
        <v>0</v>
      </c>
      <c r="D13" s="5" t="n">
        <v>-189</v>
      </c>
    </row>
    <row r="14" spans="1:4">
      <c r="A14" s="3" t="s">
        <v>145</v>
      </c>
    </row>
    <row r="15" spans="1:4">
      <c r="A15" s="4" t="s">
        <v>146</v>
      </c>
      <c r="B15" s="5" t="n">
        <v>-10479</v>
      </c>
      <c r="C15" s="5" t="n">
        <v>751</v>
      </c>
      <c r="D15" s="5" t="n">
        <v>4144</v>
      </c>
    </row>
    <row r="16" spans="1:4">
      <c r="A16" s="4" t="s">
        <v>37</v>
      </c>
      <c r="B16" s="5" t="n">
        <v>-4523</v>
      </c>
      <c r="C16" s="5" t="n">
        <v>-630</v>
      </c>
      <c r="D16" s="5" t="n">
        <v>13500</v>
      </c>
    </row>
    <row r="17" spans="1:4">
      <c r="A17" s="4" t="s">
        <v>147</v>
      </c>
      <c r="B17" s="5" t="n">
        <v>-17646</v>
      </c>
      <c r="C17" s="5" t="n">
        <v>-2524</v>
      </c>
      <c r="D17" s="5" t="n">
        <v>3342</v>
      </c>
    </row>
    <row r="18" spans="1:4">
      <c r="A18" s="4" t="s">
        <v>47</v>
      </c>
      <c r="B18" s="5" t="n">
        <v>396</v>
      </c>
      <c r="C18" s="5" t="n">
        <v>7714</v>
      </c>
      <c r="D18" s="5" t="n">
        <v>-2000</v>
      </c>
    </row>
    <row r="19" spans="1:4">
      <c r="A19" s="4" t="s">
        <v>148</v>
      </c>
      <c r="B19" s="5" t="n">
        <v>20041</v>
      </c>
      <c r="C19" s="5" t="n">
        <v>-1124</v>
      </c>
      <c r="D19" s="5" t="n">
        <v>-75</v>
      </c>
    </row>
    <row r="20" spans="1:4">
      <c r="A20" s="4" t="s">
        <v>149</v>
      </c>
      <c r="B20" s="5" t="n">
        <v>82039</v>
      </c>
      <c r="C20" s="5" t="n">
        <v>97901</v>
      </c>
      <c r="D20" s="5" t="n">
        <v>92187</v>
      </c>
    </row>
    <row r="21" spans="1:4">
      <c r="A21" s="3" t="s">
        <v>150</v>
      </c>
    </row>
    <row r="22" spans="1:4">
      <c r="A22" s="4" t="s">
        <v>151</v>
      </c>
      <c r="B22" s="5" t="n">
        <v>-32496</v>
      </c>
      <c r="C22" s="5" t="n">
        <v>-12198</v>
      </c>
      <c r="D22" s="5" t="n">
        <v>-11359</v>
      </c>
    </row>
    <row r="23" spans="1:4">
      <c r="A23" s="4" t="s">
        <v>152</v>
      </c>
      <c r="B23" s="5" t="n">
        <v>0</v>
      </c>
      <c r="C23" s="5" t="n">
        <v>0</v>
      </c>
      <c r="D23" s="5" t="n">
        <v>-10389</v>
      </c>
    </row>
    <row r="24" spans="1:4">
      <c r="A24" s="4" t="s">
        <v>153</v>
      </c>
      <c r="B24" s="5" t="n">
        <v>0</v>
      </c>
      <c r="C24" s="5" t="n">
        <v>0</v>
      </c>
      <c r="D24" s="5" t="n">
        <v>-15549</v>
      </c>
    </row>
    <row r="25" spans="1:4">
      <c r="A25" s="4" t="s">
        <v>154</v>
      </c>
      <c r="B25" s="5" t="n">
        <v>-151663</v>
      </c>
      <c r="C25" s="5" t="n">
        <v>-188654</v>
      </c>
      <c r="D25" s="5" t="n">
        <v>-29748</v>
      </c>
    </row>
    <row r="26" spans="1:4">
      <c r="A26" s="4" t="s">
        <v>155</v>
      </c>
      <c r="B26" s="5" t="n">
        <v>149443</v>
      </c>
      <c r="C26" s="5" t="n">
        <v>83423</v>
      </c>
      <c r="D26" s="5" t="n">
        <v>59309</v>
      </c>
    </row>
    <row r="27" spans="1:4">
      <c r="A27" s="4" t="s">
        <v>156</v>
      </c>
      <c r="B27" s="5" t="n">
        <v>-34716</v>
      </c>
      <c r="C27" s="5" t="n">
        <v>-117429</v>
      </c>
      <c r="D27" s="5" t="n">
        <v>-7736</v>
      </c>
    </row>
    <row r="28" spans="1:4">
      <c r="A28" s="3" t="s">
        <v>157</v>
      </c>
    </row>
    <row r="29" spans="1:4">
      <c r="A29" s="4" t="s">
        <v>158</v>
      </c>
      <c r="B29" s="5" t="n">
        <v>10020</v>
      </c>
      <c r="C29" s="5" t="n">
        <v>13059</v>
      </c>
      <c r="D29" s="5" t="n">
        <v>12580</v>
      </c>
    </row>
    <row r="30" spans="1:4">
      <c r="A30" s="4" t="s">
        <v>116</v>
      </c>
      <c r="B30" s="5" t="n">
        <v>-9188</v>
      </c>
      <c r="C30" s="5" t="n">
        <v>-6435</v>
      </c>
      <c r="D30" s="5" t="n">
        <v>-53731</v>
      </c>
    </row>
    <row r="31" spans="1:4">
      <c r="A31" s="4" t="s">
        <v>159</v>
      </c>
      <c r="B31" s="5" t="n">
        <v>-16634</v>
      </c>
      <c r="C31" s="5" t="n">
        <v>-15054</v>
      </c>
      <c r="D31" s="5" t="n">
        <v>-13916</v>
      </c>
    </row>
    <row r="32" spans="1:4">
      <c r="A32" s="4" t="s">
        <v>160</v>
      </c>
      <c r="B32" s="5" t="n">
        <v>5000</v>
      </c>
      <c r="C32" s="5" t="n">
        <v>0</v>
      </c>
      <c r="D32" s="5" t="n">
        <v>0</v>
      </c>
    </row>
    <row r="33" spans="1:4">
      <c r="A33" s="4" t="s">
        <v>161</v>
      </c>
      <c r="B33" s="5" t="n">
        <v>-5000</v>
      </c>
      <c r="C33" s="5" t="n">
        <v>0</v>
      </c>
      <c r="D33" s="5" t="n">
        <v>0</v>
      </c>
    </row>
    <row r="34" spans="1:4">
      <c r="A34" s="4" t="s">
        <v>162</v>
      </c>
      <c r="B34" s="5" t="n">
        <v>-15802</v>
      </c>
      <c r="C34" s="5" t="n">
        <v>-8430</v>
      </c>
      <c r="D34" s="5" t="n">
        <v>-55067</v>
      </c>
    </row>
    <row r="35" spans="1:4">
      <c r="A35" s="4" t="s">
        <v>163</v>
      </c>
      <c r="B35" s="5" t="n">
        <v>31521</v>
      </c>
      <c r="C35" s="5" t="n">
        <v>-27958</v>
      </c>
      <c r="D35" s="5" t="n">
        <v>29384</v>
      </c>
    </row>
    <row r="36" spans="1:4">
      <c r="A36" s="4" t="s">
        <v>164</v>
      </c>
      <c r="B36" s="5" t="n">
        <v>62134</v>
      </c>
      <c r="C36" s="5" t="n">
        <v>90092</v>
      </c>
      <c r="D36" s="5" t="n">
        <v>60708</v>
      </c>
    </row>
    <row r="37" spans="1:4">
      <c r="A37" s="4" t="s">
        <v>165</v>
      </c>
      <c r="B37" s="5" t="n">
        <v>93655</v>
      </c>
      <c r="C37" s="5" t="n">
        <v>62134</v>
      </c>
      <c r="D37" s="5" t="n">
        <v>90092</v>
      </c>
    </row>
    <row r="38" spans="1:4">
      <c r="A38" s="3" t="s">
        <v>166</v>
      </c>
    </row>
    <row r="39" spans="1:4">
      <c r="A39" s="4" t="s">
        <v>167</v>
      </c>
      <c r="B39" s="5" t="n">
        <v>4913</v>
      </c>
      <c r="C39" s="5" t="n">
        <v>1825</v>
      </c>
      <c r="D39" s="5" t="n">
        <v>1472</v>
      </c>
    </row>
    <row r="40" spans="1:4">
      <c r="A40" s="4" t="s">
        <v>168</v>
      </c>
      <c r="B40" s="5" t="n">
        <v>0</v>
      </c>
      <c r="C40" s="5" t="n">
        <v>0</v>
      </c>
      <c r="D40" s="5" t="n">
        <v>6600</v>
      </c>
    </row>
    <row r="41" spans="1:4">
      <c r="A41" s="3" t="s">
        <v>169</v>
      </c>
    </row>
    <row r="42" spans="1:4">
      <c r="A42" s="4" t="s">
        <v>170</v>
      </c>
      <c r="B42" s="6" t="n">
        <v>-1571</v>
      </c>
      <c r="C42" s="6" t="n">
        <v>6613</v>
      </c>
      <c r="D42" s="6" t="n">
        <v>4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32</v>
      </c>
      <c r="D1" s="2" t="s">
        <v>70</v>
      </c>
      <c r="E1" s="2" t="s">
        <v>495</v>
      </c>
    </row>
    <row r="2" spans="1:5">
      <c r="A2" s="3" t="s">
        <v>891</v>
      </c>
    </row>
    <row r="3" spans="1:5">
      <c r="A3" s="4" t="s">
        <v>535</v>
      </c>
      <c r="B3" s="6" t="n">
        <v>91849</v>
      </c>
      <c r="C3" s="6" t="n">
        <v>91849</v>
      </c>
      <c r="D3" s="6" t="n">
        <v>91849</v>
      </c>
    </row>
    <row r="4" spans="1:5">
      <c r="A4" s="4" t="s">
        <v>501</v>
      </c>
    </row>
    <row r="5" spans="1:5">
      <c r="A5" s="3" t="s">
        <v>891</v>
      </c>
    </row>
    <row r="6" spans="1:5">
      <c r="A6" s="4" t="s">
        <v>892</v>
      </c>
      <c r="E6" s="6" t="n">
        <v>1134</v>
      </c>
    </row>
    <row r="7" spans="1:5">
      <c r="A7" s="4" t="s">
        <v>146</v>
      </c>
      <c r="E7" s="5" t="n">
        <v>1891</v>
      </c>
    </row>
    <row r="8" spans="1:5">
      <c r="A8" s="4" t="s">
        <v>37</v>
      </c>
      <c r="E8" s="5" t="n">
        <v>1409</v>
      </c>
    </row>
    <row r="9" spans="1:5">
      <c r="A9" s="4" t="s">
        <v>38</v>
      </c>
      <c r="E9" s="5" t="n">
        <v>408</v>
      </c>
    </row>
    <row r="10" spans="1:5">
      <c r="A10" s="4" t="s">
        <v>893</v>
      </c>
      <c r="E10" s="5" t="n">
        <v>1093</v>
      </c>
    </row>
    <row r="11" spans="1:5">
      <c r="A11" s="4" t="s">
        <v>503</v>
      </c>
      <c r="E11" s="5" t="n">
        <v>9020</v>
      </c>
    </row>
    <row r="12" spans="1:5">
      <c r="A12" s="4" t="s">
        <v>535</v>
      </c>
      <c r="E12" s="5" t="n">
        <v>11250</v>
      </c>
    </row>
    <row r="13" spans="1:5">
      <c r="A13" s="4" t="s">
        <v>894</v>
      </c>
      <c r="E13" s="5" t="n">
        <v>26205</v>
      </c>
    </row>
    <row r="14" spans="1:5">
      <c r="A14" s="3" t="s">
        <v>895</v>
      </c>
    </row>
    <row r="15" spans="1:5">
      <c r="A15" s="4" t="s">
        <v>896</v>
      </c>
      <c r="E15" s="5" t="n">
        <v>1832</v>
      </c>
    </row>
    <row r="16" spans="1:5">
      <c r="A16" s="4" t="s">
        <v>49</v>
      </c>
      <c r="E16" s="5" t="n">
        <v>1090</v>
      </c>
    </row>
    <row r="17" spans="1:5">
      <c r="A17" s="4" t="s">
        <v>897</v>
      </c>
      <c r="E17" s="5" t="n">
        <v>2922</v>
      </c>
    </row>
    <row r="18" spans="1:5">
      <c r="A18" s="4" t="s">
        <v>898</v>
      </c>
      <c r="E18" s="5" t="n">
        <v>23283</v>
      </c>
    </row>
    <row r="19" spans="1:5">
      <c r="A19" s="4" t="s">
        <v>510</v>
      </c>
    </row>
    <row r="20" spans="1:5">
      <c r="A20" s="3" t="s">
        <v>891</v>
      </c>
    </row>
    <row r="21" spans="1:5">
      <c r="A21" s="4" t="s">
        <v>503</v>
      </c>
      <c r="E21" s="5" t="n">
        <v>6600</v>
      </c>
    </row>
    <row r="22" spans="1:5">
      <c r="A22" s="4" t="s">
        <v>515</v>
      </c>
    </row>
    <row r="23" spans="1:5">
      <c r="A23" s="3" t="s">
        <v>891</v>
      </c>
    </row>
    <row r="24" spans="1:5">
      <c r="A24" s="4" t="s">
        <v>503</v>
      </c>
      <c r="E24" s="6" t="n">
        <v>24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900</v>
      </c>
      <c r="C1" s="2" t="s">
        <v>2</v>
      </c>
    </row>
    <row r="2" spans="1:3">
      <c r="A2" s="3" t="s">
        <v>884</v>
      </c>
    </row>
    <row r="3" spans="1:3">
      <c r="A3" s="4" t="s">
        <v>901</v>
      </c>
      <c r="C3" s="4" t="s">
        <v>437</v>
      </c>
    </row>
    <row r="4" spans="1:3">
      <c r="A4" s="4" t="s">
        <v>886</v>
      </c>
      <c r="B4" s="9" t="n">
        <v>10.4</v>
      </c>
    </row>
    <row r="5" spans="1:3">
      <c r="A5" s="4" t="s">
        <v>902</v>
      </c>
      <c r="B5" s="10" t="n">
        <v>3.5</v>
      </c>
    </row>
    <row r="6" spans="1:3">
      <c r="A6" s="4" t="s">
        <v>903</v>
      </c>
      <c r="B6" s="10" t="n">
        <v>6.3</v>
      </c>
    </row>
    <row r="7" spans="1:3">
      <c r="A7" s="4" t="s">
        <v>503</v>
      </c>
      <c r="B7" s="10" t="n">
        <v>0.7</v>
      </c>
    </row>
    <row r="8" spans="1:3">
      <c r="A8" s="4" t="s">
        <v>904</v>
      </c>
      <c r="B8" s="9" t="n">
        <v>0.1</v>
      </c>
    </row>
    <row r="9" spans="1:3">
      <c r="A9" s="4" t="s">
        <v>434</v>
      </c>
      <c r="C9" s="4" t="s">
        <v>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0</v>
      </c>
    </row>
    <row r="3" spans="1:4">
      <c r="A3" s="3" t="s">
        <v>907</v>
      </c>
    </row>
    <row r="4" spans="1:4">
      <c r="A4" s="4" t="s">
        <v>908</v>
      </c>
      <c r="B4" s="9" t="n">
        <v>3.8</v>
      </c>
      <c r="C4" s="9" t="n">
        <v>3.9</v>
      </c>
    </row>
    <row r="5" spans="1:4">
      <c r="A5" s="4" t="s">
        <v>909</v>
      </c>
      <c r="B5" s="10" t="n">
        <v>6.8</v>
      </c>
      <c r="C5" s="10" t="n">
        <v>7.9</v>
      </c>
    </row>
    <row r="6" spans="1:4">
      <c r="A6" s="4" t="s">
        <v>910</v>
      </c>
      <c r="B6" s="10" t="n">
        <v>10.6</v>
      </c>
      <c r="C6" s="10" t="n">
        <v>11.8</v>
      </c>
    </row>
    <row r="7" spans="1:4">
      <c r="A7" s="4" t="s">
        <v>911</v>
      </c>
      <c r="B7" s="10" t="n">
        <v>0.3</v>
      </c>
    </row>
    <row r="8" spans="1:4">
      <c r="A8" s="4" t="s">
        <v>452</v>
      </c>
    </row>
    <row r="9" spans="1:4">
      <c r="A9" s="3" t="s">
        <v>907</v>
      </c>
    </row>
    <row r="10" spans="1:4">
      <c r="A10" s="4" t="s">
        <v>912</v>
      </c>
      <c r="B10" s="9" t="n">
        <v>1.2</v>
      </c>
      <c r="C10" s="9" t="n">
        <v>1.9</v>
      </c>
      <c r="D10" s="9"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3</v>
      </c>
      <c r="B1" s="2" t="s">
        <v>2</v>
      </c>
      <c r="C1" s="2" t="s">
        <v>914</v>
      </c>
    </row>
    <row r="2" spans="1:3">
      <c r="A2" s="3" t="s">
        <v>915</v>
      </c>
    </row>
    <row r="3" spans="1:3">
      <c r="A3" s="4" t="s">
        <v>916</v>
      </c>
      <c r="C3" s="6" t="n">
        <v>75</v>
      </c>
    </row>
    <row r="4" spans="1:3">
      <c r="A4" s="4" t="s">
        <v>917</v>
      </c>
      <c r="B4" s="6" t="n">
        <v>0</v>
      </c>
    </row>
    <row r="5" spans="1:3">
      <c r="A5" s="4" t="s">
        <v>918</v>
      </c>
    </row>
    <row r="6" spans="1:3">
      <c r="A6" s="3" t="s">
        <v>915</v>
      </c>
    </row>
    <row r="7" spans="1:3">
      <c r="A7" s="4" t="s">
        <v>916</v>
      </c>
      <c r="C7" s="6"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19</v>
      </c>
      <c r="C1" s="2" t="s">
        <v>386</v>
      </c>
      <c r="L1" s="2" t="s">
        <v>1</v>
      </c>
    </row>
    <row r="2" spans="1:14">
      <c r="C2" s="2" t="s">
        <v>2</v>
      </c>
      <c r="E2" s="2" t="s">
        <v>387</v>
      </c>
      <c r="F2" s="2" t="s">
        <v>4</v>
      </c>
      <c r="G2" s="2" t="s">
        <v>388</v>
      </c>
      <c r="H2" s="2" t="s">
        <v>32</v>
      </c>
      <c r="I2" s="2" t="s">
        <v>389</v>
      </c>
      <c r="J2" s="2" t="s">
        <v>390</v>
      </c>
      <c r="K2" s="2" t="s">
        <v>391</v>
      </c>
      <c r="L2" s="2" t="s">
        <v>2</v>
      </c>
      <c r="M2" s="2" t="s">
        <v>32</v>
      </c>
      <c r="N2" s="2" t="s">
        <v>70</v>
      </c>
    </row>
    <row r="3" spans="1:14">
      <c r="A3" s="3" t="s">
        <v>234</v>
      </c>
    </row>
    <row r="4" spans="1:14">
      <c r="A4" s="4" t="s">
        <v>72</v>
      </c>
      <c r="C4" s="6" t="n">
        <v>108249</v>
      </c>
      <c r="E4" s="6" t="n">
        <v>111255</v>
      </c>
      <c r="F4" s="6" t="n">
        <v>107563</v>
      </c>
      <c r="G4" s="6" t="n">
        <v>104688</v>
      </c>
      <c r="H4" s="6" t="n">
        <v>102436</v>
      </c>
      <c r="I4" s="6" t="n">
        <v>101625</v>
      </c>
      <c r="J4" s="6" t="n">
        <v>97571</v>
      </c>
      <c r="K4" s="6" t="n">
        <v>88036</v>
      </c>
      <c r="L4" s="6" t="n">
        <v>431755</v>
      </c>
      <c r="M4" s="6" t="n">
        <v>389668</v>
      </c>
      <c r="N4" s="6" t="n">
        <v>344609</v>
      </c>
    </row>
    <row r="5" spans="1:14">
      <c r="A5" s="4" t="s">
        <v>920</v>
      </c>
      <c r="C5" s="5" t="n">
        <v>54028</v>
      </c>
      <c r="E5" s="5" t="n">
        <v>55713</v>
      </c>
      <c r="F5" s="5" t="n">
        <v>53447</v>
      </c>
      <c r="G5" s="5" t="n">
        <v>50476</v>
      </c>
      <c r="H5" s="5" t="n">
        <v>50076</v>
      </c>
      <c r="I5" s="5" t="n">
        <v>49842</v>
      </c>
      <c r="J5" s="5" t="n">
        <v>47785</v>
      </c>
      <c r="K5" s="5" t="n">
        <v>44488</v>
      </c>
      <c r="L5" s="5" t="n">
        <v>213664</v>
      </c>
      <c r="M5" s="5" t="n">
        <v>192191</v>
      </c>
      <c r="N5" s="5" t="n">
        <v>173300</v>
      </c>
    </row>
    <row r="6" spans="1:14">
      <c r="A6" s="4" t="s">
        <v>126</v>
      </c>
      <c r="C6" s="6" t="n">
        <v>-16898</v>
      </c>
      <c r="D6" s="4" t="s">
        <v>88</v>
      </c>
      <c r="E6" s="6" t="n">
        <v>16506</v>
      </c>
      <c r="F6" s="6" t="n">
        <v>13902</v>
      </c>
      <c r="G6" s="6" t="n">
        <v>14099</v>
      </c>
      <c r="H6" s="6" t="n">
        <v>14303</v>
      </c>
      <c r="I6" s="6" t="n">
        <v>12809</v>
      </c>
      <c r="J6" s="6" t="n">
        <v>11407</v>
      </c>
      <c r="K6" s="6" t="n">
        <v>10379</v>
      </c>
      <c r="L6" s="6" t="n">
        <v>27609</v>
      </c>
      <c r="M6" s="6" t="n">
        <v>48898</v>
      </c>
      <c r="N6" s="6" t="n">
        <v>39152</v>
      </c>
    </row>
    <row r="7" spans="1:14">
      <c r="A7" s="3" t="s">
        <v>921</v>
      </c>
    </row>
    <row r="8" spans="1:14">
      <c r="A8" s="4" t="s">
        <v>86</v>
      </c>
      <c r="C8" s="8" t="n">
        <v>-0.57</v>
      </c>
      <c r="E8" s="8" t="n">
        <v>0.55</v>
      </c>
      <c r="F8" s="8" t="n">
        <v>0.47</v>
      </c>
      <c r="G8" s="8" t="n">
        <v>0.48</v>
      </c>
      <c r="H8" s="8" t="n">
        <v>0.49</v>
      </c>
      <c r="I8" s="8" t="n">
        <v>0.44</v>
      </c>
      <c r="J8" s="8" t="n">
        <v>0.4</v>
      </c>
      <c r="K8" s="8" t="n">
        <v>0.36</v>
      </c>
      <c r="L8" s="8" t="n">
        <v>0.93</v>
      </c>
      <c r="M8" s="8" t="n">
        <v>1.69</v>
      </c>
      <c r="N8" s="8" t="n">
        <v>1.35</v>
      </c>
    </row>
    <row r="9" spans="1:14">
      <c r="A9" s="4" t="s">
        <v>87</v>
      </c>
      <c r="B9" s="4" t="s">
        <v>392</v>
      </c>
      <c r="C9" s="8" t="n">
        <v>-0.57</v>
      </c>
      <c r="E9" s="8" t="n">
        <v>0.54</v>
      </c>
      <c r="F9" s="8" t="n">
        <v>0.46</v>
      </c>
      <c r="G9" s="8" t="n">
        <v>0.47</v>
      </c>
      <c r="H9" s="8" t="n">
        <v>0.48</v>
      </c>
      <c r="I9" s="8" t="n">
        <v>0.43</v>
      </c>
      <c r="J9" s="8" t="n">
        <v>0.39</v>
      </c>
      <c r="K9" s="8" t="n">
        <v>0.35</v>
      </c>
      <c r="L9" s="8" t="n">
        <v>0.9</v>
      </c>
      <c r="M9" s="8" t="n">
        <v>1.65</v>
      </c>
      <c r="N9" s="8" t="n">
        <v>1.32</v>
      </c>
    </row>
    <row r="10" spans="1:14">
      <c r="A10" s="3" t="s">
        <v>922</v>
      </c>
    </row>
    <row r="11" spans="1:14">
      <c r="A11" s="4" t="s">
        <v>86</v>
      </c>
      <c r="C11" s="5" t="n">
        <v>29759</v>
      </c>
      <c r="E11" s="5" t="n">
        <v>29759</v>
      </c>
      <c r="F11" s="5" t="n">
        <v>29720</v>
      </c>
      <c r="G11" s="5" t="n">
        <v>29456</v>
      </c>
      <c r="H11" s="5" t="n">
        <v>29196</v>
      </c>
      <c r="I11" s="5" t="n">
        <v>28972</v>
      </c>
      <c r="J11" s="5" t="n">
        <v>28850</v>
      </c>
      <c r="K11" s="5" t="n">
        <v>28679</v>
      </c>
      <c r="L11" s="5" t="n">
        <v>29674</v>
      </c>
      <c r="M11" s="5" t="n">
        <v>28925</v>
      </c>
      <c r="N11" s="5" t="n">
        <v>29001</v>
      </c>
    </row>
    <row r="12" spans="1:14">
      <c r="A12" s="4" t="s">
        <v>87</v>
      </c>
      <c r="B12" s="4" t="s">
        <v>392</v>
      </c>
      <c r="C12" s="5" t="n">
        <v>29759</v>
      </c>
      <c r="E12" s="5" t="n">
        <v>30614</v>
      </c>
      <c r="F12" s="5" t="n">
        <v>30454</v>
      </c>
      <c r="G12" s="5" t="n">
        <v>30248</v>
      </c>
      <c r="H12" s="5" t="n">
        <v>29914</v>
      </c>
      <c r="I12" s="5" t="n">
        <v>29625</v>
      </c>
      <c r="J12" s="5" t="n">
        <v>29422</v>
      </c>
      <c r="K12" s="5" t="n">
        <v>29244</v>
      </c>
      <c r="L12" s="5" t="n">
        <v>30545</v>
      </c>
      <c r="M12" s="5" t="n">
        <v>29619</v>
      </c>
      <c r="N12" s="5" t="n">
        <v>29696</v>
      </c>
    </row>
    <row r="13" spans="1:14"/>
    <row r="14" spans="1:14">
      <c r="A14" s="4" t="s">
        <v>88</v>
      </c>
      <c r="B14" s="4" t="s">
        <v>393</v>
      </c>
    </row>
    <row r="15" spans="1:14">
      <c r="A15" s="4" t="s">
        <v>392</v>
      </c>
      <c r="B15" s="4" t="s">
        <v>90</v>
      </c>
    </row>
  </sheetData>
  <mergeCells count="7">
    <mergeCell ref="A1:B2"/>
    <mergeCell ref="C1:K1"/>
    <mergeCell ref="L1:N1"/>
    <mergeCell ref="C2:D2"/>
    <mergeCell ref="A13:M13"/>
    <mergeCell ref="B14:M14"/>
    <mergeCell ref="B15:M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3</v>
      </c>
      <c r="C1" s="2" t="s">
        <v>1</v>
      </c>
    </row>
    <row r="2" spans="1:5">
      <c r="C2" s="2" t="s">
        <v>2</v>
      </c>
      <c r="D2" s="2" t="s">
        <v>32</v>
      </c>
      <c r="E2" s="2" t="s">
        <v>70</v>
      </c>
    </row>
    <row r="3" spans="1:5">
      <c r="A3" s="3" t="s">
        <v>924</v>
      </c>
    </row>
    <row r="4" spans="1:5">
      <c r="A4" s="4" t="s">
        <v>925</v>
      </c>
      <c r="C4" s="6" t="n">
        <v>38075</v>
      </c>
      <c r="D4" s="6" t="n">
        <v>34415</v>
      </c>
      <c r="E4" s="6" t="n">
        <v>27425</v>
      </c>
    </row>
    <row r="5" spans="1:5">
      <c r="A5" s="4" t="s">
        <v>926</v>
      </c>
      <c r="C5" s="5" t="n">
        <v>273492</v>
      </c>
      <c r="D5" s="5" t="n">
        <v>262501</v>
      </c>
      <c r="E5" s="5" t="n">
        <v>195669</v>
      </c>
    </row>
    <row r="6" spans="1:5">
      <c r="A6" s="4" t="s">
        <v>927</v>
      </c>
      <c r="B6" s="4" t="s">
        <v>88</v>
      </c>
      <c r="C6" s="5" t="n">
        <v>-272081</v>
      </c>
      <c r="D6" s="5" t="n">
        <v>-258841</v>
      </c>
      <c r="E6" s="5" t="n">
        <v>-188679</v>
      </c>
    </row>
    <row r="7" spans="1:5">
      <c r="A7" s="4" t="s">
        <v>928</v>
      </c>
      <c r="C7" s="6" t="n">
        <v>39486</v>
      </c>
      <c r="D7" s="6" t="n">
        <v>38075</v>
      </c>
      <c r="E7" s="6" t="n">
        <v>34415</v>
      </c>
    </row>
    <row r="8" spans="1:5"/>
    <row r="9" spans="1:5">
      <c r="A9" s="4" t="s">
        <v>88</v>
      </c>
      <c r="B9" s="4" t="s">
        <v>929</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25:41Z</dcterms:created>
  <dcterms:modified xmlns:dcterms="http://purl.org/dc/terms/" xmlns:xsi="http://www.w3.org/2001/XMLSchema-instance" xsi:type="dcterms:W3CDTF">2018-02-14T17:25:41Z</dcterms:modified>
</cp:coreProperties>
</file>